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Repurchase Agreements" sheetId="13" state="visible" r:id="rId13"/>
    <sheet xmlns:r="http://schemas.openxmlformats.org/officeDocument/2006/relationships" name="Employee Benefit Plans" sheetId="14" state="visible" r:id="rId14"/>
    <sheet xmlns:r="http://schemas.openxmlformats.org/officeDocument/2006/relationships" name="Accumulated Comprehensive Loss" sheetId="15" state="visible" r:id="rId15"/>
    <sheet xmlns:r="http://schemas.openxmlformats.org/officeDocument/2006/relationships" name="Fair Value Measurements" sheetId="16" state="visible" r:id="rId16"/>
    <sheet xmlns:r="http://schemas.openxmlformats.org/officeDocument/2006/relationships" name="Legal and Regulatory Proceeding"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Revenue Recognition (Policies)"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Goodwill and Other Intangible_2" sheetId="26" state="visible" r:id="rId26"/>
    <sheet xmlns:r="http://schemas.openxmlformats.org/officeDocument/2006/relationships" name="Repurchase Agreements (Tables)" sheetId="27" state="visible" r:id="rId27"/>
    <sheet xmlns:r="http://schemas.openxmlformats.org/officeDocument/2006/relationships" name="Employee Benefit Plans (Tables)" sheetId="28" state="visible" r:id="rId28"/>
    <sheet xmlns:r="http://schemas.openxmlformats.org/officeDocument/2006/relationships" name="Accumulated Comprehensive Loss " sheetId="29" state="visible" r:id="rId29"/>
    <sheet xmlns:r="http://schemas.openxmlformats.org/officeDocument/2006/relationships" name="Fair Value Measurements (Tables" sheetId="30" state="visible" r:id="rId30"/>
    <sheet xmlns:r="http://schemas.openxmlformats.org/officeDocument/2006/relationships" name="Basis of Presentation (Details)" sheetId="31" state="visible" r:id="rId31"/>
    <sheet xmlns:r="http://schemas.openxmlformats.org/officeDocument/2006/relationships" name="Revenue Recognition (Details)" sheetId="32" state="visible" r:id="rId32"/>
    <sheet xmlns:r="http://schemas.openxmlformats.org/officeDocument/2006/relationships" name="Earnings per Share (Details)" sheetId="33" state="visible" r:id="rId33"/>
    <sheet xmlns:r="http://schemas.openxmlformats.org/officeDocument/2006/relationships" name="Investments (Details)" sheetId="34" state="visible" r:id="rId34"/>
    <sheet xmlns:r="http://schemas.openxmlformats.org/officeDocument/2006/relationships" name="Loans, Primary Segments Portfol" sheetId="35" state="visible" r:id="rId35"/>
    <sheet xmlns:r="http://schemas.openxmlformats.org/officeDocument/2006/relationships" name="Loans, Impaired Financing Recei" sheetId="36" state="visible" r:id="rId36"/>
    <sheet xmlns:r="http://schemas.openxmlformats.org/officeDocument/2006/relationships" name="Loans, Credit Quality Indicator" sheetId="37" state="visible" r:id="rId37"/>
    <sheet xmlns:r="http://schemas.openxmlformats.org/officeDocument/2006/relationships" name="Loans, Past Due (Details)" sheetId="38" state="visible" r:id="rId38"/>
    <sheet xmlns:r="http://schemas.openxmlformats.org/officeDocument/2006/relationships" name="Loans, Trouble Debt Restructuri" sheetId="39" state="visible" r:id="rId39"/>
    <sheet xmlns:r="http://schemas.openxmlformats.org/officeDocument/2006/relationships" name="Loans, Allowance for Loan Losse" sheetId="40" state="visible" r:id="rId40"/>
    <sheet xmlns:r="http://schemas.openxmlformats.org/officeDocument/2006/relationships" name="Loans, Allowance for Loan Los_2" sheetId="41" state="visible" r:id="rId41"/>
    <sheet xmlns:r="http://schemas.openxmlformats.org/officeDocument/2006/relationships" name="Loans, Foreclosed Assets Held f" sheetId="42" state="visible" r:id="rId42"/>
    <sheet xmlns:r="http://schemas.openxmlformats.org/officeDocument/2006/relationships" name="Goodwill and Other Intangible_3" sheetId="43" state="visible" r:id="rId43"/>
    <sheet xmlns:r="http://schemas.openxmlformats.org/officeDocument/2006/relationships" name="Repurchase Agreements (Details)" sheetId="44" state="visible" r:id="rId44"/>
    <sheet xmlns:r="http://schemas.openxmlformats.org/officeDocument/2006/relationships" name="Employee Benefit Plans, Noncont" sheetId="45" state="visible" r:id="rId45"/>
    <sheet xmlns:r="http://schemas.openxmlformats.org/officeDocument/2006/relationships" name="Employee Benefit Plans, Restric" sheetId="46" state="visible" r:id="rId46"/>
    <sheet xmlns:r="http://schemas.openxmlformats.org/officeDocument/2006/relationships" name="Accumulated Comprehensive Los_2" sheetId="47" state="visible" r:id="rId47"/>
    <sheet xmlns:r="http://schemas.openxmlformats.org/officeDocument/2006/relationships" name="Accumulated Comprehensive Loss," sheetId="48" state="visible" r:id="rId48"/>
    <sheet xmlns:r="http://schemas.openxmlformats.org/officeDocument/2006/relationships" name="Fair Value Measurements, Measur" sheetId="49" state="visible" r:id="rId49"/>
    <sheet xmlns:r="http://schemas.openxmlformats.org/officeDocument/2006/relationships" name="Fair Value Measurements, Quanti" sheetId="50" state="visible" r:id="rId50"/>
    <sheet xmlns:r="http://schemas.openxmlformats.org/officeDocument/2006/relationships" name="Fair Value Measurements, By Bal" sheetId="51" state="visible" r:id="rId51"/>
  </sheets>
  <definedNames/>
  <calcPr calcId="124519" fullCalcOnLoad="1"/>
</workbook>
</file>

<file path=xl/sharedStrings.xml><?xml version="1.0" encoding="utf-8"?>
<sst xmlns="http://schemas.openxmlformats.org/spreadsheetml/2006/main" uniqueCount="685">
  <si>
    <t>Document and Entity Information - shares</t>
  </si>
  <si>
    <t>9 Months Ended</t>
  </si>
  <si>
    <t>Sep. 30, 2018</t>
  </si>
  <si>
    <t>Oct. 31, 2018</t>
  </si>
  <si>
    <t>Document and Entity Information [Abstract]</t>
  </si>
  <si>
    <t>Entity Registrant Name</t>
  </si>
  <si>
    <t>CITIZENS FINANCIAL SERVICES INC</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 (UNAUDITED) - USD ($) $ in Thousands</t>
  </si>
  <si>
    <t>Dec. 31, 2017</t>
  </si>
  <si>
    <t>Cash and due from banks:</t>
  </si>
  <si>
    <t>Noninterest-bearing</t>
  </si>
  <si>
    <t>Interest-bearing</t>
  </si>
  <si>
    <t>Total cash and cash equivalents</t>
  </si>
  <si>
    <t>Interest bearing time deposits with other banks</t>
  </si>
  <si>
    <t>Equity securities</t>
  </si>
  <si>
    <t>Available-for-sale securities</t>
  </si>
  <si>
    <t>Loans held for sale</t>
  </si>
  <si>
    <t>Loans (net of allowance for loan losses: 2018, $12,383 and 2017, $11,190)</t>
  </si>
  <si>
    <t>Premises and equipment</t>
  </si>
  <si>
    <t>Accrued interest receivable</t>
  </si>
  <si>
    <t>Goodwill</t>
  </si>
  <si>
    <t>Bank owned life insurance</t>
  </si>
  <si>
    <t>Other intangibles</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at September 30, 2018 and December 31, 2017; none issued in 2018 or 2017</t>
  </si>
  <si>
    <t>Common stock $1.00 par value; authorized 25,000,000 shares at September 30 2018 and 15,000,000 at December 31, 2017; issued 3,904,212 at September 30, 2018 and 3,869,939 at December 31, 2017</t>
  </si>
  <si>
    <t>Additional paid-in capital</t>
  </si>
  <si>
    <t>Retained earnings</t>
  </si>
  <si>
    <t>Accumulated other comprehensive loss</t>
  </si>
  <si>
    <t>Treasury stock, at cost: 395,070 shares at September 30, 2018 and 383,065 shares at December 31, 2017</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 OF INCOME (UNAUDITED) - USD ($)</t>
  </si>
  <si>
    <t>3 Months Ended</t>
  </si>
  <si>
    <t>Sep. 30, 2017</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Revenue from customers</t>
  </si>
  <si>
    <t>Gains on loans sold</t>
  </si>
  <si>
    <t>Equity security gains (losses), net</t>
  </si>
  <si>
    <t>Available for sale security gains (losses), net</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Amortization of intangibles</t>
  </si>
  <si>
    <t>OREO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Service Charges [Member]</t>
  </si>
  <si>
    <t>Trust [Member]</t>
  </si>
  <si>
    <t>Brokerage and Insurance [Member]</t>
  </si>
  <si>
    <t>CONSOLIDATED STATEMENT OF COMPREHENSIVE INCOME (UNAUDITED) - USD ($)</t>
  </si>
  <si>
    <t>CONSOLIDATED STATEMENT OF COMPREHENSIVE INCOME (UNAUDITED) [Abstract]</t>
  </si>
  <si>
    <t>Net income</t>
  </si>
  <si>
    <t>Other comprehensive income (loss):</t>
  </si>
  <si>
    <t>Change in unrealized gains (losses) on available For sale securities</t>
  </si>
  <si>
    <t>Income tax effect</t>
  </si>
  <si>
    <t>Change in unrecognized pension cost</t>
  </si>
  <si>
    <t>Less: Reclassification adjustment for investment security (gains) losses included in net income</t>
  </si>
  <si>
    <t>Other comprehensive income (loss), net of tax</t>
  </si>
  <si>
    <t>Comprehensive income</t>
  </si>
  <si>
    <t>CONSOLIDATED STATEMENT OF CASH FLOWS (UNAUDITED) - USD ($)</t>
  </si>
  <si>
    <t>CASH FLOWS FROM OPERATING ACTIVITIES:</t>
  </si>
  <si>
    <t>Adjustments to reconcile net income to net cash provided by operating activities:</t>
  </si>
  <si>
    <t>Depreciation and amortization</t>
  </si>
  <si>
    <t>Amortization and accretion of investment securities</t>
  </si>
  <si>
    <t>Deferred income taxes</t>
  </si>
  <si>
    <t>Investment securities (gains) losses, net</t>
  </si>
  <si>
    <t>Originations of loans held for sale</t>
  </si>
  <si>
    <t>Proceeds from sales of loans held for sale</t>
  </si>
  <si>
    <t>Realized gains on loans sold</t>
  </si>
  <si>
    <t>(Increase) decrease in accrued interest receivable</t>
  </si>
  <si>
    <t>Increase in accrued interest payable</t>
  </si>
  <si>
    <t>Other, net</t>
  </si>
  <si>
    <t>Net cash provided by operating activities</t>
  </si>
  <si>
    <t>Available-for-sale securities:</t>
  </si>
  <si>
    <t>Proceeds from sales</t>
  </si>
  <si>
    <t>Proceeds from maturity and principal repayments</t>
  </si>
  <si>
    <t>Purchase of securities</t>
  </si>
  <si>
    <t>Purchase of equity securities</t>
  </si>
  <si>
    <t>Purchase of interest bearing time deposits with other banks</t>
  </si>
  <si>
    <t>Proceeds from sale of interest bearing time deposits with other banks</t>
  </si>
  <si>
    <t>Proceeds from matured interest bearing time deposits with other banks</t>
  </si>
  <si>
    <t>Proceeds from redemption of regulatory stock</t>
  </si>
  <si>
    <t>Purchase of regulatory stock</t>
  </si>
  <si>
    <t>Net increase in loans</t>
  </si>
  <si>
    <t>Purchase of premises and equipment</t>
  </si>
  <si>
    <t>Proceeds from sale of foreclosed assets held for sale</t>
  </si>
  <si>
    <t>Net cash used in investing activities</t>
  </si>
  <si>
    <t>CASH FLOWS FROM FINANCING ACTIVITIES:</t>
  </si>
  <si>
    <t>Net increase in deposits</t>
  </si>
  <si>
    <t>Proceeds from long-term borrowings</t>
  </si>
  <si>
    <t>Repayments of long-term borrowings</t>
  </si>
  <si>
    <t>Net decrease in short-term borrowed funds</t>
  </si>
  <si>
    <t>Purchase of treasury and restricted stock</t>
  </si>
  <si>
    <t>Dividends paid</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Loans transferred to foreclosed property</t>
  </si>
  <si>
    <t>Basis of Presentation</t>
  </si>
  <si>
    <t>Basis of Presentation [Abstract]</t>
  </si>
  <si>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y, First Citizens Insurance Agency, Inc. ("First Citizens Insurance").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September 30, 2018 and for the periods ended September 30, 2018 and 2017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revenues and expenses for the period covered by the Consolidated Income Statement. . The financial performance reported for the Company for the nine month period ended September 30, 2018 is not necessarily indicative of the results to be expected for the full year. This information should be read in conjunction with the Company's Annual Report on Form 10-K for the year ended December 31, 2017. In May 2014,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other than additional disclosures in note 2 as the Company's primary sources of revenues are derived from interest and dividends earned on loans, investment securities, and other financial instruments that are not within the scope of ASU 2014-09. In January 2016, the FASB finalized ASU 2016-01, Financial Instruments - Overall (Subtopic 825-10): Recognition and Measurement of Financial Assets and Financial Liabilities. This accounting standard (a) requires separate presentation of equity investments (except those accounted for under the equity method of accounting or those that result in consolidation of the investee) on the balance sheet and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adoption resulted in the Company recognizing a one-time cumulative effect adjustment of $1,000 between accumulated other comprehensive income and retained earnings on the consolidated balance sheet for the fair value of equity securities included in accumulated other comprehensive income as of the beginning of the period. The adjustment had no impact on net income on any prior periods presented. The Company has adopted this standard during the reporting period. On a prospective basis, the Company implemented changes to the measurement of the fair value of financial instruments using an exit price notion for disclosure purposes included in Note 12 to the financial statements. The September 30, 2018 fair value of each class of financial instruments disclosure did utilize the exit price notion when measuring fair value and, therefore, may not be comparable to the December 3l, 2017 disclosure. In March 2017, the FASB issued ASU 2017-07, Compensation-Retirement Benefits (Topic 71S). The amendments in this Updat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Company adopted the standard on January 1, 2018, which resulted in a reclassification of $(50)and ($150) from Salaries and employee benefits into Other noninterest expenses on the Consolidated Statement of Income for the three and nine month periods ended September 30, 2017. See Note 9 for additional information on the presentation of these pension cost components.</t>
  </si>
  <si>
    <t>Revenue Recognition</t>
  </si>
  <si>
    <t>Revenue Recognition [Abstract]</t>
  </si>
  <si>
    <t xml:space="preserve">Note 2 – Revenue Recognition Effective January 1, 2018, the Company adopted Accounting Standards Update ASU 2014-09 Revenue from Contracts with Customers – Topic 606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nine months ended September 30, 2018 (in thousands). All revenue in the table below relates to goods and services transferred at a point in time. September 30, 2018 Revenue stream Three Months Ended Nine Months Ended Service charges on deposit accounts Overdraft fees $ 395 $ 1,143 Statement fees 50 155 Interchange revenue 566 1,671 ATM income 104 301 Other service charges 66 185 Total Service Charges 1,181 3,455 Trust 147 548 Brokerage and insurance 222 571 Other 84 245 Total $ 1,634 $ 4,819 </t>
  </si>
  <si>
    <t>Earnings per Share</t>
  </si>
  <si>
    <t>Earnings per Share [Abstract]</t>
  </si>
  <si>
    <t>Note 3 - Earnings per Share The following table sets forth the computation of earnings per share. Earnings per share calculations give retroactive effect to stock dividends declared by the Company. Three months ended Nine months ended September 30, September 30, 2018 2017 2018 2017 Net income applicable to common stock $ 4,581,000 $ 3,650,000 $ 13,519,000 $ 10,421,000 Basic earnings per share computation Weighted average common shares outstanding 3,502,859 3,517,208 3,507,515 3,515,032 Earnings per share - basic $ 1.31 $ 1.04 $ 3.85 $ 2.96 Diluted earnings per share computation Weighted average common shares outstanding for basic earnings per share 3,502,859 3,517,208 3,507,515 3,515,032 Add: Dilutive effects of restricted stock 161 2,285 2,161 1,874 Weighted average common shares outstanding for dilutive earnings per share 3,503,020 3,519,493 3,509,676 3,516,906 Earnings per share - diluted $ 1.31 $ 1.04 $ 3.85 $ 2.96 For the three months ended September 30, 2018 and 2017, there were 4,696 and 1,107 shares, respectively, related to the restricted stock plan that were excluded from the diluted earnings per share calculations since they were anti-dilutive. These anti-dilutive shares had per share prices ranging from $46.69-$62.93 for the three month period ended September 30, 2018 and per share prices ranging from $49.87-$53.15 for the three month period ended September 30, 2017. For the nine months ended September 30, 2018 and 2017, 4,033 and 4,162 shares, respectively, related to the restricted stock plan were excluded from the diluted earnings per share calculations since they were anti-dilutive. These anti-dilutive shares had prices ranging from $46.69-$61.04 for the nine month period ended September 30, 2018 and prices ranging from $46.69-$53.15 for the nine month period ended September 30, 2017.</t>
  </si>
  <si>
    <t>Investments</t>
  </si>
  <si>
    <t>Investments [Abstract]</t>
  </si>
  <si>
    <t xml:space="preserve">Note 4 – Investments The amortized cost, gross unrealized gains and losses, and fair value of investment securities at September 30, 2018 and December 31, 2017 were as follows (in thousands): Gross Gross Amortized Unrealized Unrealized Fair September 30, 2018 Cost Gains Losses Value Available-for-sale securities: U.S. agency securities $ 109,612 $ - $ (1,343 ) $ 108,269 U.S. treasury securities 33,798 - (961 ) 32,837 Obligations of state and political subdivisions 51,941 116 (459 ) 51,598 Corporate obligations 3,000 - - 3,000 Mortgage-backed securities in government sponsored entities 45,951 2 (1,231 ) 44,722 Total available-for-sale securities $ 244,302 $ 118 $ (3,994 ) $ 240,426 December 31, 2017 Available-for-sale securities: U.S. agency securities $ 99,454 $ 26 $ (593 ) $ 98,887 U.S. treasury securities 28,782 - (178 ) 28,604 Obligations of state and political subdivisions 78,409 820 (139 ) 79,090 Corporate obligations 3,000 83 - 3,083 Mortgage-backed securities in government sponsored entities 45,385 19 (377 ) 45,027 Equity securities in financial institutions 92 - (1 ) 91 Total available-for-sale securities $ 255,122 $ 948 $ (1,288 ) $ 254,782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18 and December 31, 2017 (in thousands). As of September 30, 2018, the Company owned 143 securities whose fair value was less than their cost basis. September 30, 2018 Less than Twelve Months Twelve Months or Greater Total Gross Gross Gross Fair Unrealized Fair Unrealized Fair Unrealized Value Losses Value Losses Value Losses U.S. agency securities $ 54,399 $ (656 ) $ 40,554 $ (687 ) $ 94,953 $ (1,343 ) U.S. treasury securities 32,837 (961 ) - - 32,837 (961 ) Obligations of state and political subdivisions 26,648 (249 ) 8,381 (210 ) 35,029 (459 ) Mortgage-backed securities in government sponsored entities 17,167 (299 ) 24,056 (932 ) 41,223 (1,231 ) Total securities $ 131,051 $ (2,165 ) $ 72,991 $ (1,829 ) $ 204,042 $ (3,994 ) December 31, 2017 U.S. agency securities $ 74,952 $ (421 ) $ 16,928 $ (172 ) $ 91,880 $ (593 ) U.S. treasury securities 28,604 (178 ) - - 28,604 (178 ) Obligations of states and political subdivisions 14,885 (85 ) 5,958 (54 ) 20,843 (139 ) Mortgage-backed securities in government sponsored entities 27,154 (190 ) 13,822 (187 ) 40,976 (377 ) Equity securities in financial institutions 91 (1 ) - - 91 (1 ) Total securities $ 145,686 $ (875 ) $ 36,708 $ (413 ) $ 182,394 $ (1,288 ) As of September 30, 2018 and December 31, 2017, the Company's investment securities portfolio contained unrealized losses on agency securities issued or backed by the full faith and credit of the United States government or are generally viewed as having the implied guarantee of the U.S. government, U.S treasury securities, obligations of states and political subdivisions and mortgage backed securities issued by government sponsored entities. For fixed maturity investments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nine months ended September 30, 2018 and 2017 were $25,168,000 and $30,393,000, respectively. Proceeds from sales of securities available-for-sale for the three months ended September 30, 2018 were $25,168,000. There were no sales of available for sale securities during the three months ended September 30, 2017. The gross gains and losses were as follows (in thousands): Three Months Ended Nine Months Ended Sept. 30, Sept. 30, 2018 2017 2018 2017 Gross gains on available for sale securities $ 161 $ 9 $ 161 $ 211 Gross losses on available for sale securities (169 ) - (169 ) (7 ) Net gains $ (8 ) $ 9 $ (8 ) $ 204 The following table presents the net gains on the Company's equity investments recognized in earnings during the three month and nine month periods ended September 30, 2018, and the portion of unrealized gains for the period that relates to equity investments held at September 30, 2018 (in thousands): Equity Securities Three Months Ended September 30, 2018 Nine Months Ended September 30, 2018 Net gains (losses) recognized in equity securities during the period $ (4 ) $ 9 Less: Net gains realized on the sale of equity securities during the period - - Net unrealized gains (losses) $ (4 ) $ 9 Investment securities with an approximate carrying value of $237.0 million and $243.4 million at September 30, 2018 and December 31, 2017, respectively, were pledged to secure public funds and certain other deposits. Expected maturities will differ from contractual maturities because borrowers may have the right to call or prepay obligations with or without call or prepayment penalties. The amortized cost and fair value of debt securities (excludes equity securities) at September 30, 2018, by contractual maturity, are shown below (in thousands): Amortized Cost Fair Value Available-for-sale debt securities: Due in one year or less $ 29,087 $ 29,035 Due after one year through five years 105,536 103,350 Due after five years through ten years 59,609 58,574 Due after ten years 50,070 49,467 Total $ 244,302 $ 240,426 </t>
  </si>
  <si>
    <t>Loans</t>
  </si>
  <si>
    <t>Loans [Abstract]</t>
  </si>
  <si>
    <t>Note 5 – Loans The Company grants loans primarily to customers throughout north central, central and south central Pennsylvania and the southern tier of New York. Although the Company had a diversified loan portfolio at September 30, 2018 and December 31, 2017,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September 30, 2018 and December 31, 2017 (in thousands): September 30, 2018 Total Loans Individually evaluated for impairment Loans acquired with deteriorated credit quality Collectively evaluated for impairment Real estate loans: Residential $ 213,255 $ 915 $ 30 $ 212,310 Commercial 312,982 14,148 1,345 297,489 Agricultural 280,569 5,038 683 274,848 Construction 30,262 - - 30,262 Consumer 9,702 - - 9,702 Other commercial loans 72,219 3,368 518 68,333 Other agricultural loans 39,917 1,448 - 38,469 State and political subdivision loans 101,425 - - 101,425 Total 1,060,331 24,917 2,576 1,032,838 Allowance for loan losses 12,383 654 - 11,729 Net loans $ 1,047,948 $ 24,263 $ 2,576 $ 1,021,109 December 31, 2017 Total Loans Individually evaluated for mpairment Loans acquired with deteriorated credit quality Collectively evaluated for impairment Real estate loans: Residential $ 214,479 $ 1,065 $ 33 $ 213,381 Commercial 308,084 13,864 1,460 292,760 Agricultural 239,957 3,901 702 235,354 Construction 13,502 - - 13,502 Consumer 9,944 8 - 9,936 Other commercial loans 72,013 4,197 443 67,373 Other agricultural loans 37,809 1,363 - 36,446 State and political subdivision loans 104,737 - - 104,737 Total 1,000,525 24,398 2,638 973,489 Allowance for loan losses 11,190 410 - 10,780 Net loans $ 989,335 $ 23,988 $ 2,638 $ 962,709 Purchased loans are recorded at fair value on their purchase date without a carryover of the related allowance for loan losses. Upon acquisition, the Company evaluates whether an acquired loan was within the scope of ASC 310-30, Receivables-Loans and Debt Securities Acquired with Deteriorated Credit Quality. Purchased credit-impaired ("PCI") loans are loans that have evidence of credit deterioration since origination and it is probable at the date of acquisition that the Company will not collect all contractually required principal and interest payments. Based upon management's review, there were no material decreases in the expected cash flows of these loans between the acquisition date and September 30, 2018. The fair value of PCI loans, on the acquisition date, was determined, primarily based on the fair value of the loans' collateral. The carrying value of PCI loans was $2,576,000 and $2,638,000 at September 30, 2018 and December 31, 2017, respectively. The carrying value of the PCI loans was determined by projected discounted contractual cash flows and collateral valuations. Changes in the accretable yield for PCI loans were as follows for the three and nine months ended September 30, 2018 and 2017, respectively (in thousands): Three months ended Nine months ended September 30, September 30, 2018 2017 2018 2017 Balance at beginning of period $ 59 $ 167 $ 106 $ 389 Accretion (24 ) (90 ) (71 ) (312 ) Reclassification of non-accretable discount 93 - 93 - Balance at end of period $ 128 $ 77 $ 128 $ 77 The following table presents additional information regarding loans acquired with specific evidence of deterioration in credit quality under ASC 310-30 (in thousands): September 30, 2018 December 31, 2017 Outstanding balance $ 5,340 $ 5,295 Carrying amount 2,576 2,638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 ertain residential mortgages, home equity and consumer loans that are cross collateralized with commercial relationships that are determined to be impaired may also be classified as impaired. 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September 30, 2018 Balance Allowance Allowance Investment Allowance Real estate loans: Mortgages $ 939 $ 360 $ 466 $ 826 $ 12 Home Equity 108 12 77 89 15 Commercial 17,043 12,595 1,553 14,148 224 Agricultural 5,050 1,752 3,286 5,038 86 Construction - - - - - Consumer - - - - - Other commercial loans 3,956 2,990 378 3,368 152 Other agricultural loans 1,498 114 1,334 1,448 165 State and political subdivision loans - - - - - Total $ 28,594 $ 17,823 $ 7,094 $ 24,917 $ 654 Recorded Recorded Unpaid Investment Investment Total Principal With No With Recorded Related December 31, 2017 Balance Allowance Allowance Investment Allowance Real estate loans: Mortgages $ 1,055 $ 273 $ 700 $ 973 $ 47 Home Equity 92 40 52 92 9 Commercial 16,363 13,154 710 13,864 94 Agricultural 5,231 3,283 618 3,901 3 Construction - - - - - Consumer 10 2 6 8 - Other commercial loans 4,739 3,766 431 4,197 231 Other agricultural loans 1,397 1,238 125 1,363 26 State and political subdivision loans - - - - - Total $ 28,887 $ 21,756 $ 2,642 $ 24,398 $ 410 The following tables includes the average balance of impaired financing receivables by class and the income recognized on these receivables for the three and nine month periods ended September 30, 2018 and 2017(in thousands): For the Three Months Ended September 30, 2018 September 30, 2017 Interest Interest Average Interest Income Average Interest Income Recorded Income Recognized Recorded Income Recognized Investment Recognized Cash Basis Investment Recognized Cash Basis Real estate loans: Mortgages $ 896 $ 3 $ - $ 741 $ 3 $ - Home Equity 92 2 - 70 1 - Commercial 14,116 130 6 13,663 122 2 Agricultural 5,146 24 - 3,799 27 - Construction - - - - - - Consumer - - - 4 - - Other commercial loans 3,495 21 - 4,337 54 25 Other agricultural loans 1,453 2 - 1,443 10 - State and political subdivision loans - - - - - - Total $ 25,198 $ 182 $ 6 $ 24,057 $ 217 $ 27 For the Nine Months ended September 30, 2018 September 30, 2017 Interest Interest Average Interest Income Average Interest Income Recorded Income Recognized Recorded Income Recognized Investment Recognized Cash Basis Investment Recognized Cash Basis Real estate loans: Mortgages $ 988 $ 10 $ - $ 874 $ 9 $ - Home Equity 98 4 - 62 3 - Commercial 13,915 372 14 10,812 280 5 Agricultural 4,472 124 - 3,609 90 - Construction - - - - - - Consumer 2 - - 2 - - Other commercial loans 3,906 73 - 4,988 131 52 Other agricultural loans 1,388 21 - 1,528 55 - State and political subdivision loans - - - - - - Total $ 24,769 $ 604 $ 14 $ 21,875 $ 568 $ 57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loans are reviewed annually to ensure the appropriateness of the loan grade. In addition, the Company engages an external consultant on at least an annual basis to 1) review a minimum of 50% of the dollar volume of the commercial loan portfolio on an annual basis, 2) review new loans originated for over $1.0 million in the last year,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September 30, 2018 and December 31, 2017 (in thousands) September 30, 2018 Pass Special Mention Substandard Doubtful Loss Ending Balance Real estate loans: Commercial $ 289,909 $ 12,540 $ 10,415 $ 118 $ - $ 312,982 Agricultural 260,554 14,619 5,396 - - 280,569 Construction 30,262 - - - - 30,262 Other commercial loans 68,449 732 2,918 120 - 72,219 Other agricultural loans 36,320 2,288 1,309 - - 39,917 State and political subdivision loans 91,136 9,686 603 - - 101,425 Total $ 776,630 $ 39,865 $ 20,641 $ 238 $ - $ 837,374 December 31, 2017 Pass Special Mention Substandard Doubtful Loss Ending Balance Real estate loans: Commercial $ 281,742 $ 15,029 $ 11,271 $ 42 $ - $ 308,084 Agricultural 222,198 11,538 6,221 - - 239,957 Construction 13,364 - 138 - - 13,502 Other commercial loans 67,706 615 3,567 125 - 72,013 Other agricultural loans 34,914 1,325 1,570 - - 37,809 State and political subdivision loans 94,125 - 10,612 - - 104,737 Total $ 714,049 $ 28,507 $ 33,379 $ 167 $ - $ 776,102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30, 2018 and December 31, 2017 ( in thousands) September 30, 2018 Performing Non-performing PCI Total Real estate loans: Mortgages $ 153,328 $ 1,264 $ 30 $ 154,621 Home Equity 58,547 86 - 58,634 Consumer 9,679 23 - 9,702 Total $ 221,554 $ 1,373 $ 30 $ 222,957 December 31, 2017 Performing Non-performing PCI Total Real estate loans: Mortgages $ 152,820 $ 1,492 $ 33 $ 154,345 Home Equity 60,022 112 - 60,134 Consumer 9,895 49 - 9,944 Total $ 222,737 $ 1,653 $ 33 $ 224,423 Aging Analysis of Past Due Financing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September 30, 2018 and December 31, 2017 (in thousands): 90 Days or 30-59 Days 60-89 Days 90 Days Total Past Total Financing Greater and September 30, 2018 Past Due Past Due Or Greater Due Current PCI Receivables Accruing Real estate loans: Mortgages $ 661 $ 191 $ 685 $ 1,537 $ 153,054 $ 30 $ 154,621 $ 1 Home Equity 125 - 67 192 58,442 - 58,634 - Commercial 1,576 1,109 4,597 7,282 304,355 1,345 312,982 300 Agricultural - 6 3,253 3,259 276,627 683 280,569 - Construction - - - - 30,262 - 30,262 - Consumer 69 7 1 77 9,625 - 9,702 1 Other commercial loans 662 141 2,179 2,982 68,719 518 72,219 - Other agricultural loans 81 195 909 1,185 38,732 - 39,917 - State and political subdivision loans - - - - 101,425 - 101,425 - Total $ 3,174 $ 1,649 $ 11,691 $ 16,514 $ 1,041,241 $ 2,576 $ 1,060,331 $ 302 Loans considered non-accrual $ 326 $ 1,370 $ 11,389 $ 13,085 $ 1,445 $ - $ 14,530 Loans still accruing 2,848 279 302 3,429 1,039,796 2,576 1,045,801 Total $ 3,174 $ 1,649 $ 11,691 $ 16,514 $ 1,041,241 $ 2,576 $ 1,060,331 90 Days or 30-59 Days 60-89 Days 90 Days Total Past Total Financing Greater and December 31, 2017 Past Due Past Due Or Greater Due Current PCI Receivables Accruing Real estate loans: Mortgages $ 996 $ 362 $ 810 $ 2,168 $ 152,144 $ 33 $ 154,345 $ 218 Home Equity 277 86 78 441 59,693 - 60,134 - Commercial 1,353 1,010 3,865 6,228 300,396 1,460 308,084 162 Agricultural 242 - 205 447 238,808 702 239,957 30 Construction - - 133 133 13,369 - 13,502 - Consumer 53 33 49 135 9,809 - 9,944 7 Other commercial loans 132 - 2,372 2,504 69,066 443 72,013 32 Other agricultural loans - 42 106 148 37,661 - 37,809 106 State and political subdivision loans - - - - 104,737 - 104,737 - Total $ 3,053 $ 1,533 $ 7,618 $ 12,204 $ 985,683 $ 2,638 $ 1,000,525 $ 555 Loans considered non-accrual $ 816 $ 281 $ 7,063 $ 8,160 $ 2,011 $ - $ 10,171 Loans still accruing 2,237 1,252 555 4,044 983,672 2,638 990,354 Total $ 3,053 $ 1,533 $ 7,618 $ 12,204 $ 985,683 $ 2,638 $ 1,000,525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financing receivables, excluding PCI loans, on non-accrual status as of September 30, 2018 and December 31, 2017, respectively. The balances are presented by class of financing receivable (in thousands): September 30, 2018 December 31, 2017 Real estate loans: Mortgages $ 1,263 $ 1,274 Home Equity 86 112 Commercial 6,445 5,192 Agricultural 3,259 175 Construction - 133 Consumer 22 42 Other commercial loans 2,269 2,637 Other agricultural loans 1,186 606 State and political subdivision - - $ 14,530 $ 10,171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September 30, 2018 and December 31, 2017, included within the allowance for loan losses are reserves of $263,000 and $41,000 respectively, that are associated with loans modified as TDRs. Loan modifications that are considered TDRs completed during the three and nine months ended September 30, 2018 and 2017 were as follows (dollars in thousands): For the Thre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Commercial - 1 $ - $ 106 $ - $ 106 Agricultural - 2 - 1,302 - 1,302 Total - 3 $ - $ 1,408 $ - $ 1,408 For the Nin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Mortgages - 1 $ - $ 7 $ - $ 7 Home Equity - 1 - 1 - 1 Commercial - 2 - 683 - 683 Agricultural - 3 - 2,825 - 2,825 Other agricultural loans - 4 - 176 - 176 Total - 11 $ - $ 3,692 $ - $ 3,692 For the Three Months Ended September 30, 2017 Number of contracts Pre-modification Outstanding Recorded Investment Post-Modification Outstanding Recorded Investment Interest Modification Term Modification Interest Modification Term Modification Interest Modification Term Modification Real estate loans: Agricultural - 2 $ - $ 150 $ - $ 150 Other agricultural loans - 1 - 161 - 161 Total - 3 $ - $ 311 $ - $ 311 For the Nine Months Ended September 30, 2017 Number of contracts Pre-modification Outstanding Recorded Investment Post-Modification Outstanding Recorded Investment Interest Modification Term Modification Interest Modification Term Modification Interest Modification Term Modification Real estate loans: Commercial - 7 $ - $ 6,797 $ - $ 6,797 Agricultural - 2 - 150 - 150 Other agricultural loans - 1 - 161 - 161 Total - 10 $ - $ 7,108 $ - $ 7,108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18 and 2017 (9 month periods) and June 1, 2018 and 2017 (3 month periods), respectively, and that subsequently defaulted during these reporting periods (dollars in thousands): For the Three Months Ended For the Nine Months Ended September 30, 2018 September 30, 2017 September 30, 2018 September 30, 2017 Number of contracts Recorded investment Number of contracts Recorded investment Number of contracts Recorded investment Number of contracts Recorded investment Real estate loans: Agricultural 2 $ 1,302 - $ - 2 $ 1,302 - $ - Other agricultural loans 1 124 - - 1 124 - - Total recidivism 3 $ 1,426 - $ - 3 $ 1,426 - $ - Allowance for Loan Losses The following table segregates the allowance for loan losses (ALLL) into the amount required for loans individually evaluated for impairment and the amount required for loans collectively evaluated for impairment as of September 30, 2018 and December 31, 2017, respectively (in thousands): September 30, 2018 December 31, 2017 Individually evaluated for impairment Collectively evaluated for impairment Total Individually evaluated for impairment Collectively evaluated for impairment Total Real estate loans: Residential $ 27 $ 1,025 $ 1,052 $ 56 $ 993 $ 1,049 Commercial 224 3,701 3,925 94 3,773 3,867 Agricultural 86 3,843 3,929 3 3,140 3,143 Construction - 49 49 - 23 23 Consumer - 123 123 - 124 124 Other commercial loans 152 1,067 1,219 231 1,041 1,272 Other agricultural loans 165 534 699 26 466 492 State and political subdivision loans - 751 751 - 816 816 Unallocated - 636 636 - 404 404 Total $ 654 $ 11,729 $ 12,383 $ 410 $ 10,780 $ 11,190 The following tables roll forward the balance of the ALLL by portfolio segment for the three and nine months ended September 30, 2018 and 2017, respectively (in thousands): For the three months ended September 30, 2018 Balance at June 30, 2018 Charge-offs Recoveries Provision Balance at September 30, 2018 Real estate loans: Residential $ 1,045 $ (10 ) $ 1 $ 16 $ 1,052 Commercial 3,794 (25 ) - 156 3,925 Agricultural 3,673 - - 256 3,929 Construction 44 - - 5 49 Consumer 115 (13 ) 9 12 123 Other commercial loans 1,266 - 5 (52 ) 1,219 Other agricultural loans 589 - - 110 699 State and political subdivision loans 767 - - (16 ) 751 Unallocated 648 - - (12 ) 636 Total $ 11,941 $ (48 ) $ 15 $ 475 $ 12,383 For the nine months ended September 30, 2018 Balance at December 31, 2017 Charge-offs Recoveries Provision Balance at September 30, 2018 Real estate loans: Residential $ 1,049 $ (27 ) $ 70 $ (40 ) $ 1,052 Commercial 3,867 (25 ) 3 80 3,925 Agricultural 3,143 - - 786 3,929 Construction 23 - - 26 49 Consumer 124 (32 ) 26 5 123 Other commercial loans 1,272 (91 ) 19 19 1,219 Other agricultural loans 492 (50 ) - 257 699 State and political subdivision loans 816 - - (65 ) 751 Unallocated 404 - - 232 636 Total $ 11,190 $ (225 ) $ 118 $ 1,300 $ 12,383 For the three months ended September 30, 2017 Balance at June 30, 2017 Charge-offs Recoveries Provision Balance at September 30, 2017 Real estate loans: Residential $ 1,104 $ (11 ) $ - $ (13 ) $ 1,080 Commercial 3,541 - 5 36 3,582 Agricultural 2,452 242 2,694 Construction 45 - - (14 ) 31 Consumer 125 (45 ) 13 44 137 Other commercial loans 1,131 - 5 (24 ) 1,112 Other agricultural loans 431 - 1 30 462 State and political subdivision loans 838 - - 36 874 Unallocated 312 - - 163 475 Total $ 9,979 $ (56 ) $ 24 $ 500 $ 10,447 For the nine months ended September 30, 2017 Balance at December 31, 2016 Charge-offs Recoveries Provision Balance at September 30, 2017 Real estate loans: Residential $ 1,064 $ (104 ) $ - $ 120 $ 1,080 Commercial 3,589 (41 ) 11 23 3,582 Agricultural 1,494 - 1,200 2,694 Construction 47 - - (16 ) 31 Consumer 122 (90 ) 35 70 137 Other commercial loans 1,327 - 14 (229 ) 1,112 Other agricultural loans 312 (5 ) 1 154 462 State and political subdivision loans 833 - - 41 874 Unallocated 98 - - 377 475 Total $ 8,886 $ (240 ) $ 61 $ 1,740 $ 10,447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September 30, 2018, the allowance for commercial real estate was increased in general reserves due to an increase in the size of the portfolio as well as an increase in specific reserves. This was represented as an increase in the provision. The allowance for agricultural real estate loans was increased in general reserves as a result of higher loan balances, an increase in the amount of loans classified as non-accrual and an increase in specific reserves. The result of this was represented as an increase in the provision. The allowance for other agricultural loans was increased as a result of an increase in specific reserves, which offset the decrease due to the decrease in the portfolio size. The result of these changes was represented as an increase in the provision. For the nine months ended September 30, 2018, the allowance for commercial real estate was decreased in general reserves due to a decrease in the qualitative factor associated with unemployment rates and an improvement in the number of loans classified as special mention. There was an increase in specific reserves for commercial real estate. The total change was represented as an increase in the provision. The allowance for agricultural real estate loans was increased in general reserves as a result of higher loan balances and an increase in the amount of loans classified as special mention and nonaccrual. Additionally, there was an increase in specific reserves. These resulted in an increase in the provision. The allowance for other agricultural loans was increased in general reserves as a result of higher loan balances, loans past due and an increase in non-accrual loans. Additionally, specific reserves also increased. The result of these changes was represented as an increase in the provision. For the three months ended September 30, 2017, the allowance for residential real estate increased in general reserves for pooled loans as a result of increased loss rates reflected in the charge-offs for the three month period, as well as higher loan balances. The increase was offset by a decrease in the specific reserve for individually evaluated residential loans. This was represented as a decrease to the provision. The allowance for commercial real estate was increased in general reserves due to growth in the commercial real estate loan portfolio, which was represented as an increase in the provision. The allowance for agricultural real estate loans was increased in general reserves as a result of higher loan balances. The result of this growth was represented as an increase in the provision. The allowance for other commercial loans was reduced as a result of a decrease in the historical loss factor in the portfolio segment and decrease in specific reserves. This was represented by a decrease to the provision. The allowance for other agricultural loans was increased in general reserves as a result of higher loan balances. It was also impacted by an increase in specific reserves during the quarter. The result of these changes was represented as an increase in the provision. For the nine months ended September 30, 2017, the allowance for residential real estate increased in general reserves as a result of increased loss rates reflected in the charge-offs for the nine month period. This was represented as an increase to the provision. The allowance for agricultural real estate loans was increased in general reserves as a result of higher loan balances as well as an increase in specific reserves. It was also impacted by the classified loan trend in the agricultural real estate portfolio. The result of these changes was represented as an increase in the provision. The allowance for other commercial loans was reduced as a result of lower loan balances, an improvement in the amount of classified loans and a reduction in the historical loss factor. This was represented by a decrease to the provision. The allowance for other agricultural loans was increased in general reserves as a result of higher loan balances. It was also impacted by the classified loan trend in the other agricultural loan portfolio. The result of these changes was represented as an increase in the provision. Foreclosed Assets Held For Sale Foreclosed assets acquired in settlement of loans are carried at fair value, less estimated costs to s</t>
  </si>
  <si>
    <t>Goodwill and Other Intangible Assets</t>
  </si>
  <si>
    <t>Goodwill and Other Intangible Assets [Abstract]</t>
  </si>
  <si>
    <t xml:space="preserve">Note 6 – Goodwill and Other Intangible Assets The following table provides the gross carrying value and accumulated amortization of intangible assets as of September 30, 2018 and December 31, 2017 (in thousands): September 30, 2018 December 31, 2017 Gross carrying value Accumulated amortization Net carrying value Gross carrying value Accumulated amortization Net carrying value Amortized intangible assets (1): MSRs $ 1,722 $ (1,055 ) $ 667 $ 1,605 $ (912 ) $ 693 Core deposit intangibles 1,786 (786 ) 1,000 1,786 (586 ) 1,200 Covenant not to compete 125 (89 ) 36 125 (65 ) 60 Total amortized intangible assets $ 3,633 $ (1,930 ) $ 1,703 $ 3,516 $ (1,563 ) $ 1,953 Unamortized intangible assets: Goodwill $ 23,296 $ 23,296 (1) Excludes fully amortized intangible assets The following table provides the current year and estimated future amortization expense for amortized intangible assets for the next five years. We based our projections of amortization expense shown below on existing asset balances (in thousands) at September 30, 2018. Future amortization expense may vary from these projections: MSRs Core deposit intangibles Covenant not to compete Total Three months ended September 30, 2018 (actual) $ 46 $ 66 $ 8 $ 120 Nine months ended September 30, 2018 (actual) 143 200 24 367 Three months ended September 30, 2017 (actual) 44 66 8 118 Nine months September 30, 2017 (actual) 134 200 23 357 Estimate for year ended December 31, Remaining 2018 43 64 7 114 2019 173 230 29 432 2020 137 197 - 334 2021 106 165 - 271 2022 78 133 - 211 </t>
  </si>
  <si>
    <t>Repurchase Agreements</t>
  </si>
  <si>
    <t>Repurchase Agreements [Abstract]</t>
  </si>
  <si>
    <t xml:space="preserve">Note 7 –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value of the collateral segmented by the remaining contractual maturity of the repurchase agreements in the Consolidated Balance Sheets as of September 30, 2018 and D ecember 31, 2017 Remaining Contractual Maturity of the Agreements Overnight and Up to Greater than September 30, 2018 Continuous 30 Days 30 - 90 Days 90 days Total Repurchase Agreements: U.S. agency securities $ 16,946 $ - $ - $ 1,989 $ 18,935 Total carrying value of collateral pledged $ 16,946 $ - $ - $ 1,989 $ 18,935 Total liability recognized for repurchase agreements $ 15,441 December 31, 2017 Repurchase Agreements: U.S. agency securities $ 16,027 $ - $ - $ 2,035 $ 18,062 Total carrying value of collateral pledged $ 16,027 $ - $ - $ 2,035 $ 18,062 Total liability recognized for repurchase agreements $ 14,989 </t>
  </si>
  <si>
    <t>Employee Benefit Plans</t>
  </si>
  <si>
    <t>Employee Benefit Plans [Abstract]</t>
  </si>
  <si>
    <t>Note 8 - Employee Benefit Plans For additional detailed disclosure on the Company's pension and employee benefits plans, please refer to Note 11 of the Company's Consolidated Financial Statements included in the 2017 Annual Report on Form 10-K. Noncontributory Defined Benefit Pension Plan The Bank sponsors a trusteed noncontributory defined benefit pension plan ("Pension Plan") covering substantially all employees and officers hired prior to January 1, 2007. Additionally, the Bank assumed the noncontributory defined benefit pension plan of FNB when it was acquired. The FNB plan was frozen prior to the acquisition and therefore, no additional benefits will accrue for employees covered under that plan. The Bank has begun proceedings to close the FNB plan, which is expected to occur in 2019. These two plans are collectively referred to herein as "the Plans."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nine months ended September 30, 2018 and 2017, respectively (in thousands): Three Months Ended Nine Months Ended September 30, September 30, Affected line item on the Consolidated 2018 2017 2018 2017 Statement of income Service cost $ 90 $ 87 $ 269 $ 262 Salary and Employee Benefits Interest cost 164 168 489 503 Other Expenses Expected return on plan assets (230 ) (274 ) (919 ) (821 ) Other Expenses Net amortization and deferral 47 56 140 168 Other Expenses Net periodic benefit cost $ 71 $ 37 $ (21 ) $ 112 The Bank does not expect to make any contributions to the Pension Plans during 2018.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hareholders authorized a total of 150,000 shares of the Company's common stock to be made available under the Plan. As of September 30, 2018, 136,539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the three and nine months ended September 30, 2018: Three months Nine months Weighted Weighted Unvested Average Unvested Average Shares Market Price Shares Market Price Outstanding, beginning of period 9,934 $ 57.18 8,783 $ 51.20 Granted - - 4,869 62.91 Vested (401 ) (57.23 ) (4,119 ) (51.22 ) Outstanding, end of period 9,533 $ 57.17 9,533 $ 57.17 Compensation expense related to restricted stock is recognized, based on the market price of the stock at the grant date, over the vesting period. Compensation expense related to restricted stock was $187,000 and $158,000 for the nine months ended September 30, 2018 and 2017, respectively. For the three months ended September 30, 2018 and 2017, compensation expense totaled $68,000 and $54,000, respectively. At September 30, 2018, the total compensation cost related to nonvested awards that has not yet been recognized was $545,000, which is expected to be recognized over the next three years.</t>
  </si>
  <si>
    <t>Accumulated Comprehensive Loss</t>
  </si>
  <si>
    <t>Accumulated Comprehensive Loss [Abstract]</t>
  </si>
  <si>
    <t>Note 9 – Accumulated Comprehensive Loss The following tables present the changes in accumulated other comprehensive loss by component net of tax for the three and nine months ended September 30, 2018 and 2017 (in thousands): Nine months ended September 30, 2018 Unrealized gain (loss) on available for sale securities (a) Defined Benefit Pension Items (a) Total Balance as of December 31, 2017 $ (269 ) $ (3,129 ) $ (3,398 ) Change in Accounting policy for equity securities 1 - 1 Other comprehensive income (loss) before reclassifications (net of tax) (2,800 ) - (2,800 ) Amounts reclassified from accumulated other comprehensive income (loss) (net of tax) 6 110 116 Net current period other comprehensive income (loss) (2,794 ) 110 (2,684 ) Balance as of September 30, 2018 $ (3,062 ) $ (3,019 ) $ (6,081 ) Nine months ended September 30, 2017 Unrealized gain (loss) on available for sale securities (a) Defined Benefit Pension Items (a) Total Balance as of December 31, 2016 $ 1,306 $ (2,698 ) $ (1,392 ) Other comprehensive income (loss) before reclassifications (net of tax) 288 - 288 Amounts reclassified from accumulated other comprehensive income (loss) (net of tax) (135 ) 111 (24 ) Net current period other comprehensive income 153 111 264 Balance as of September 30, 2017 $ 1,459 $ (2,587 ) $ (1,128 ) Three months ended September 30, 2018 Unrealized gain (loss) on available for sale securities (a) Defined Benefit Pension Items (a) Total Balance as of June 30, 2018 $ (2,302 ) $ (3,055 ) $ (5,357 ) Other comprehensive income (loss) before reclassifications (net of tax) (766 ) - (766 ) Amounts reclassified from accumulated other comprehensive income (loss) (net of tax) 6 36 42 Net current period other comprehensive income (loss) (760 ) 36 (724 ) Balance as of September 30, 2018 $ (3,062 ) $ (3,019 ) $ (6,081 ) Three months ended September 30, 2017 Unrealized gain (loss) on available for sale securities (a) Defined Benefit Pension Items (a) Total Balance as of June 30, 2017 $ 1,655 $ (2,624 ) $ (969 ) Other comprehensive income (loss) before reclassifications (net of tax) (190 ) - (190 ) Amounts reclassified from accumulated other comprehensive income (loss) (net of tax) (6 ) 37 31 Net current period other comprehensive income (loss) (196 ) 37 (159 ) Balance as of September 30, 2017 $ 1,459 $ (2,587 ) $ (1,128 ) (a) Amounts in parentheses indicate debits on the Consolidated Balance Sheet. The following table presents the significant amounts reclassified out of each component of accumulated other comprehensive income for the three and nine months ended September 30, 2018 and 2017 (in thousands): Details about accumulated other comprehensive income (loss) Amount reclassified from accumulated comprehensive income (loss) (a) Affected line item in the Consolidated Statement of Income Three Months Ended September 30, 2018 2017 Unrealized gains and losses on available for sale securities $ (8 ) $ 9 Available for sale securities gains, net 2 (3 ) Provision for income taxes $ (6 ) $ 6 Net of tax Defined benefit pension items $ (47 ) $ (56 ) Other expenses 11 19 Provision for income taxes $ (36 ) $ (37 ) Net of tax Total reclassifications $ (42 ) $ (31 ) Details about accumulated other comprehensive income (loss) Amount reclassified from accumulated comprehensive income (loss) (a) Affected line item in the Consolidated Statement of Income Nine Months Ended September 30 2018 2017 Unrealized gains and losses on available for sale securities $ (8 ) $ 204 Available for sale securities gains, net 2 (69 ) Provision for income taxes $ (6 ) $ 135 Net of tax Defined benefit pension items $ (140 ) $ (168 ) Other expenses 30 57 Provision for income taxes $ (110 ) $ (111 ) Net of tax Total reclassifications $ (116 ) $ 24 (a) Amounts in parentheses indicate expenses and other amounts indicate income on the Consolidated Statement of Income</t>
  </si>
  <si>
    <t>Fair Value Measurements</t>
  </si>
  <si>
    <t>Fair Value Measurements [Abstract]</t>
  </si>
  <si>
    <t xml:space="preserve">Note 10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September 30, 2018 and December 31, 2017 by level within the fair value hierarchy (in thousands). Financial assets and liabilities are classified in their entirety based on the lowest level of input that is significant to the fair value measurement. September 30, 2018 Level I Level II Level III Total Fair value measurements on a recurring basis: Equity securities in financial institutions $ 291 $ - $ - $ 291 Available for sale securities: U.S. Agency securities - 108,269 - 108,269 U.S. Treasury securities 32,837 - - 32,837 Obligations of state and political subdivisions - 51,598 - 51,598 Corporate obligations - 3,000 - 3,000 Mortgage-backed securities in government sponsored entities - 44,722 - 44,722 December 31, 2017 Level I Level II Level III Total Fair value measurements on a recurring basis: Available for sale securities: U.S. Agency securities $ - $ 98,887 $ - $ 98,887 U.S. Treasuries securities 28,604 - - 28,604 Obligations of state and political subdivisions - 79,090 - 79,090 Corporate obligations - 3,083 - 3,083 Mortgage-backed securities in government sponsored entities - 45,027 - 45,027 Equity securities in financial institutions 91 - - 91 Assets and Liabilities Required to be Measured and Reported at Fair Value on a Nonrecurring Basis Assets measured at fair value on a nonrecurring basis as of September 30, 2018 and December 31, 2017 are included in the table below ( in thousands) September 30, 2018 Level I Level II Level III Total Impaired Loans $ - $ - $ 6,281 $ 6,281 Other real estate owned - - 520 520 December 31, 2017 Impaired Loans $ - $ - $ 1,569 $ 1,569 Other real estate owned - - 1,024 1,024 · Impaired Loans - · Other Real Estate Owned (OREO) – The following table provides a listing of the significant unobservable inputs used in the fair value measurement process for items valued utilizing Level III techniques (dollars in thousands). September 30, 2018 Fair Value Valuation Technique(s) Unobservable input Range Weighted average Impaired Loans $ 6,281 Appraised Collateral Values Discount for time since appraisal 0-100 % 20.06 % Selling costs 5%-11 % 8.73 % Holding period 0 - 12 months 11.71 months Other real estate owned 520 Appraised Collateral Values Discount for time since appraisal 25-35 % 26.34 % December 31, 2017 Fair Value Valuation Technique(s) Unobservable input Range Weighted average Impaired Loans 1,569 Appraised Collateral Values Discount for time since appraisal 0-100 % 30.83 % Selling costs 5%-9 % 8.35 % Holding period 6 - 12 months 11.12 months Other real estate owned 1,024 Appraised Collateral Values Discount for time since appraisal 15-65 % 26.26 % Financial Instruments Not Required to be Measured or Reported at Fair Value The carrying amount and fair value of the Company's financial instruments that are not required to be measured or reported at fair value on a recurring basis are as follows (in thousands): Carrying September 30, 2018 Amount Fair Value Level I Level II Level III Financial assets: Cash and due from banks $ 16,500 $ 16,500 $ 16,500 $ - $ - Interest bearing time deposits with other banks 14,754 14,773 - - 14,773 Equity securities 291 291 291 - - Available-for-sale securities 240,426 240,426 32,837 207,589 - Loans held for sale 960 960 960 - - Net loans 1,047,948 1,037,065 - - 1,037,065 Bank owned life insurance 27,350 27,350 27,350 - - Regulatory stock 5,661 5,661 5,661 - - Accrued interest receivable 4,480 4,480 4,480 - - Financial liabilities: Deposits $ 1,174,843 $ 1,168,834 $ 882,539 $ - $ 286,295 Borrowed funds 86,097 84,686 49,631 - 35,055 Accrued interest payable 979 979 979 - - Carrying December 31, 2017 Amount Fair Value Level I Level II Level III Financial assets: Cash and due from banks $ 18,517 $ 18,517 $ 18,517 $ - $ - Interest bearing time deposits with other banks 10,283 10,287 - - 10,287 Loans held for sale 1,439 1,439 1,439 Net loans 989,335 981,238 - - 981,238 Bank owned life insurance 26,883 26,883 26,883 - - Regulatory stock 6,784 6,784 6,784 - - Accrued interest receivable 4,196 4,196 4,196 - - Financial liabilities: Deposits $ 1,104,943 $ 1,101,583 $ 838,490 $ - $ 263,093 Borrowed funds 114,664 113,452 77,650 - 35,802 Accrued interest payable 897 897 897 - - </t>
  </si>
  <si>
    <t>Legal and Regulatory Proceedings</t>
  </si>
  <si>
    <t>Legal and Regulatory Proceedings [Abstract]</t>
  </si>
  <si>
    <t>Note 11 Legal and Regulatory Proceedings In the ordinary course of business, the Company is subject to legal proceedings, including claims, litigation, investigations and administrative proceedings, all of which are considered incidental to the normal conduct of business. Litigation may relate to lending, deposit and other customer relationships, vendor and contractual issues, employee matters, intellectual property matters, personal injuries and torts, regulatory and legal compliance, and other matter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The Bank was named as a defendant in a lawsuit filed in the United States Bankruptcy Court for Western District of New York District, Arnold v. First Citizens National Bank, wherein the plaintiff is seeking avoid and recover various payments to First Citizens by Cornerstone Homes, Inc. and avoid or subordinate liens made in favor of First Citizens on property of Cornerstone on multiple grounds, including that the transfers constituted fraudulent conveyances under applicable law.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si>
  <si>
    <t>Recent Accounting Pronouncements</t>
  </si>
  <si>
    <t>Recent Accounting Pronouncements [Abstract]</t>
  </si>
  <si>
    <t>Note 12 – Recent Accounting Pronouncement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In June 2016, the FASB issued ASU 2016-13, Financial Instruments - Credit Losses: Measurement of Credit Losses on Financial Instru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t>
  </si>
  <si>
    <t>Basis of Presentation (Policies)</t>
  </si>
  <si>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y, First Citizens Insurance Agency, Inc. ("First Citizens Insurance").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September 30, 2018 and for the periods ended September 30, 2018 and 2017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revenues and expenses for the period covered by the Consolidated Income Statement. . The financial performance reported for the Company for the nine month period ended September 30, 2018 is not necessarily indicative of the results to be expected for the full year. This information should be read in conjunction with the Company's Annual Report on Form 10-K for the year ended December 31, 2017. In May 2014,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other than additional disclosures in note 2 as the Company's primary sources of revenues are derived from interest and dividends earned on loans, investment securities, and other financial instruments that are not within the scope of ASU 2014-09. In January 2016, the FASB finalized ASU 2016-01, Financial Instruments - Overall (Subtopic 825-10): Recognition and Measurement of Financial Assets and Financial Liabilities. This accounting standard (a) requires separate presentation of equity investments (except those accounted for under the equity method of accounting or those that result in consolidation of the investee) on the balance sheet and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adoption resulted in the Company recognizing a one-time cumulative effect adjustment of $1,000 between accumulated other comprehensive income and retained earnings on the consolidated balance sheet for the fair value of equity securities included in accumulated other comprehensive income as of the beginning of the period. The adjustment had no impact on net income on any prior periods presented. The Company has adopted this standard during the reporting period. On a prospective basis, the Company implemented changes to the measurement of the fair value of financial instruments using an exit price notion for disclosure purposes included in Note 12 to the financial statements. The September 30, 2018 fair value of each class of financial instruments disclosure did utilize the exit price notion when measuring fair value and, therefore, may not be comparable to the December 3l, 2017 disclosure. In March 2017, the FASB issued ASU 2017-07, Compensation-Retirement Benefits (Topic 71S). The amendments in this Updat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Company adopted the standard on January 1, 2018, which resulted in a reclassification of $(50)and ($150) from Salaries and employee benefits into Other noninterest expenses on the Consolidated Statement of Income for the three and nine month periods ended September 30, 2017. See Note 9 for additional information on the presentation of these pension cost components.</t>
  </si>
  <si>
    <t>Revenue Recognition (Policies)</t>
  </si>
  <si>
    <t>Effective January 1, 2018, the Company adopted Accounting Standards Update ASU 2014-09 Revenue from Contracts with Customers – Topic 606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si>
  <si>
    <t>Recent Accounting Pronouncements (Policies)</t>
  </si>
  <si>
    <t>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In June 2016, the FASB issued ASU 2016-13, Financial Instruments - Credit Losses: Measurement of Credit Losses on Financial Instru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t>
  </si>
  <si>
    <t>Revenue Recognition (Tables)</t>
  </si>
  <si>
    <t>Disaggregation of Revenue Derived from Contracts with Customers</t>
  </si>
  <si>
    <t xml:space="preserve">The following table depicts the disaggregation of revenue derived from contracts with customers to depict the nature, amount, timing, and uncertainty of revenue and cash flows for the three and nine months ended September 30, 2018 (in thousands). All revenue in the table below relates to goods and services transferred at a point in time. September 30, 2018 Revenue stream Three Months Ended Nine Months Ended Service charges on deposit accounts Overdraft fees $ 395 $ 1,143 Statement fees 50 155 Interchange revenue 566 1,671 ATM income 104 301 Other service charges 66 185 Total Service Charges 1,181 3,455 Trust 147 548 Brokerage and insurance 222 571 Other 84 245 Total $ 1,634 $ 4,819 </t>
  </si>
  <si>
    <t>Earnings per Share (Tables)</t>
  </si>
  <si>
    <t>Computation of Earnings per Share</t>
  </si>
  <si>
    <t xml:space="preserve">The following table sets forth the computation of earnings per share. Earnings per share calculations give retroactive effect to stock dividends declared by the Company. Three months ended Nine months ended September 30, September 30, 2018 2017 2018 2017 Net income applicable to common stock $ 4,581,000 $ 3,650,000 $ 13,519,000 $ 10,421,000 Basic earnings per share computation Weighted average common shares outstanding 3,502,859 3,517,208 3,507,515 3,515,032 Earnings per share - basic $ 1.31 $ 1.04 $ 3.85 $ 2.96 Diluted earnings per share computation Weighted average common shares outstanding for basic earnings per share 3,502,859 3,517,208 3,507,515 3,515,032 Add: Dilutive effects of restricted stock 161 2,285 2,161 1,874 Weighted average common shares outstanding for dilutive earnings per share 3,503,020 3,519,493 3,509,676 3,516,906 Earnings per share - diluted $ 1.31 $ 1.04 $ 3.85 $ 2.96 </t>
  </si>
  <si>
    <t>Investments (Tables)</t>
  </si>
  <si>
    <t>Amortized Cost and Fair Value of Investment Securities</t>
  </si>
  <si>
    <t xml:space="preserve">The amortized cost, gross unrealized gains and losses, and fair value of investment securities at September 30, 2018 and December 31, 2017 were as follows (in thousands): Gross Gross Amortized Unrealized Unrealized Fair September 30, 2018 Cost Gains Losses Value Available-for-sale securities: U.S. agency securities $ 109,612 $ - $ (1,343 ) $ 108,269 U.S. treasury securities 33,798 - (961 ) 32,837 Obligations of state and political subdivisions 51,941 116 (459 ) 51,598 Corporate obligations 3,000 - - 3,000 Mortgage-backed securities in government sponsored entities 45,951 2 (1,231 ) 44,722 Total available-for-sale securities $ 244,302 $ 118 $ (3,994 ) $ 240,426 December 31, 2017 Available-for-sale securities: U.S. agency securities $ 99,454 $ 26 $ (593 ) $ 98,887 U.S. treasury securities 28,782 - (178 ) 28,604 Obligations of state and political subdivisions 78,409 820 (139 ) 79,090 Corporate obligations 3,000 83 - 3,083 Mortgage-backed securities in government sponsored entities 45,385 19 (377 ) 45,027 Equity securities in financial institutions 92 - (1 ) 91 Total available-for-sale securities $ 255,122 $ 948 $ (1,288 ) $ 254,782 </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18 and December 31, 2017 (in thousands). As of September 30, 2018, the Company owned 143 securities whose fair value was less than their cost basis. September 30, 2018 Less than Twelve Months Twelve Months or Greater Total Gross Gross Gross Fair Unrealized Fair Unrealized Fair Unrealized Value Losses Value Losses Value Losses U.S. agency securities $ 54,399 $ (656 ) $ 40,554 $ (687 ) $ 94,953 $ (1,343 ) U.S. treasury securities 32,837 (961 ) - - 32,837 (961 ) Obligations of state and political subdivisions 26,648 (249 ) 8,381 (210 ) 35,029 (459 ) Mortgage-backed securities in government sponsored entities 17,167 (299 ) 24,056 (932 ) 41,223 (1,231 ) Total securities $ 131,051 $ (2,165 ) $ 72,991 $ (1,829 ) $ 204,042 $ (3,994 ) December 31, 2017 U.S. agency securities $ 74,952 $ (421 ) $ 16,928 $ (172 ) $ 91,880 $ (593 ) U.S. treasury securities 28,604 (178 ) - - 28,604 (178 ) Obligations of states and political subdivisions 14,885 (85 ) 5,958 (54 ) 20,843 (139 ) Mortgage-backed securities in government sponsored entities 27,154 (190 ) 13,822 (187 ) 40,976 (377 ) Equity securities in financial institutions 91 (1 ) - - 91 (1 ) Total securities $ 145,686 $ (875 ) $ 36,708 $ (413 ) $ 182,394 $ (1,288 )</t>
  </si>
  <si>
    <t>Gross Gains and Losses on Available-for-sale Securities</t>
  </si>
  <si>
    <t xml:space="preserve">The gross gains and losses were as follows (in thousands): Three Months Ended Nine Months Ended Sept. 30, Sept. 30, 2018 2017 2018 2017 Gross gains on available for sale securities $ 161 $ 9 $ 161 $ 211 Gross losses on available for sale securities (169 ) - (169 ) (7 ) Net gains $ (8 ) $ 9 $ (8 ) $ 204 </t>
  </si>
  <si>
    <t>Unrealized Gains (Losses) Related to Equity Securities</t>
  </si>
  <si>
    <t xml:space="preserve">The following table presents the net gains on the Company's equity investments recognized in earnings during the three month and nine month periods ended September 30, 2018, and the portion of unrealized gains for the period that relates to equity investments held at September 30, 2018 (in thousands): Equity Securities Three Months Ended September 30, 2018 Nine Months Ended September 30, 2018 Net gains (losses) recognized in equity securities during the period $ (4 ) $ 9 Less: Net gains realized on the sale of equity securities during the period - - Net unrealized gains (losses) $ (4 ) $ 9 </t>
  </si>
  <si>
    <t>Amortized Cost and Fair Value of Debt Securities by Contractual Maturity</t>
  </si>
  <si>
    <t xml:space="preserve">The amortized cost and fair value of debt securities (excludes equity securities) at September 30, 2018, by contractual maturity, are shown below (in thousands): Amortized Cost Fair Value Available-for-sale debt securities: Due in one year or less $ 29,087 $ 29,035 Due after one year through five years 105,536 103,350 Due after five years through ten years 59,609 58,574 Due after ten years 50,070 49,467 Total $ 244,302 $ 240,426 </t>
  </si>
  <si>
    <t>Loans (Tables)</t>
  </si>
  <si>
    <t>Loan Portfolio and Allowance for Loan Losses</t>
  </si>
  <si>
    <t xml:space="preserve">The following table summarizes the primary segments of the loan portfolio and how those segments are analyzed within the allowance for loan losses as of September 30, 2018 and December 31, 2017 (in thousands): September 30, 2018 Total Loans Individually evaluated for impairment Loans acquired with deteriorated credit quality Collectively evaluated for impairment Real estate loans: Residential $ 213,255 $ 915 $ 30 $ 212,310 Commercial 312,982 14,148 1,345 297,489 Agricultural 280,569 5,038 683 274,848 Construction 30,262 - - 30,262 Consumer 9,702 - - 9,702 Other commercial loans 72,219 3,368 518 68,333 Other agricultural loans 39,917 1,448 - 38,469 State and political subdivision loans 101,425 - - 101,425 Total 1,060,331 24,917 2,576 1,032,838 Allowance for loan losses 12,383 654 - 11,729 Net loans $ 1,047,948 $ 24,263 $ 2,576 $ 1,021,109 December 31, 2017 Total Loans Individually evaluated for mpairment Loans acquired with deteriorated credit quality Collectively evaluated for impairment Real estate loans: Residential $ 214,479 $ 1,065 $ 33 $ 213,381 Commercial 308,084 13,864 1,460 292,760 Agricultural 239,957 3,901 702 235,354 Construction 13,502 - - 13,502 Consumer 9,944 8 - 9,936 Other commercial loans 72,013 4,197 443 67,373 Other agricultural loans 37,809 1,363 - 36,446 State and political subdivision loans 104,737 - - 104,737 Total 1,000,525 24,398 2,638 973,489 Allowance for loan losses 11,190 410 - 10,780 Net loans $ 989,335 $ 23,988 $ 2,638 $ 962,709 </t>
  </si>
  <si>
    <t>Accretable Yield for Purchased Credit Impaired Loans</t>
  </si>
  <si>
    <t xml:space="preserve">Changes in the accretable yield for PCI loans were as follows for the three and nine months ended September 30, 2018 and 2017, respectively (in thousands): Three months ended Nine months ended September 30, September 30, 2018 2017 2018 2017 Balance at beginning of period $ 59 $ 167 $ 106 $ 389 Accretion (24 ) (90 ) (71 ) (312 ) Reclassification of non-accretable discount 93 - 93 - Balance at end of period $ 128 $ 77 $ 128 $ 77 </t>
  </si>
  <si>
    <t>Loans Acquired with Specific Evidence of Deterioration in Credit Quality</t>
  </si>
  <si>
    <t xml:space="preserve">The following table presents additional information regarding loans acquired with specific evidence of deterioration in credit quality under ASC 310-30 (in thousands): September 30, 2018 December 31, 2017 Outstanding balance $ 5,340 $ 5,295 Carrying amount 2,576 2,638 </t>
  </si>
  <si>
    <t>Impaired Financing Receivables with Associated Allowance Amount</t>
  </si>
  <si>
    <t xml:space="preserve">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September 30, 2018 Balance Allowance Allowance Investment Allowance Real estate loans: Mortgages $ 939 $ 360 $ 466 $ 826 $ 12 Home Equity 108 12 77 89 15 Commercial 17,043 12,595 1,553 14,148 224 Agricultural 5,050 1,752 3,286 5,038 86 Construction - - - - - Consumer - - - - - Other commercial loans 3,956 2,990 378 3,368 152 Other agricultural loans 1,498 114 1,334 1,448 165 State and political subdivision loans - - - - - Total $ 28,594 $ 17,823 $ 7,094 $ 24,917 $ 654 Recorded Recorded Unpaid Investment Investment Total Principal With No With Recorded Related December 31, 2017 Balance Allowance Allowance Investment Allowance Real estate loans: Mortgages $ 1,055 $ 273 $ 700 $ 973 $ 47 Home Equity 92 40 52 92 9 Commercial 16,363 13,154 710 13,864 94 Agricultural 5,231 3,283 618 3,901 3 Construction - - - - - Consumer 10 2 6 8 - Other commercial loans 4,739 3,766 431 4,197 231 Other agricultural loans 1,397 1,238 125 1,363 26 State and political subdivision loans - - - - - Total $ 28,887 $ 21,756 $ 2,642 $ 24,398 $ 410 The following tables includes the average balance of impaired financing receivables by class and the income recognized on these receivables for the three and nine month periods ended September 30, 2018 and 2017(in thousands): For the Three Months Ended September 30, 2018 September 30, 2017 Interest Interest Average Interest Income Average Interest Income Recorded Income Recognized Recorded Income Recognized Investment Recognized Cash Basis Investment Recognized Cash Basis Real estate loans: Mortgages $ 896 $ 3 $ - $ 741 $ 3 $ - Home Equity 92 2 - 70 1 - Commercial 14,116 130 6 13,663 122 2 Agricultural 5,146 24 - 3,799 27 - Construction - - - - - - Consumer - - - 4 - - Other commercial loans 3,495 21 - 4,337 54 25 Other agricultural loans 1,453 2 - 1,443 10 - State and political subdivision loans - - - - - - Total $ 25,198 $ 182 $ 6 $ 24,057 $ 217 $ 27 For the Nine Months ended September 30, 2018 September 30, 2017 Interest Interest Average Interest Income Average Interest Income Recorded Income Recognized Recorded Income Recognized Investment Recognized Cash Basis Investment Recognized Cash Basis Real estate loans: Mortgages $ 988 $ 10 $ - $ 874 $ 9 $ - Home Equity 98 4 - 62 3 - Commercial 13,915 372 14 10,812 280 5 Agricultural 4,472 124 - 3,609 90 - Construction - - - - - - Consumer 2 - - 2 - - Other commercial loans 3,906 73 - 4,988 131 52 Other agricultural loans 1,388 21 - 1,528 55 - State and political subdivision loans - - - - - - Total $ 24,769 $ 604 $ 14 $ 21,875 $ 568 $ 57 </t>
  </si>
  <si>
    <t>Financing Receivable Credit Exposures by Internally Assigned Grades</t>
  </si>
  <si>
    <t xml:space="preserve">The following tables represent credit exposures by internally assigned grades as of September 30, 2018 and December 31, 2017 (in thousands) September 30, 2018 Pass Special Mention Substandard Doubtful Loss Ending Balance Real estate loans: Commercial $ 289,909 $ 12,540 $ 10,415 $ 118 $ - $ 312,982 Agricultural 260,554 14,619 5,396 - - 280,569 Construction 30,262 - - - - 30,262 Other commercial loans 68,449 732 2,918 120 - 72,219 Other agricultural loans 36,320 2,288 1,309 - - 39,917 State and political subdivision loans 91,136 9,686 603 - - 101,425 Total $ 776,630 $ 39,865 $ 20,641 $ 238 $ - $ 837,374 December 31, 2017 Pass Special Mention Substandard Doubtful Loss Ending Balance Real estate loans: Commercial $ 281,742 $ 15,029 $ 11,271 $ 42 $ - $ 308,084 Agricultural 222,198 11,538 6,221 - - 239,957 Construction 13,364 - 138 - - 13,502 Other commercial loans 67,706 615 3,567 125 - 72,013 Other agricultural loans 34,914 1,325 1,570 - - 37,809 State and political subdivision loans 94,125 - 10,612 - - 104,737 Total $ 714,049 $ 28,507 $ 33,379 $ 167 $ - $ 776,102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30, 2018 and December 31, 2017 ( in thousands) September 30, 2018 Performing Non-performing PCI Total Real estate loans: Mortgages $ 153,328 $ 1,264 $ 30 $ 154,621 Home Equity 58,547 86 - 58,634 Consumer 9,679 23 - 9,702 Total $ 221,554 $ 1,373 $ 30 $ 222,957 December 31, 2017 Performing Non-performing PCI Total Real estate loans: Mortgages $ 152,820 $ 1,492 $ 33 $ 154,345 Home Equity 60,022 112 - 60,134 Consumer 9,895 49 - 9,944 Total $ 222,737 $ 1,653 $ 33 $ 224,423 </t>
  </si>
  <si>
    <t>Aging Analysis of Past Due Financing Receivables</t>
  </si>
  <si>
    <t xml:space="preserve">The following table includes an aging analysis of the recorded investment of past due financing receivables as of September 30, 2018 and December 31, 2017 90 Days or 30-59 Days 60-89 Days 90 Days Total Past Total Financing Greater and September 30, 2018 Past Due Past Due Or Greater Due Current PCI Receivables Accruing Real estate loans: Mortgages $ 661 $ 191 $ 685 $ 1,537 $ 153,054 $ 30 $ 154,621 $ 1 Home Equity 125 - 67 192 58,442 - 58,634 - Commercial 1,576 1,109 4,597 7,282 304,355 1,345 312,982 300 Agricultural - 6 3,253 3,259 276,627 683 280,569 - Construction - - - - 30,262 - 30,262 - Consumer 69 7 1 77 9,625 - 9,702 1 Other commercial loans 662 141 2,179 2,982 68,719 518 72,219 - Other agricultural loans 81 195 909 1,185 38,732 - 39,917 - State and political subdivision loans - - - - 101,425 - 101,425 - Total $ 3,174 $ 1,649 $ 11,691 $ 16,514 $ 1,041,241 $ 2,576 $ 1,060,331 $ 302 Loans considered non-accrual $ 326 $ 1,370 $ 11,389 $ 13,085 $ 1,445 $ - $ 14,530 Loans still accruing 2,848 279 302 3,429 1,039,796 2,576 1,045,801 Total $ 3,174 $ 1,649 $ 11,691 $ 16,514 $ 1,041,241 $ 2,576 $ 1,060,331 90 Days or 30-59 Days 60-89 Days 90 Days Total Past Total Financing Greater and December 31, 2017 Past Due Past Due Or Greater Due Current PCI Receivables Accruing Real estate loans: Mortgages $ 996 $ 362 $ 810 $ 2,168 $ 152,144 $ 33 $ 154,345 $ 218 Home Equity 277 86 78 441 59,693 - 60,134 - Commercial 1,353 1,010 3,865 6,228 300,396 1,460 308,084 162 Agricultural 242 - 205 447 238,808 702 239,957 30 Construction - - 133 133 13,369 - 13,502 - Consumer 53 33 49 135 9,809 - 9,944 7 Other commercial loans 132 - 2,372 2,504 69,066 443 72,013 32 Other agricultural loans - 42 106 148 37,661 - 37,809 106 State and political subdivision loans - - - - 104,737 - 104,737 - Total $ 3,053 $ 1,533 $ 7,618 $ 12,204 $ 985,683 $ 2,638 $ 1,000,525 $ 555 Loans considered non-accrual $ 816 $ 281 $ 7,063 $ 8,160 $ 2,011 $ - $ 10,171 Loans still accruing 2,237 1,252 555 4,044 983,672 2,638 990,354 Total $ 3,053 $ 1,533 $ 7,618 $ 12,204 $ 985,683 $ 2,638 $ 1,000,525 </t>
  </si>
  <si>
    <t>Financing Receivables on Nonaccrual Status</t>
  </si>
  <si>
    <t xml:space="preserve">The following table reflects the financing receivables, excluding PCI loans, on non-accrual status as of September 30, 2018 and December 31, 2017, respectively. The balances are presented by class of financing receivable (in thousands): September 30, 2018 December 31, 2017 Real estate loans: Mortgages $ 1,263 $ 1,274 Home Equity 86 112 Commercial 6,445 5,192 Agricultural 3,259 175 Construction - 133 Consumer 22 42 Other commercial loans 2,269 2,637 Other agricultural loans 1,186 606 State and political subdivision - - $ 14,530 $ 10,171 </t>
  </si>
  <si>
    <t>Troubled Debt Restructurings on Financing Receivables</t>
  </si>
  <si>
    <t xml:space="preserve">Loan modifications that are considered TDRs completed during the three and nine months ended September 30, 2018 and 2017 were as follows (dollars in thousands): For the Thre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Commercial - 1 $ - $ 106 $ - $ 106 Agricultural - 2 - 1,302 - 1,302 Total - 3 $ - $ 1,408 $ - $ 1,408 For the Nin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Mortgages - 1 $ - $ 7 $ - $ 7 Home Equity - 1 - 1 - 1 Commercial - 2 - 683 - 683 Agricultural - 3 - 2,825 - 2,825 Other agricultural loans - 4 - 176 - 176 Total - 11 $ - $ 3,692 $ - $ 3,692 For the Three Months Ended September 30, 2017 Number of contracts Pre-modification Outstanding Recorded Investment Post-Modification Outstanding Recorded Investment Interest Modification Term Modification Interest Modification Term Modification Interest Modification Term Modification Real estate loans: Agricultural - 2 $ - $ 150 $ - $ 150 Other agricultural loans - 1 - 161 - 161 Total - 3 $ - $ 311 $ - $ 311 For the Nine Months Ended September 30, 2017 Number of contracts Pre-modification Outstanding Recorded Investment Post-Modification Outstanding Recorded Investment Interest Modification Term Modification Interest Modification Term Modification Interest Modification Term Modification Real estate loans: Commercial - 7 $ - $ 6,797 $ - $ 6,797 Agricultural - 2 - 150 - 150 Other agricultural loans - 1 - 161 - 161 Total - 10 $ - $ 7,108 $ - $ 7,108 </t>
  </si>
  <si>
    <t>Subsequent Default Recorded Investment</t>
  </si>
  <si>
    <t xml:space="preserve">The following table presents the recorded investment in loans that were modified as TDRs during each 12-month period prior to the current reporting periods, which began January 1, 2018 and 2017 (9 month periods) and June 1, 2018 and 2017 (3 month periods), respectively, and that subsequently defaulted during these reporting periods (dollars in thousands): For the Three Months Ended For the Nine Months Ended September 30, 2018 September 30, 2017 September 30, 2018 September 30, 2017 Number of contracts Recorded investment Number of contracts Recorded investment Number of contracts Recorded investment Number of contracts Recorded investment Real estate loans: Agricultural 2 $ 1,302 - $ - 2 $ 1,302 - $ - Other agricultural loans 1 124 - - 1 124 - - Total recidivism 3 $ 1,426 - $ - 3 $ 1,426 - $ - </t>
  </si>
  <si>
    <t>Allowance for Loan Losses by Impairment Method</t>
  </si>
  <si>
    <t xml:space="preserve">The following table segregates the allowance for loan losses (ALLL) into the amount required for loans individually evaluated for impairment and the amount required for loans collectively evaluated for impairment as of September 30, 2018 and December 31, 2017, respectively (in thousands): September 30, 2018 December 31, 2017 Individually evaluated for impairment Collectively evaluated for impairment Total Individually evaluated for impairment Collectively evaluated for impairment Total Real estate loans: Residential $ 27 $ 1,025 $ 1,052 $ 56 $ 993 $ 1,049 Commercial 224 3,701 3,925 94 3,773 3,867 Agricultural 86 3,843 3,929 3 3,140 3,143 Construction - 49 49 - 23 23 Consumer - 123 123 - 124 124 Other commercial loans 152 1,067 1,219 231 1,041 1,272 Other agricultural loans 165 534 699 26 466 492 State and political subdivision loans - 751 751 - 816 816 Unallocated - 636 636 - 404 404 Total $ 654 $ 11,729 $ 12,383 $ 410 $ 10,780 $ 11,190 </t>
  </si>
  <si>
    <t>Roll forward of Allowance for Loan Losses by Portfolio Segment</t>
  </si>
  <si>
    <t xml:space="preserve">The following tables roll forward the balance of the ALLL by portfolio segment for the three and nine months ended September 30, 2018 and 2017, respectively (in thousands): For the three months ended September 30, 2018 Balance at June 30, 2018 Charge-offs Recoveries Provision Balance at September 30, 2018 Real estate loans: Residential $ 1,045 $ (10 ) $ 1 $ 16 $ 1,052 Commercial 3,794 (25 ) - 156 3,925 Agricultural 3,673 - - 256 3,929 Construction 44 - - 5 49 Consumer 115 (13 ) 9 12 123 Other commercial loans 1,266 - 5 (52 ) 1,219 Other agricultural loans 589 - - 110 699 State and political subdivision loans 767 - - (16 ) 751 Unallocated 648 - - (12 ) 636 Total $ 11,941 $ (48 ) $ 15 $ 475 $ 12,383 For the nine months ended September 30, 2018 Balance at December 31, 2017 Charge-offs Recoveries Provision Balance at September 30, 2018 Real estate loans: Residential $ 1,049 $ (27 ) $ 70 $ (40 ) $ 1,052 Commercial 3,867 (25 ) 3 80 3,925 Agricultural 3,143 - - 786 3,929 Construction 23 - - 26 49 Consumer 124 (32 ) 26 5 123 Other commercial loans 1,272 (91 ) 19 19 1,219 Other agricultural loans 492 (50 ) - 257 699 State and political subdivision loans 816 - - (65 ) 751 Unallocated 404 - - 232 636 Total $ 11,190 $ (225 ) $ 118 $ 1,300 $ 12,383 For the three months ended September 30, 2017 Balance at June 30, 2017 Charge-offs Recoveries Provision Balance at September 30, 2017 Real estate loans: Residential $ 1,104 $ (11 ) $ - $ (13 ) $ 1,080 Commercial 3,541 - 5 36 3,582 Agricultural 2,452 242 2,694 Construction 45 - - (14 ) 31 Consumer 125 (45 ) 13 44 137 Other commercial loans 1,131 - 5 (24 ) 1,112 Other agricultural loans 431 - 1 30 462 State and political subdivision loans 838 - - 36 874 Unallocated 312 - - 163 475 Total $ 9,979 $ (56 ) $ 24 $ 500 $ 10,447 For the nine months ended September 30, 2017 Balance at December 31, 2016 Charge-offs Recoveries Provision Balance at September 30, 2017 Real estate loans: Residential $ 1,064 $ (104 ) $ - $ 120 $ 1,080 Commercial 3,589 (41 ) 11 23 3,582 Agricultural 1,494 - 1,200 2,694 Construction 47 - - (16 ) 31 Consumer 122 (90 ) 35 70 137 Other commercial loans 1,327 - 14 (229 ) 1,112 Other agricultural loans 312 (5 ) 1 154 462 State and political subdivision loans 833 - - 41 874 Unallocated 98 - - 377 475 Total $ 8,886 $ (240 ) $ 61 $ 1,740 $ 10,447 </t>
  </si>
  <si>
    <t>Goodwill and Other Intangible Assets (Tables)</t>
  </si>
  <si>
    <t>Gross Carrying Value and Accumulated Amortization of Intangible Assets</t>
  </si>
  <si>
    <t xml:space="preserve">The following table provides the gross carrying value and accumulated amortization of intangible assets as of September 30, 2018 and December 31, 2017 (in thousands): September 30, 2018 December 31, 2017 Gross carrying value Accumulated amortization Net carrying value Gross carrying value Accumulated amortization Net carrying value Amortized intangible assets (1): MSRs $ 1,722 $ (1,055 ) $ 667 $ 1,605 $ (912 ) $ 693 Core deposit intangibles 1,786 (786 ) 1,000 1,786 (586 ) 1,200 Covenant not to compete 125 (89 ) 36 125 (65 ) 60 Total amortized intangible assets $ 3,633 $ (1,930 ) $ 1,703 $ 3,516 $ (1,563 ) $ 1,953 Unamortized intangible assets: Goodwill $ 23,296 $ 23,296 (1) Excludes fully amortized intangible assets </t>
  </si>
  <si>
    <t>Future Amortization Expense for Amortized Intangible Assets</t>
  </si>
  <si>
    <t xml:space="preserve">The following table provides the current year and estimated future amortization expense for amortized intangible assets for the next five years. We based our projections of amortization expense shown below on existing asset balances (in thousands) at September 30, 2018. Future amortization expense may vary from these projections: MSRs Core deposit intangibles Covenant not to compete Total Three months ended September 30, 2018 (actual) $ 46 $ 66 $ 8 $ 120 Nine months ended September 30, 2018 (actual) 143 200 24 367 Three months ended September 30, 2017 (actual) 44 66 8 118 Nine months September 30, 2017 (actual) 134 200 23 357 Estimate for year ended December 31, Remaining 2018 43 64 7 114 2019 173 230 29 432 2020 137 197 - 334 2021 106 165 - 271 2022 78 133 - 211 </t>
  </si>
  <si>
    <t>Repurchase Agreements (Tables)</t>
  </si>
  <si>
    <t>Remaining Contractual Maturity of the Repurchase Agreements</t>
  </si>
  <si>
    <t xml:space="preserve">The value of the collateral segmented by the remaining contractual maturity of the repurchase agreements in the Consolidated Balance Sheets as of September 30, 2018 and D ecember 31, 2017 Remaining Contractual Maturity of the Agreements Overnight and Up to Greater than September 30, 2018 Continuous 30 Days 30 - 90 Days 90 days Total Repurchase Agreements: U.S. agency securities $ 16,946 $ - $ - $ 1,989 $ 18,935 Total carrying value of collateral pledged $ 16,946 $ - $ - $ 1,989 $ 18,935 Total liability recognized for repurchase agreements $ 15,441 December 31, 2017 Repurchase Agreements: U.S. agency securities $ 16,027 $ - $ - $ 2,035 $ 18,062 Total carrying value of collateral pledged $ 16,027 $ - $ - $ 2,035 $ 18,062 Total liability recognized for repurchase agreements $ 14,989 </t>
  </si>
  <si>
    <t>Employee Benefit Plans (Tables)</t>
  </si>
  <si>
    <t>Components of Net Periodic Benefit Costs</t>
  </si>
  <si>
    <t xml:space="preserve">The following sets forth the components of net periodic benefit costs of the Pension Plan and the line item on the Consolidated Statement of Income where such amounts are included, for the three and nine months ended September 30, 2018 and 2017, respectively (in thousands): Three Months Ended Nine Months Ended September 30, September 30, Affected line item on the Consolidated 2018 2017 2018 2017 Statement of income Service cost $ 90 $ 87 $ 269 $ 262 Salary and Employee Benefits Interest cost 164 168 489 503 Other Expenses Expected return on plan assets (230 ) (274 ) (919 ) (821 ) Other Expenses Net amortization and deferral 47 56 140 168 Other Expenses Net periodic benefit cost $ 71 $ 37 $ (21 ) $ 112 </t>
  </si>
  <si>
    <t>Restricted Stock Activity</t>
  </si>
  <si>
    <t xml:space="preserve">The following table details the vesting, awarding and forfeiting of restricted shares during the three and nine months ended September 30, 2018: Three months Nine months Weighted Weighted Unvested Average Unvested Average Shares Market Price Shares Market Price Outstanding, beginning of period 9,934 $ 57.18 8,783 $ 51.20 Granted - - 4,869 62.91 Vested (401 ) (57.23 ) (4,119 ) (51.22 ) Outstanding, end of period 9,533 $ 57.17 9,533 $ 57.17 </t>
  </si>
  <si>
    <t>Accumulated Comprehensive Loss (Tables)</t>
  </si>
  <si>
    <t>Changes in Accumulated Other Comprehensive Loss by Component, Net of Tax</t>
  </si>
  <si>
    <t xml:space="preserve">The following tables present the changes in accumulated other comprehensive loss by component net of tax for the three and nine months ended September 30, 2018 and 2017 (in thousands): Nine months ended September 30, 2018 Unrealized gain (loss) on available for sale securities (a) Defined Benefit Pension Items (a) Total Balance as of December 31, 2017 $ (269 ) $ (3,129 ) $ (3,398 ) Change in Accounting policy for equity securities 1 - 1 Other comprehensive income (loss) before reclassifications (net of tax) (2,800 ) - (2,800 ) Amounts reclassified from accumulated other comprehensive income (loss) (net of tax) 6 110 116 Net current period other comprehensive income (loss) (2,794 ) 110 (2,684 ) Balance as of September 30, 2018 $ (3,062 ) $ (3,019 ) $ (6,081 ) Nine months ended September 30, 2017 Unrealized gain (loss) on available for sale securities (a) Defined Benefit Pension Items (a) Total Balance as of December 31, 2016 $ 1,306 $ (2,698 ) $ (1,392 ) Other comprehensive income (loss) before reclassifications (net of tax) 288 - 288 Amounts reclassified from accumulated other comprehensive income (loss) (net of tax) (135 ) 111 (24 ) Net current period other comprehensive income 153 111 264 Balance as of September 30, 2017 $ 1,459 $ (2,587 ) $ (1,128 ) Three months ended September 30, 2018 Unrealized gain (loss) on available for sale securities (a) Defined Benefit Pension Items (a) Total Balance as of June 30, 2018 $ (2,302 ) $ (3,055 ) $ (5,357 ) Other comprehensive income (loss) before reclassifications (net of tax) (766 ) - (766 ) Amounts reclassified from accumulated other comprehensive income (loss) (net of tax) 6 36 42 Net current period other comprehensive income (loss) (760 ) 36 (724 ) Balance as of September 30, 2018 $ (3,062 ) $ (3,019 ) $ (6,081 ) Three months ended September 30, 2017 Unrealized gain (loss) on available for sale securities (a) Defined Benefit Pension Items (a) Total Balance as of June 30, 2017 $ 1,655 $ (2,624 ) $ (969 ) Other comprehensive income (loss) before reclassifications (net of tax) (190 ) - (190 ) Amounts reclassified from accumulated other comprehensive income (loss) (net of tax) (6 ) 37 31 Net current period other comprehensive income (loss) (196 ) 37 (159 ) Balance as of September 30, 2017 $ 1,459 $ (2,587 ) $ (1,128 ) (a) Amounts in parentheses indicate debits on the Consolidated Balance Sheet. </t>
  </si>
  <si>
    <t>Significant Amounts Reclassified Out of Each Component of Accumulated Other Comprehensive Income</t>
  </si>
  <si>
    <t>The following table presents the significant amounts reclassified out of each component of accumulated other comprehensive income for the three and nine months ended September 30, 2018 and 2017 (in thousands): Details about accumulated other comprehensive income (loss) Amount reclassified from accumulated comprehensive income (loss) (a) Affected line item in the Consolidated Statement of Income Three Months Ended September 30, 2018 2017 Unrealized gains and losses on available for sale securities $ (8 ) $ 9 Available for sale securities gains, net 2 (3 ) Provision for income taxes $ (6 ) $ 6 Net of tax Defined benefit pension items $ (47 ) $ (56 ) Other expenses 11 19 Provision for income taxes $ (36 ) $ (37 ) Net of tax Total reclassifications $ (42 ) $ (31 ) Details about accumulated other comprehensive income (loss) Amount reclassified from accumulated comprehensive income (loss) (a) Affected line item in the Consolidated Statement of Income Nine Months Ended September 30 2018 2017 Unrealized gains and losses on available for sale securities $ (8 ) $ 204 Available for sale securities gains, net 2 (69 ) Provision for income taxes $ (6 ) $ 135 Net of tax Defined benefit pension items $ (140 ) $ (168 ) Other expenses 30 57 Provision for income taxes $ (110 ) $ (111 ) Net of tax Total reclassifications $ (116 ) $ 24 (a) Amounts in parentheses indicate expenses and other amounts indicate income on the Consolidated Statement of Income</t>
  </si>
  <si>
    <t>Fair Value Measurements (Tables)</t>
  </si>
  <si>
    <t>Assets Measured at Fair Value on a Recurring Basis</t>
  </si>
  <si>
    <t xml:space="preserve">The following tables present the assets and liabilities reported on the Consolidated Balance Sheet at their fair value on a recurring basis as of September 30, 2018 and December 31, 2017 by level within the fair value hierarchy (in thousands). Financial assets and liabilities are classified in their entirety based on the lowest level of input that is significant to the fair value measurement. September 30, 2018 Level I Level II Level III Total Fair value measurements on a recurring basis: Equity securities in financial institutions $ 291 $ - $ - $ 291 Available for sale securities: U.S. Agency securities - 108,269 - 108,269 U.S. Treasury securities 32,837 - - 32,837 Obligations of state and political subdivisions - 51,598 - 51,598 Corporate obligations - 3,000 - 3,000 Mortgage-backed securities in government sponsored entities - 44,722 - 44,722 December 31, 2017 Level I Level II Level III Total Fair value measurements on a recurring basis: Available for sale securities: U.S. Agency securities $ - $ 98,887 $ - $ 98,887 U.S. Treasuries securities 28,604 - - 28,604 Obligations of state and political subdivisions - 79,090 - 79,090 Corporate obligations - 3,083 - 3,083 Mortgage-backed securities in government sponsored entities - 45,027 - 45,027 Equity securities in financial institutions 91 - - 91 </t>
  </si>
  <si>
    <t>Summary of Assets Measured at Fair Value on Non-recurring Basis</t>
  </si>
  <si>
    <t xml:space="preserve">Assets measured at fair value on a nonrecurring basis as of September 30, 2018 and December 31, 2017 are included in the table below ( in thousands) September 30, 2018 Level I Level II Level III Total Impaired Loans $ - $ - $ 6,281 $ 6,281 Other real estate owned - - 520 520 December 31, 2017 Impaired Loans $ - $ - $ 1,569 $ 1,569 Other real estate owned - - 1,024 1,024 </t>
  </si>
  <si>
    <t>Significant Unobservable Inputs Used in Fair Value Measurement Process</t>
  </si>
  <si>
    <t>The following table provides a listing of the significant unobservable inputs used in the fair value measurement process for items valued utilizing Level III techniques (dollars in thousands). September 30, 2018 Fair Value Valuation Technique(s) Unobservable input Range Weighted average Impaired Loans $ 6,281 Appraised Collateral Values Discount for time since appraisal 0-100 % 20.06 % Selling costs 5%-11 % 8.73 % Holding period 0 - 12 months 11.71 months Other real estate owned 520 Appraised Collateral Values Discount for time since appraisal 25-35 % 26.34 % December 31, 2017 Fair Value Valuation Technique(s) Unobservable input Range Weighted average Impaired Loans 1,569 Appraised Collateral Values Discount for time since appraisal 0-100 % 30.83 % Selling costs 5%-9 % 8.35 % Holding period 6 - 12 months 11.12 months Other real estate owned 1,024 Appraised Collateral Values Discount for time since appraisal 15-65 % 26.26 %</t>
  </si>
  <si>
    <t>Fair Value of Financial Instruments</t>
  </si>
  <si>
    <t xml:space="preserve">The carrying amount and fair value of the Company's financial instruments that are not required to be measured or reported at fair value on a recurring basis are as follows (in thousands): Carrying September 30, 2018 Amount Fair Value Level I Level II Level III Financial assets: Cash and due from banks $ 16,500 $ 16,500 $ 16,500 $ - $ - Interest bearing time deposits with other banks 14,754 14,773 - - 14,773 Equity securities 291 291 291 - - Available-for-sale securities 240,426 240,426 32,837 207,589 - Loans held for sale 960 960 960 - - Net loans 1,047,948 1,037,065 - - 1,037,065 Bank owned life insurance 27,350 27,350 27,350 - - Regulatory stock 5,661 5,661 5,661 - - Accrued interest receivable 4,480 4,480 4,480 - - Financial liabilities: Deposits $ 1,174,843 $ 1,168,834 $ 882,539 $ - $ 286,295 Borrowed funds 86,097 84,686 49,631 - 35,055 Accrued interest payable 979 979 979 - - Carrying December 31, 2017 Amount Fair Value Level I Level II Level III Financial assets: Cash and due from banks $ 18,517 $ 18,517 $ 18,517 $ - $ - Interest bearing time deposits with other banks 10,283 10,287 - - 10,287 Loans held for sale 1,439 1,439 1,439 Net loans 989,335 981,238 - - 981,238 Bank owned life insurance 26,883 26,883 26,883 - - Regulatory stock 6,784 6,784 6,784 - - Accrued interest receivable 4,196 4,196 4,196 - - Financial liabilities: Deposits $ 1,104,943 $ 1,101,583 $ 838,490 $ - $ 263,093 Borrowed funds 114,664 113,452 77,650 - 35,802 Accrued interest payable 897 897 897 - - </t>
  </si>
  <si>
    <t>Basis of Presentation (Details) - USD ($) $ in Thousands</t>
  </si>
  <si>
    <t>New Accounting Pronouncements and Changes in Accounting Principles [Abstract]</t>
  </si>
  <si>
    <t>Cumulative effect adjustment from accumulated other comprehensive income to retained earnings</t>
  </si>
  <si>
    <t>Other noninterest expense</t>
  </si>
  <si>
    <t>ASU 2016-01 [Member] | Accumulated Other Comprehensive Income (Loss) [Member]</t>
  </si>
  <si>
    <t>ASU 2016-01 [Member] | Retained Earnings [Member]</t>
  </si>
  <si>
    <t>ASU 2017-07 [Member]</t>
  </si>
  <si>
    <t>Revenue Recognition (Details) - USD ($) $ in Thousands</t>
  </si>
  <si>
    <t>Revenue from Customers [Abstract]</t>
  </si>
  <si>
    <t>Overdraft Fees [Member]</t>
  </si>
  <si>
    <t>Statement Fees [Member]</t>
  </si>
  <si>
    <t>Interchange Revenue [Member]</t>
  </si>
  <si>
    <t>ATM Income [Member]</t>
  </si>
  <si>
    <t>Other Service Charges [Member]</t>
  </si>
  <si>
    <t>Other [Member]</t>
  </si>
  <si>
    <t>Revenue [Member] | Product Concentration Risk [Member] | Products and Services Not within the Scope of ASC 606 [Member]</t>
  </si>
  <si>
    <t>Concentration Risk [Abstract]</t>
  </si>
  <si>
    <t>Concentration risk percentage</t>
  </si>
  <si>
    <t>90.00%</t>
  </si>
  <si>
    <t>89.80%</t>
  </si>
  <si>
    <t>Earnings per Share (Details) - USD ($)</t>
  </si>
  <si>
    <t>Earnings per share basic and diluted [Abstract]</t>
  </si>
  <si>
    <t>Net income applicable to common stock</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Abstract]</t>
  </si>
  <si>
    <t>Antidilutive restricted stock excluded from net income per share calculations (in shares)</t>
  </si>
  <si>
    <t>Restricted Stock [Member] | Minimum [Member]</t>
  </si>
  <si>
    <t>Antidilutive stock share price range (in dollars per share)</t>
  </si>
  <si>
    <t>Restricted Stock [Member] | Maximum [Member]</t>
  </si>
  <si>
    <t>Investments (Details) $ in Thousands</t>
  </si>
  <si>
    <t>Sep. 30, 2018USD ($)Security</t>
  </si>
  <si>
    <t>Sep. 30, 2017USD ($)</t>
  </si>
  <si>
    <t>Dec. 31, 2017USD ($)</t>
  </si>
  <si>
    <t>Debt Securities [Abstract]</t>
  </si>
  <si>
    <t>Amortized cost</t>
  </si>
  <si>
    <t>Gross unrealized gains</t>
  </si>
  <si>
    <t>Gross unrealized losses</t>
  </si>
  <si>
    <t>Fair value</t>
  </si>
  <si>
    <t>Equity Securities [Abstract]</t>
  </si>
  <si>
    <t>Total Available-for-sale Securities [Abstract]</t>
  </si>
  <si>
    <t>Number of securities owned with fair value less than cost | Security</t>
  </si>
  <si>
    <t>Available-for-sale, Debt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Available-for-sale Securities, Fair Value and Gross Unrealized Losses [Abstract]</t>
  </si>
  <si>
    <t>Proceeds from sale of securities available-for-sale</t>
  </si>
  <si>
    <t>Realized investment gains (losses) [Abstract]</t>
  </si>
  <si>
    <t>Gross gains on available for sale securities</t>
  </si>
  <si>
    <t>Gross losses on available for sale securities</t>
  </si>
  <si>
    <t>Net gains</t>
  </si>
  <si>
    <t>Equity Securities Fv Ni Gain (Loss) [Abstract]</t>
  </si>
  <si>
    <t>Net gains (losses) recognized in equity securities during the period</t>
  </si>
  <si>
    <t>Less: Net gains realized on the sale of equity securities during the period</t>
  </si>
  <si>
    <t>Net unrealized gains (losses)</t>
  </si>
  <si>
    <t>Investment securities pledged as collateral</t>
  </si>
  <si>
    <t>Available-for-Sale Debt Securities, Amortized Cost [Abstract]</t>
  </si>
  <si>
    <t>Due in one year or less</t>
  </si>
  <si>
    <t>Due after one year through five years</t>
  </si>
  <si>
    <t>Due after five years through ten years</t>
  </si>
  <si>
    <t>Due after ten years</t>
  </si>
  <si>
    <t>Available-for-Sale Debt Securities, Fair Value [Abstract]</t>
  </si>
  <si>
    <t>U.S. Agency Securities [Member]</t>
  </si>
  <si>
    <t>U.S. Treasury Securities [Member]</t>
  </si>
  <si>
    <t>Obligations of State and Political Subdivisions [Member]</t>
  </si>
  <si>
    <t>Corporate Obligations [Member]</t>
  </si>
  <si>
    <t>Mortgage-backed Securities in Government Sponsored Entities [Member]</t>
  </si>
  <si>
    <t>Equity Securities in Financial Institutions [Member]</t>
  </si>
  <si>
    <t>Loans, Primary Segments Portfolio and Accretable Yield for PCI Loans (Details) - USD ($) $ in Thousands</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loans acquired with deteriorated credit quality</t>
  </si>
  <si>
    <t>Net loans</t>
  </si>
  <si>
    <t>Net loans, individually evaluated for impairment</t>
  </si>
  <si>
    <t>Net loans, loans acquired with deteriorated credit quality</t>
  </si>
  <si>
    <t>Net loans, collectively evaluated for impairment</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al Estate Loans [Member] | Residential [Member]</t>
  </si>
  <si>
    <t>Real Estate Loans [Member] | Commercial [Member]</t>
  </si>
  <si>
    <t>Real Estate Loans [Member] | Agricultural [Member]</t>
  </si>
  <si>
    <t>Real Estate Loans [Member] | Construction [Member]</t>
  </si>
  <si>
    <t>Consumer [Member]</t>
  </si>
  <si>
    <t>Other Commercial Loans [Member]</t>
  </si>
  <si>
    <t>Other Agricultural Loans [Member]</t>
  </si>
  <si>
    <t>State and Political Subdivision Loans [Member]</t>
  </si>
  <si>
    <t>First National Bank of Fredericksburg [Member]</t>
  </si>
  <si>
    <t>Changes in the accretable yield for purchased credit-impaired loans [Roll Forward]</t>
  </si>
  <si>
    <t>Balance at beginning of period</t>
  </si>
  <si>
    <t>Accretion</t>
  </si>
  <si>
    <t>Reclassification of non-accretable discount</t>
  </si>
  <si>
    <t>Balance at end of period</t>
  </si>
  <si>
    <t>Loans acquired with specific evidence of deterioration in credit quality [Abstract]</t>
  </si>
  <si>
    <t>Outstanding balance</t>
  </si>
  <si>
    <t>Carrying amount</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Loans, Credit Quality Indicator (Details) - USD ($) $ in Thousands</t>
  </si>
  <si>
    <t>Financing Receivable by credit exposure [Abstract]</t>
  </si>
  <si>
    <t>Total</t>
  </si>
  <si>
    <t>Financing Receivable [Abstract]</t>
  </si>
  <si>
    <t>Percentage of dollar volume of commercial loan portfolio to be reviewed</t>
  </si>
  <si>
    <t>50.00%</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 $ in Thousands</t>
  </si>
  <si>
    <t>Sep. 30, 2018USD ($)Contract</t>
  </si>
  <si>
    <t>Sep. 30, 2017USD ($)Contract</t>
  </si>
  <si>
    <t>Reserves of allowance for loan losses</t>
  </si>
  <si>
    <t>Recidivism receivables [Abstract]</t>
  </si>
  <si>
    <t>Number of contract, subsequently defaults | Contract</t>
  </si>
  <si>
    <t>Total recidivism, Recorded investment</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Home Equity [Member] | Interest Modification [Member]</t>
  </si>
  <si>
    <t>Real Estate Loans [Member] | Home Equity [Member] | Term Modification [Member]</t>
  </si>
  <si>
    <t>Real Estate Loans [Member] | Mortgages [Member] | Interest Modification [Member]</t>
  </si>
  <si>
    <t>Real Estate Loans [Member] | Mortgages [Member] | Term Modification [Member]</t>
  </si>
  <si>
    <t>Real Estate Loans [Member] | Commercial [Member] | Interest Modification [Member]</t>
  </si>
  <si>
    <t>Real Estate Loans [Member] | Commercial [Member] | Term Modification [Member]</t>
  </si>
  <si>
    <t>Real Estate Loans [Member] | Agricultural [Member] | Interest Modification [Member]</t>
  </si>
  <si>
    <t>Real Estate Loans [Member] | Agricultural [Member] | Term Modification [Member]</t>
  </si>
  <si>
    <t>Other Agricultural Loans [Member] | Interest Modification [Member]</t>
  </si>
  <si>
    <t>Other Agricultural Loans [Member] | Term Modification [Member]</t>
  </si>
  <si>
    <t>Other Agricultural Loans [Member] | Commercial [Member] | Interest Modification [Member]</t>
  </si>
  <si>
    <t>Other Agricultural Loans [Member] | Commercial [Member] | Term Modification [Member]</t>
  </si>
  <si>
    <t>Loans, Allowance for Loan Losses (Details) - USD ($) $ in Thousands</t>
  </si>
  <si>
    <t>Jun. 30, 2018</t>
  </si>
  <si>
    <t>Jun. 30, 2017</t>
  </si>
  <si>
    <t>Dec. 31, 2016</t>
  </si>
  <si>
    <t>Summary of allowance for loan losses into amount required for loans individually evaluated for impairment and the amount required for loans collectively evaluated for impairment [Abstract]</t>
  </si>
  <si>
    <t>Unallocated [Member]</t>
  </si>
  <si>
    <t>Loans, Allowance for Loan Losses by Portfolio Segment (Details) - USD ($) $ in Thousands</t>
  </si>
  <si>
    <t>Financing Receivable, Allowance for Credit Losses [Roll Forward]</t>
  </si>
  <si>
    <t>Charge-offs</t>
  </si>
  <si>
    <t>Recoveries</t>
  </si>
  <si>
    <t>Provision</t>
  </si>
  <si>
    <t>Loans, Foreclosed Assets Held for Sale (Details) - USD ($) $ in Thousands</t>
  </si>
  <si>
    <t>Foreclosed assets held for sale [Abstract]</t>
  </si>
  <si>
    <t>Foreclosed assets held for sale</t>
  </si>
  <si>
    <t>Consumer Residential Mortgages [Member]</t>
  </si>
  <si>
    <t>Formal foreclosure proceedings on potential foreclosure assets</t>
  </si>
  <si>
    <t>Goodwill and Other Intangible Assets (Details) - USD ($) $ in Thousands</t>
  </si>
  <si>
    <t>Amortized intangible assets [Abstract]</t>
  </si>
  <si>
    <t>Gross carrying value</t>
  </si>
  <si>
    <t>[1]</t>
  </si>
  <si>
    <t>Accumulated amortization</t>
  </si>
  <si>
    <t>Net carrying value</t>
  </si>
  <si>
    <t>Unamortized intangible assets [Abstract]</t>
  </si>
  <si>
    <t>Actual and Estimated Future Amortization Expense [Abstract]</t>
  </si>
  <si>
    <t>Amortization expense</t>
  </si>
  <si>
    <t>Estimated Amortization Expense [Abstract]</t>
  </si>
  <si>
    <t>MSRs [Member]</t>
  </si>
  <si>
    <t>Core Deposit Intangibles [Member]</t>
  </si>
  <si>
    <t>Covenant not to Compete [Member]</t>
  </si>
  <si>
    <t>Excludes fully amortized intangible assets.</t>
  </si>
  <si>
    <t>Repurchase Agreements (Details) - USD ($) $ in Thousands</t>
  </si>
  <si>
    <t>Securities Sold under Agreements to Repurchase [Abstract]</t>
  </si>
  <si>
    <t>Total carrying value of collateral pledged</t>
  </si>
  <si>
    <t>Total liability recognized for repurchase agreements</t>
  </si>
  <si>
    <t>Overnight and Continuous [Member]</t>
  </si>
  <si>
    <t>Overnight and Continuous [Member] | U.S. Agency Securities [Member]</t>
  </si>
  <si>
    <t>Up to 30 Days [Member]</t>
  </si>
  <si>
    <t>Up to 30 Days [Member] | U.S. Agency Securities [Member]</t>
  </si>
  <si>
    <t>30 - 90 Days [Member]</t>
  </si>
  <si>
    <t>30 - 90 Days [Member] | U.S. Agency Securities [Member]</t>
  </si>
  <si>
    <t>Greater than 90 Days [Member]</t>
  </si>
  <si>
    <t>Greater than 90 Days [Member] | U.S. Agency Securities [Member]</t>
  </si>
  <si>
    <t>Employee Benefit Plans, Noncontributory Defined Benefit Pension Plan (Details) $ in Thousands</t>
  </si>
  <si>
    <t>Sep. 30, 2018USD ($)</t>
  </si>
  <si>
    <t>Sep. 30, 2018USD ($)Plan</t>
  </si>
  <si>
    <t>Number of plans | Plan</t>
  </si>
  <si>
    <t>Pension Plan [Member]</t>
  </si>
  <si>
    <t>Components of net periodic benefit cost [Abstract]</t>
  </si>
  <si>
    <t>Net periodic benefit cost</t>
  </si>
  <si>
    <t>Employer contributions</t>
  </si>
  <si>
    <t>Pension Plan [Member] | Salary and Employee Benefits [Member]</t>
  </si>
  <si>
    <t>Service cost</t>
  </si>
  <si>
    <t>Pension Plan [Member] | Other Expenses [Member]</t>
  </si>
  <si>
    <t>Interest cost</t>
  </si>
  <si>
    <t>Expected return on plan assets</t>
  </si>
  <si>
    <t>Net amortization and deferral</t>
  </si>
  <si>
    <t>Employee Benefit Plans, Restricted Stock Plan (Details) - Restricted Stock [Member] - USD ($) $ / shares in Units, $ in Thousands</t>
  </si>
  <si>
    <t>Deferred Compensation Arrangements [Abstract]</t>
  </si>
  <si>
    <t>Number of shares authorized (in shares)</t>
  </si>
  <si>
    <t>Number of shares available for grant (in shares)</t>
  </si>
  <si>
    <t>Unvested Shares [Roll Forward]</t>
  </si>
  <si>
    <t>Outstanding, beginning of period (in shares)</t>
  </si>
  <si>
    <t>Granted (in shares)</t>
  </si>
  <si>
    <t>Vested (in shares)</t>
  </si>
  <si>
    <t>Outstanding, end of period (in shares)</t>
  </si>
  <si>
    <t>Weighted Average Market Price [Roll Forward]</t>
  </si>
  <si>
    <t>Outstanding, beginning of period (in dollars per share)</t>
  </si>
  <si>
    <t>Granted (in dollars per share)</t>
  </si>
  <si>
    <t>Vested (in dollars per share)</t>
  </si>
  <si>
    <t>Outstanding, end of period (in dollars per share)</t>
  </si>
  <si>
    <t>Additional General Disclosures [Abstract]</t>
  </si>
  <si>
    <t>Share-based compensation expense</t>
  </si>
  <si>
    <t>Compensation cost related to nonvested awards that has not yet been recognized</t>
  </si>
  <si>
    <t>Period over which compensation cost is expected to be recognized</t>
  </si>
  <si>
    <t>3 years</t>
  </si>
  <si>
    <t>Accumulated Comprehensive Loss (Details) - USD ($) $ in Thousands</t>
  </si>
  <si>
    <t>AOCI Attributable to Parent, Net of Tax [Roll Forward]</t>
  </si>
  <si>
    <t>Beginning Balance</t>
  </si>
  <si>
    <t>Change in Accounting policy for equity securities</t>
  </si>
  <si>
    <t>Other comprehensive income (loss) before reclassifications (net of tax)</t>
  </si>
  <si>
    <t>Amounts reclassified from accumulated other comprehensive income (loss) (net of tax)</t>
  </si>
  <si>
    <t>Ending Balance</t>
  </si>
  <si>
    <t>Accumulated Other Comprehensive Income (Loss) [Member]</t>
  </si>
  <si>
    <t>Unrealized Gain (Loss) on Available for Sale Securities [Member]</t>
  </si>
  <si>
    <t>Defined Benefit Pension Items [Member]</t>
  </si>
  <si>
    <t>Amounts in parentheses indicate debits on the Consolidated Balance Sheet.</t>
  </si>
  <si>
    <t>Accumulated Comprehensive Loss, Reclassification (Details) - USD ($)</t>
  </si>
  <si>
    <t>AOCI Attributable to Parent [Abstract]</t>
  </si>
  <si>
    <t>Available for sale securities gains, net</t>
  </si>
  <si>
    <t>Amount Reclassified from Accumulated Comprehensive Income (Loss) [Member]</t>
  </si>
  <si>
    <t>Unrealized Gains and Losses on Available for Sale Securities [Member] | Amount Reclassified from Accumulated Comprehensive Income (Loss) [Member]</t>
  </si>
  <si>
    <t>Defined Benefit Pension Items [Member] | Amount Reclassified from Accumulated Comprehensive Income (Loss) [Member]</t>
  </si>
  <si>
    <t>Other expenses</t>
  </si>
  <si>
    <t>Amounts in parentheses indicate expenses and other amounts indicate income on the Consolidated Statement of Income.</t>
  </si>
  <si>
    <t>Fair Value Measurements, Measured On A Recurring And Nonrecurring Basis (Details) - USD ($) $ in Thousands</t>
  </si>
  <si>
    <t>12 Months Ended</t>
  </si>
  <si>
    <t>Fair value assets and liabilities measured on non-recurring basis [Abstract]</t>
  </si>
  <si>
    <t>Impaired loans, estimated selling cost</t>
  </si>
  <si>
    <t>Recurring [Member]</t>
  </si>
  <si>
    <t>Fair Value, Net Asset (Liability) [Abstract]</t>
  </si>
  <si>
    <t>Equity securities in financial institutions</t>
  </si>
  <si>
    <t>Available for sale securities [Abstract]</t>
  </si>
  <si>
    <t>U.S. Agency Securities</t>
  </si>
  <si>
    <t>U.S. Treasury securities</t>
  </si>
  <si>
    <t>Obligations of state and political subdivisions</t>
  </si>
  <si>
    <t>Corporate obligations</t>
  </si>
  <si>
    <t>Mortgage-backed securities in government sponsored entities</t>
  </si>
  <si>
    <t>Recurring [Member] | Level I [Member]</t>
  </si>
  <si>
    <t>Recurring [Member] | Level II [Member]</t>
  </si>
  <si>
    <t>Recurring [Member] | Level III [Member]</t>
  </si>
  <si>
    <t>Nonrecurring [Member]</t>
  </si>
  <si>
    <t>Impaired Loans</t>
  </si>
  <si>
    <t>Other real estate owned</t>
  </si>
  <si>
    <t>Nonrecurring [Member] | Level I [Member]</t>
  </si>
  <si>
    <t>Nonrecurring [Member] | Level II [Member]</t>
  </si>
  <si>
    <t>Nonrecurring [Member] | Level III [Member]</t>
  </si>
  <si>
    <t>Fair Value Measurements, Quantitative Information (Details) $ in Thousands</t>
  </si>
  <si>
    <t>Fair Value Measurement Inputs and Valuation Techniques [Abstract]</t>
  </si>
  <si>
    <t>Available-for-sale debt securities</t>
  </si>
  <si>
    <t>Impaired Loans [Member] | Appraised Collateral Values [Member]</t>
  </si>
  <si>
    <t>Impaired Loans [Member] | Appraised Collateral Values [Member] | Minimum [Member]</t>
  </si>
  <si>
    <t>Holding period</t>
  </si>
  <si>
    <t>0 months</t>
  </si>
  <si>
    <t>6 months</t>
  </si>
  <si>
    <t>Impaired Loans [Member] | Appraised Collateral Values [Member] | Maximum [Member]</t>
  </si>
  <si>
    <t>12 months</t>
  </si>
  <si>
    <t>Impaired Loans [Member] | Appraised Collateral Values [Member] | Weighted Average [Member]</t>
  </si>
  <si>
    <t>11 months 21 days</t>
  </si>
  <si>
    <t>11 months 4 days</t>
  </si>
  <si>
    <t>Impaired Loans [Member] | Appraised Collateral Values [Member] | Discount for Time Since Appraisal [Member] | Minimum [Member]</t>
  </si>
  <si>
    <t>Available-for-sale, Measurement input</t>
  </si>
  <si>
    <t>Impaired Loans [Member] | Appraised Collateral Values [Member] | Discount for Time Since Appraisal [Member] | Maximum [Member]</t>
  </si>
  <si>
    <t>Impaired Loans [Member] | Appraised Collateral Values [Member] | Discount for Time Since Appraisal [Member] | Weighted Average [Member]</t>
  </si>
  <si>
    <t>Impaired Loans [Member] | Appraised Collateral Values [Member] | Selling Costs [Member] | Minimum [Member]</t>
  </si>
  <si>
    <t>Impaired Loans [Member] | Appraised Collateral Values [Member] | Selling Costs [Member] | Maximum [Member]</t>
  </si>
  <si>
    <t>Impaired Loans [Member] | Appraised Collateral Values [Member] | Selling Costs [Member] | Weighted Average [Member]</t>
  </si>
  <si>
    <t>Other Real Estate Owned [Member] | Appraised Collateral Values [Member]</t>
  </si>
  <si>
    <t>Other Real Estate Owned [Member] | Appraised Collateral Values [Member] | Discount for Time Since Appraisal [Member] | Minimum [Member]</t>
  </si>
  <si>
    <t>Other Real Estate Owned [Member] | Appraised Collateral Values [Member] | Discount for Time Since Appraisal [Member] | Maximum [Member]</t>
  </si>
  <si>
    <t>Other Real Estate Owned [Member] | Appraised Collateral Values [Member] | Discount for Time Since Appraisal [Member] | Weighted Average [Member]</t>
  </si>
  <si>
    <t>Fair Value Measurements, By Balance Sheet Grouping (Details) - USD ($) $ in Thousands</t>
  </si>
  <si>
    <t>Financial assets [Abstract]</t>
  </si>
  <si>
    <t>Level I [Member] | Recurring [Member]</t>
  </si>
  <si>
    <t>Cash and due from banks</t>
  </si>
  <si>
    <t>Regulatory stock</t>
  </si>
  <si>
    <t>Financial liabilities [Abstract]</t>
  </si>
  <si>
    <t>Level II [Member] | Recurring [Member]</t>
  </si>
  <si>
    <t>Level III [Member] | Recurring [Member]</t>
  </si>
  <si>
    <t>Carrying Amount [Member] | Recurring [Member]</t>
  </si>
  <si>
    <t>Fair Value [Member] | Recur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emaining &quot;#,##0_);_(&quot;Remaining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942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3509143</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9</v>
      </c>
    </row>
    <row r="4" spans="1:2">
      <c r="A4" s="4" t="s">
        <v>168</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5496</v>
      </c>
      <c r="C3" s="7" t="n">
        <v>16347</v>
      </c>
    </row>
    <row r="4" spans="1:3">
      <c r="A4" s="4" t="s">
        <v>29</v>
      </c>
      <c r="B4" s="5" t="n">
        <v>1004</v>
      </c>
      <c r="C4" s="5" t="n">
        <v>2170</v>
      </c>
    </row>
    <row r="5" spans="1:3">
      <c r="A5" s="4" t="s">
        <v>30</v>
      </c>
      <c r="B5" s="5" t="n">
        <v>16500</v>
      </c>
      <c r="C5" s="5" t="n">
        <v>18517</v>
      </c>
    </row>
    <row r="6" spans="1:3">
      <c r="A6" s="4" t="s">
        <v>31</v>
      </c>
      <c r="B6" s="5" t="n">
        <v>14754</v>
      </c>
      <c r="C6" s="5" t="n">
        <v>10283</v>
      </c>
    </row>
    <row r="7" spans="1:3">
      <c r="A7" s="4" t="s">
        <v>32</v>
      </c>
      <c r="B7" s="5" t="n">
        <v>291</v>
      </c>
      <c r="C7" s="5" t="n">
        <v>0</v>
      </c>
    </row>
    <row r="8" spans="1:3">
      <c r="A8" s="4" t="s">
        <v>33</v>
      </c>
      <c r="B8" s="5" t="n">
        <v>240426</v>
      </c>
      <c r="C8" s="5" t="n">
        <v>254782</v>
      </c>
    </row>
    <row r="9" spans="1:3">
      <c r="A9" s="4" t="s">
        <v>34</v>
      </c>
      <c r="B9" s="5" t="n">
        <v>960</v>
      </c>
      <c r="C9" s="5" t="n">
        <v>1439</v>
      </c>
    </row>
    <row r="10" spans="1:3">
      <c r="A10" s="4" t="s">
        <v>35</v>
      </c>
      <c r="B10" s="5" t="n">
        <v>1047948</v>
      </c>
      <c r="C10" s="5" t="n">
        <v>989335</v>
      </c>
    </row>
    <row r="11" spans="1:3">
      <c r="A11" s="4" t="s">
        <v>36</v>
      </c>
      <c r="B11" s="5" t="n">
        <v>16189</v>
      </c>
      <c r="C11" s="5" t="n">
        <v>16523</v>
      </c>
    </row>
    <row r="12" spans="1:3">
      <c r="A12" s="4" t="s">
        <v>37</v>
      </c>
      <c r="B12" s="5" t="n">
        <v>4480</v>
      </c>
      <c r="C12" s="5" t="n">
        <v>4196</v>
      </c>
    </row>
    <row r="13" spans="1:3">
      <c r="A13" s="4" t="s">
        <v>38</v>
      </c>
      <c r="B13" s="5" t="n">
        <v>23296</v>
      </c>
      <c r="C13" s="5" t="n">
        <v>23296</v>
      </c>
    </row>
    <row r="14" spans="1:3">
      <c r="A14" s="4" t="s">
        <v>39</v>
      </c>
      <c r="B14" s="5" t="n">
        <v>27350</v>
      </c>
      <c r="C14" s="5" t="n">
        <v>26883</v>
      </c>
    </row>
    <row r="15" spans="1:3">
      <c r="A15" s="4" t="s">
        <v>40</v>
      </c>
      <c r="B15" s="5" t="n">
        <v>1703</v>
      </c>
      <c r="C15" s="5" t="n">
        <v>1953</v>
      </c>
    </row>
    <row r="16" spans="1:3">
      <c r="A16" s="4" t="s">
        <v>41</v>
      </c>
      <c r="B16" s="5" t="n">
        <v>13983</v>
      </c>
      <c r="C16" s="5" t="n">
        <v>14679</v>
      </c>
    </row>
    <row r="17" spans="1:3">
      <c r="A17" s="4" t="s">
        <v>42</v>
      </c>
      <c r="B17" s="5" t="n">
        <v>1407880</v>
      </c>
      <c r="C17" s="5" t="n">
        <v>1361886</v>
      </c>
    </row>
    <row r="18" spans="1:3">
      <c r="A18" s="3" t="s">
        <v>43</v>
      </c>
    </row>
    <row r="19" spans="1:3">
      <c r="A19" s="4" t="s">
        <v>28</v>
      </c>
      <c r="B19" s="5" t="n">
        <v>173379</v>
      </c>
      <c r="C19" s="5" t="n">
        <v>171840</v>
      </c>
    </row>
    <row r="20" spans="1:3">
      <c r="A20" s="4" t="s">
        <v>29</v>
      </c>
      <c r="B20" s="5" t="n">
        <v>1001464</v>
      </c>
      <c r="C20" s="5" t="n">
        <v>933103</v>
      </c>
    </row>
    <row r="21" spans="1:3">
      <c r="A21" s="4" t="s">
        <v>44</v>
      </c>
      <c r="B21" s="5" t="n">
        <v>1174843</v>
      </c>
      <c r="C21" s="5" t="n">
        <v>1104943</v>
      </c>
    </row>
    <row r="22" spans="1:3">
      <c r="A22" s="4" t="s">
        <v>45</v>
      </c>
      <c r="B22" s="5" t="n">
        <v>86097</v>
      </c>
      <c r="C22" s="5" t="n">
        <v>114664</v>
      </c>
    </row>
    <row r="23" spans="1:3">
      <c r="A23" s="4" t="s">
        <v>46</v>
      </c>
      <c r="B23" s="5" t="n">
        <v>979</v>
      </c>
      <c r="C23" s="5" t="n">
        <v>897</v>
      </c>
    </row>
    <row r="24" spans="1:3">
      <c r="A24" s="4" t="s">
        <v>47</v>
      </c>
      <c r="B24" s="5" t="n">
        <v>11561</v>
      </c>
      <c r="C24" s="5" t="n">
        <v>12371</v>
      </c>
    </row>
    <row r="25" spans="1:3">
      <c r="A25" s="4" t="s">
        <v>48</v>
      </c>
      <c r="B25" s="5" t="n">
        <v>1273480</v>
      </c>
      <c r="C25" s="5" t="n">
        <v>1232875</v>
      </c>
    </row>
    <row r="26" spans="1:3">
      <c r="A26" s="3" t="s">
        <v>49</v>
      </c>
    </row>
    <row r="27" spans="1:3">
      <c r="A27" s="4" t="s">
        <v>50</v>
      </c>
      <c r="B27" s="5" t="n">
        <v>0</v>
      </c>
      <c r="C27" s="5" t="n">
        <v>0</v>
      </c>
    </row>
    <row r="28" spans="1:3">
      <c r="A28" s="4" t="s">
        <v>51</v>
      </c>
      <c r="B28" s="5" t="n">
        <v>3904</v>
      </c>
      <c r="C28" s="5" t="n">
        <v>3870</v>
      </c>
    </row>
    <row r="29" spans="1:3">
      <c r="A29" s="4" t="s">
        <v>52</v>
      </c>
      <c r="B29" s="5" t="n">
        <v>53122</v>
      </c>
      <c r="C29" s="5" t="n">
        <v>51108</v>
      </c>
    </row>
    <row r="30" spans="1:3">
      <c r="A30" s="4" t="s">
        <v>53</v>
      </c>
      <c r="B30" s="5" t="n">
        <v>96754</v>
      </c>
      <c r="C30" s="5" t="n">
        <v>89982</v>
      </c>
    </row>
    <row r="31" spans="1:3">
      <c r="A31" s="4" t="s">
        <v>54</v>
      </c>
      <c r="B31" s="5" t="n">
        <v>-6081</v>
      </c>
      <c r="C31" s="5" t="n">
        <v>-3398</v>
      </c>
    </row>
    <row r="32" spans="1:3">
      <c r="A32" s="4" t="s">
        <v>55</v>
      </c>
      <c r="B32" s="5" t="n">
        <v>-13299</v>
      </c>
      <c r="C32" s="5" t="n">
        <v>-12551</v>
      </c>
    </row>
    <row r="33" spans="1:3">
      <c r="A33" s="4" t="s">
        <v>56</v>
      </c>
      <c r="B33" s="5" t="n">
        <v>134400</v>
      </c>
      <c r="C33" s="5" t="n">
        <v>129011</v>
      </c>
    </row>
    <row r="34" spans="1:3">
      <c r="A34" s="4" t="s">
        <v>57</v>
      </c>
      <c r="B34" s="7" t="n">
        <v>1407880</v>
      </c>
      <c r="C34" s="7" t="n">
        <v>1361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72</v>
      </c>
    </row>
    <row r="4" spans="1:2">
      <c r="A4" s="4" t="s">
        <v>171</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2</v>
      </c>
    </row>
    <row r="4" spans="1:2">
      <c r="A4" s="4" t="s">
        <v>201</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6</v>
      </c>
    </row>
    <row r="2" spans="1:3">
      <c r="A2" s="3" t="s">
        <v>59</v>
      </c>
    </row>
    <row r="3" spans="1:3">
      <c r="A3" s="4" t="s">
        <v>60</v>
      </c>
      <c r="B3" s="7" t="n">
        <v>12383</v>
      </c>
      <c r="C3" s="7" t="n">
        <v>11190</v>
      </c>
    </row>
    <row r="4" spans="1:3">
      <c r="A4" s="3" t="s">
        <v>49</v>
      </c>
    </row>
    <row r="5" spans="1:3">
      <c r="A5" s="4" t="s">
        <v>61</v>
      </c>
      <c r="B5" s="7" t="n">
        <v>1</v>
      </c>
      <c r="C5" s="7" t="n">
        <v>1</v>
      </c>
    </row>
    <row r="6" spans="1:3">
      <c r="A6" s="4" t="s">
        <v>62</v>
      </c>
      <c r="B6" s="5" t="n">
        <v>3000000</v>
      </c>
      <c r="C6" s="5" t="n">
        <v>3000000</v>
      </c>
    </row>
    <row r="7" spans="1:3">
      <c r="A7" s="4" t="s">
        <v>63</v>
      </c>
      <c r="B7" s="5" t="n">
        <v>0</v>
      </c>
      <c r="C7" s="5" t="n">
        <v>0</v>
      </c>
    </row>
    <row r="8" spans="1:3">
      <c r="A8" s="4" t="s">
        <v>64</v>
      </c>
      <c r="B8" s="7" t="n">
        <v>1</v>
      </c>
      <c r="C8" s="7" t="n">
        <v>1</v>
      </c>
    </row>
    <row r="9" spans="1:3">
      <c r="A9" s="4" t="s">
        <v>65</v>
      </c>
      <c r="B9" s="5" t="n">
        <v>25000000</v>
      </c>
      <c r="C9" s="5" t="n">
        <v>15000000</v>
      </c>
    </row>
    <row r="10" spans="1:3">
      <c r="A10" s="4" t="s">
        <v>66</v>
      </c>
      <c r="B10" s="5" t="n">
        <v>3904212</v>
      </c>
      <c r="C10" s="5" t="n">
        <v>3869939</v>
      </c>
    </row>
    <row r="11" spans="1:3">
      <c r="A11" s="4" t="s">
        <v>67</v>
      </c>
      <c r="B11" s="5" t="n">
        <v>395070</v>
      </c>
      <c r="C11" s="5" t="n">
        <v>383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9</v>
      </c>
      <c r="D1" s="2" t="s">
        <v>1</v>
      </c>
    </row>
    <row r="2" spans="1:5">
      <c r="B2" s="2" t="s">
        <v>2</v>
      </c>
      <c r="C2" s="2" t="s">
        <v>70</v>
      </c>
      <c r="D2" s="2" t="s">
        <v>2</v>
      </c>
      <c r="E2" s="2" t="s">
        <v>70</v>
      </c>
    </row>
    <row r="3" spans="1:5">
      <c r="A3" s="3" t="s">
        <v>278</v>
      </c>
    </row>
    <row r="4" spans="1:5">
      <c r="A4" s="4" t="s">
        <v>279</v>
      </c>
      <c r="B4" s="7" t="n">
        <v>1</v>
      </c>
      <c r="D4" s="7" t="n">
        <v>1</v>
      </c>
    </row>
    <row r="5" spans="1:5">
      <c r="A5" s="4" t="s">
        <v>94</v>
      </c>
      <c r="B5" s="5" t="n">
        <v>4679</v>
      </c>
      <c r="C5" s="7" t="n">
        <v>4287</v>
      </c>
      <c r="D5" s="5" t="n">
        <v>14251</v>
      </c>
      <c r="E5" s="7" t="n">
        <v>13030</v>
      </c>
    </row>
    <row r="6" spans="1:5">
      <c r="A6" s="4" t="s">
        <v>280</v>
      </c>
      <c r="B6" s="5" t="n">
        <v>-1522</v>
      </c>
      <c r="C6" s="7" t="n">
        <v>-1457</v>
      </c>
      <c r="D6" s="5" t="n">
        <v>-4305</v>
      </c>
      <c r="E6" s="7" t="n">
        <v>-4169</v>
      </c>
    </row>
    <row r="7" spans="1:5">
      <c r="A7" s="4" t="s">
        <v>281</v>
      </c>
    </row>
    <row r="8" spans="1:5">
      <c r="A8" s="3" t="s">
        <v>278</v>
      </c>
    </row>
    <row r="9" spans="1:5">
      <c r="A9" s="4" t="s">
        <v>279</v>
      </c>
      <c r="B9" s="5" t="n">
        <v>1</v>
      </c>
      <c r="D9" s="5" t="n">
        <v>1</v>
      </c>
    </row>
    <row r="10" spans="1:5">
      <c r="A10" s="4" t="s">
        <v>282</v>
      </c>
    </row>
    <row r="11" spans="1:5">
      <c r="A11" s="3" t="s">
        <v>278</v>
      </c>
    </row>
    <row r="12" spans="1:5">
      <c r="A12" s="4" t="s">
        <v>279</v>
      </c>
      <c r="B12" s="5" t="n">
        <v>-1</v>
      </c>
      <c r="D12" s="5" t="n">
        <v>-1</v>
      </c>
    </row>
    <row r="13" spans="1:5">
      <c r="A13" s="4" t="s">
        <v>283</v>
      </c>
    </row>
    <row r="14" spans="1:5">
      <c r="A14" s="3" t="s">
        <v>278</v>
      </c>
    </row>
    <row r="15" spans="1:5">
      <c r="A15" s="4" t="s">
        <v>94</v>
      </c>
      <c r="B15" s="5" t="n">
        <v>50</v>
      </c>
      <c r="D15" s="5" t="n">
        <v>150</v>
      </c>
    </row>
    <row r="16" spans="1:5">
      <c r="A16" s="4" t="s">
        <v>280</v>
      </c>
      <c r="B16" s="7" t="n">
        <v>-50</v>
      </c>
      <c r="D16" s="7" t="n">
        <v>-1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285</v>
      </c>
    </row>
    <row r="4" spans="1:5">
      <c r="A4" s="4" t="s">
        <v>86</v>
      </c>
      <c r="B4" s="7" t="n">
        <v>1634</v>
      </c>
      <c r="D4" s="7" t="n">
        <v>4819</v>
      </c>
    </row>
    <row r="5" spans="1:5">
      <c r="A5" s="4" t="s">
        <v>112</v>
      </c>
    </row>
    <row r="6" spans="1:5">
      <c r="A6" s="3" t="s">
        <v>285</v>
      </c>
    </row>
    <row r="7" spans="1:5">
      <c r="A7" s="4" t="s">
        <v>86</v>
      </c>
      <c r="B7" s="5" t="n">
        <v>1181</v>
      </c>
      <c r="D7" s="5" t="n">
        <v>3455</v>
      </c>
    </row>
    <row r="8" spans="1:5">
      <c r="A8" s="4" t="s">
        <v>286</v>
      </c>
    </row>
    <row r="9" spans="1:5">
      <c r="A9" s="3" t="s">
        <v>285</v>
      </c>
    </row>
    <row r="10" spans="1:5">
      <c r="A10" s="4" t="s">
        <v>86</v>
      </c>
      <c r="B10" s="5" t="n">
        <v>395</v>
      </c>
      <c r="D10" s="5" t="n">
        <v>1143</v>
      </c>
    </row>
    <row r="11" spans="1:5">
      <c r="A11" s="4" t="s">
        <v>287</v>
      </c>
    </row>
    <row r="12" spans="1:5">
      <c r="A12" s="3" t="s">
        <v>285</v>
      </c>
    </row>
    <row r="13" spans="1:5">
      <c r="A13" s="4" t="s">
        <v>86</v>
      </c>
      <c r="B13" s="5" t="n">
        <v>50</v>
      </c>
      <c r="D13" s="5" t="n">
        <v>155</v>
      </c>
    </row>
    <row r="14" spans="1:5">
      <c r="A14" s="4" t="s">
        <v>288</v>
      </c>
    </row>
    <row r="15" spans="1:5">
      <c r="A15" s="3" t="s">
        <v>285</v>
      </c>
    </row>
    <row r="16" spans="1:5">
      <c r="A16" s="4" t="s">
        <v>86</v>
      </c>
      <c r="B16" s="5" t="n">
        <v>566</v>
      </c>
      <c r="D16" s="5" t="n">
        <v>1671</v>
      </c>
    </row>
    <row r="17" spans="1:5">
      <c r="A17" s="4" t="s">
        <v>289</v>
      </c>
    </row>
    <row r="18" spans="1:5">
      <c r="A18" s="3" t="s">
        <v>285</v>
      </c>
    </row>
    <row r="19" spans="1:5">
      <c r="A19" s="4" t="s">
        <v>86</v>
      </c>
      <c r="B19" s="5" t="n">
        <v>104</v>
      </c>
      <c r="D19" s="5" t="n">
        <v>301</v>
      </c>
    </row>
    <row r="20" spans="1:5">
      <c r="A20" s="4" t="s">
        <v>290</v>
      </c>
    </row>
    <row r="21" spans="1:5">
      <c r="A21" s="3" t="s">
        <v>285</v>
      </c>
    </row>
    <row r="22" spans="1:5">
      <c r="A22" s="4" t="s">
        <v>86</v>
      </c>
      <c r="B22" s="5" t="n">
        <v>66</v>
      </c>
      <c r="D22" s="5" t="n">
        <v>185</v>
      </c>
    </row>
    <row r="23" spans="1:5">
      <c r="A23" s="4" t="s">
        <v>113</v>
      </c>
    </row>
    <row r="24" spans="1:5">
      <c r="A24" s="3" t="s">
        <v>285</v>
      </c>
    </row>
    <row r="25" spans="1:5">
      <c r="A25" s="4" t="s">
        <v>86</v>
      </c>
      <c r="B25" s="5" t="n">
        <v>147</v>
      </c>
      <c r="C25" s="7" t="n">
        <v>187</v>
      </c>
      <c r="D25" s="5" t="n">
        <v>548</v>
      </c>
      <c r="E25" s="7" t="n">
        <v>596</v>
      </c>
    </row>
    <row r="26" spans="1:5">
      <c r="A26" s="4" t="s">
        <v>114</v>
      </c>
    </row>
    <row r="27" spans="1:5">
      <c r="A27" s="3" t="s">
        <v>285</v>
      </c>
    </row>
    <row r="28" spans="1:5">
      <c r="A28" s="4" t="s">
        <v>86</v>
      </c>
      <c r="B28" s="5" t="n">
        <v>222</v>
      </c>
      <c r="C28" s="7" t="n">
        <v>154</v>
      </c>
      <c r="D28" s="5" t="n">
        <v>571</v>
      </c>
      <c r="E28" s="7" t="n">
        <v>459</v>
      </c>
    </row>
    <row r="29" spans="1:5">
      <c r="A29" s="4" t="s">
        <v>291</v>
      </c>
    </row>
    <row r="30" spans="1:5">
      <c r="A30" s="3" t="s">
        <v>285</v>
      </c>
    </row>
    <row r="31" spans="1:5">
      <c r="A31" s="4" t="s">
        <v>86</v>
      </c>
      <c r="B31" s="7" t="n">
        <v>84</v>
      </c>
      <c r="D31" s="7" t="n">
        <v>245</v>
      </c>
    </row>
    <row r="32" spans="1:5">
      <c r="A32" s="4" t="s">
        <v>292</v>
      </c>
    </row>
    <row r="33" spans="1:5">
      <c r="A33" s="3" t="s">
        <v>293</v>
      </c>
    </row>
    <row r="34" spans="1:5">
      <c r="A34" s="4" t="s">
        <v>294</v>
      </c>
      <c r="B34" s="4" t="s">
        <v>295</v>
      </c>
      <c r="D34" s="4" t="s">
        <v>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9</v>
      </c>
      <c r="D1" s="2" t="s">
        <v>1</v>
      </c>
    </row>
    <row r="2" spans="1:5">
      <c r="B2" s="2" t="s">
        <v>2</v>
      </c>
      <c r="C2" s="2" t="s">
        <v>70</v>
      </c>
      <c r="D2" s="2" t="s">
        <v>2</v>
      </c>
      <c r="E2" s="2" t="s">
        <v>70</v>
      </c>
    </row>
    <row r="3" spans="1:5">
      <c r="A3" s="3" t="s">
        <v>298</v>
      </c>
    </row>
    <row r="4" spans="1:5">
      <c r="A4" s="4" t="s">
        <v>299</v>
      </c>
      <c r="B4" s="7" t="n">
        <v>4581000</v>
      </c>
      <c r="C4" s="7" t="n">
        <v>3650000</v>
      </c>
      <c r="D4" s="7" t="n">
        <v>13519000</v>
      </c>
      <c r="E4" s="7" t="n">
        <v>10421000</v>
      </c>
    </row>
    <row r="5" spans="1:5">
      <c r="A5" s="3" t="s">
        <v>300</v>
      </c>
    </row>
    <row r="6" spans="1:5">
      <c r="A6" s="4" t="s">
        <v>301</v>
      </c>
      <c r="B6" s="5" t="n">
        <v>3502859</v>
      </c>
      <c r="C6" s="5" t="n">
        <v>3517208</v>
      </c>
      <c r="D6" s="5" t="n">
        <v>3507515</v>
      </c>
      <c r="E6" s="5" t="n">
        <v>3515032</v>
      </c>
    </row>
    <row r="7" spans="1:5">
      <c r="A7" s="4" t="s">
        <v>302</v>
      </c>
      <c r="B7" s="8" t="n">
        <v>1.31</v>
      </c>
      <c r="C7" s="8" t="n">
        <v>1.04</v>
      </c>
      <c r="D7" s="8" t="n">
        <v>3.85</v>
      </c>
      <c r="E7" s="8" t="n">
        <v>2.96</v>
      </c>
    </row>
    <row r="8" spans="1:5">
      <c r="A8" s="3" t="s">
        <v>303</v>
      </c>
    </row>
    <row r="9" spans="1:5">
      <c r="A9" s="4" t="s">
        <v>304</v>
      </c>
      <c r="B9" s="5" t="n">
        <v>3502859</v>
      </c>
      <c r="C9" s="5" t="n">
        <v>3517208</v>
      </c>
      <c r="D9" s="5" t="n">
        <v>3507515</v>
      </c>
      <c r="E9" s="5" t="n">
        <v>3515032</v>
      </c>
    </row>
    <row r="10" spans="1:5">
      <c r="A10" s="4" t="s">
        <v>305</v>
      </c>
      <c r="B10" s="5" t="n">
        <v>161</v>
      </c>
      <c r="C10" s="5" t="n">
        <v>2285</v>
      </c>
      <c r="D10" s="5" t="n">
        <v>2161</v>
      </c>
      <c r="E10" s="5" t="n">
        <v>1874</v>
      </c>
    </row>
    <row r="11" spans="1:5">
      <c r="A11" s="4" t="s">
        <v>306</v>
      </c>
      <c r="B11" s="5" t="n">
        <v>3503020</v>
      </c>
      <c r="C11" s="5" t="n">
        <v>3519493</v>
      </c>
      <c r="D11" s="5" t="n">
        <v>3509676</v>
      </c>
      <c r="E11" s="5" t="n">
        <v>3516906</v>
      </c>
    </row>
    <row r="12" spans="1:5">
      <c r="A12" s="4" t="s">
        <v>307</v>
      </c>
      <c r="B12" s="8" t="n">
        <v>1.31</v>
      </c>
      <c r="C12" s="8" t="n">
        <v>1.04</v>
      </c>
      <c r="D12" s="8" t="n">
        <v>3.85</v>
      </c>
      <c r="E12" s="8" t="n">
        <v>2.96</v>
      </c>
    </row>
    <row r="13" spans="1:5">
      <c r="A13" s="4" t="s">
        <v>308</v>
      </c>
    </row>
    <row r="14" spans="1:5">
      <c r="A14" s="3" t="s">
        <v>309</v>
      </c>
    </row>
    <row r="15" spans="1:5">
      <c r="A15" s="4" t="s">
        <v>310</v>
      </c>
      <c r="B15" s="5" t="n">
        <v>4696</v>
      </c>
      <c r="C15" s="5" t="n">
        <v>1107</v>
      </c>
      <c r="D15" s="5" t="n">
        <v>4033</v>
      </c>
      <c r="E15" s="5" t="n">
        <v>4162</v>
      </c>
    </row>
    <row r="16" spans="1:5">
      <c r="A16" s="4" t="s">
        <v>311</v>
      </c>
    </row>
    <row r="17" spans="1:5">
      <c r="A17" s="3" t="s">
        <v>309</v>
      </c>
    </row>
    <row r="18" spans="1:5">
      <c r="A18" s="4" t="s">
        <v>312</v>
      </c>
      <c r="B18" s="8" t="n">
        <v>46.69</v>
      </c>
      <c r="C18" s="8" t="n">
        <v>49.87</v>
      </c>
      <c r="D18" s="8" t="n">
        <v>46.69</v>
      </c>
      <c r="E18" s="8" t="n">
        <v>46.69</v>
      </c>
    </row>
    <row r="19" spans="1:5">
      <c r="A19" s="4" t="s">
        <v>313</v>
      </c>
    </row>
    <row r="20" spans="1:5">
      <c r="A20" s="3" t="s">
        <v>309</v>
      </c>
    </row>
    <row r="21" spans="1:5">
      <c r="A21" s="4" t="s">
        <v>312</v>
      </c>
      <c r="B21" s="8" t="n">
        <v>62.93</v>
      </c>
      <c r="C21" s="8" t="n">
        <v>53.15</v>
      </c>
      <c r="D21" s="8" t="n">
        <v>61.04</v>
      </c>
      <c r="E21" s="8" t="n">
        <v>53.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14</v>
      </c>
      <c r="B1" s="2" t="s">
        <v>69</v>
      </c>
      <c r="D1" s="2" t="s">
        <v>1</v>
      </c>
    </row>
    <row r="2" spans="1:6">
      <c r="B2" s="2" t="s">
        <v>315</v>
      </c>
      <c r="C2" s="2" t="s">
        <v>316</v>
      </c>
      <c r="D2" s="2" t="s">
        <v>315</v>
      </c>
      <c r="E2" s="2" t="s">
        <v>316</v>
      </c>
      <c r="F2" s="2" t="s">
        <v>317</v>
      </c>
    </row>
    <row r="3" spans="1:6">
      <c r="A3" s="3" t="s">
        <v>318</v>
      </c>
    </row>
    <row r="4" spans="1:6">
      <c r="A4" s="4" t="s">
        <v>319</v>
      </c>
      <c r="B4" s="7" t="n">
        <v>244302</v>
      </c>
      <c r="D4" s="7" t="n">
        <v>244302</v>
      </c>
    </row>
    <row r="5" spans="1:6">
      <c r="A5" s="4" t="s">
        <v>320</v>
      </c>
      <c r="B5" s="5" t="n">
        <v>118</v>
      </c>
      <c r="D5" s="5" t="n">
        <v>118</v>
      </c>
    </row>
    <row r="6" spans="1:6">
      <c r="A6" s="4" t="s">
        <v>321</v>
      </c>
      <c r="B6" s="5" t="n">
        <v>-3994</v>
      </c>
      <c r="D6" s="5" t="n">
        <v>-3994</v>
      </c>
    </row>
    <row r="7" spans="1:6">
      <c r="A7" s="4" t="s">
        <v>322</v>
      </c>
      <c r="B7" s="7" t="n">
        <v>240426</v>
      </c>
      <c r="D7" s="7" t="n">
        <v>240426</v>
      </c>
      <c r="F7" s="7" t="n">
        <v>254782</v>
      </c>
    </row>
    <row r="8" spans="1:6">
      <c r="A8" s="3" t="s">
        <v>323</v>
      </c>
    </row>
    <row r="9" spans="1:6">
      <c r="A9" s="4" t="s">
        <v>319</v>
      </c>
      <c r="F9" s="5" t="n">
        <v>92</v>
      </c>
    </row>
    <row r="10" spans="1:6">
      <c r="A10" s="4" t="s">
        <v>320</v>
      </c>
      <c r="F10" s="5" t="n">
        <v>0</v>
      </c>
    </row>
    <row r="11" spans="1:6">
      <c r="A11" s="4" t="s">
        <v>321</v>
      </c>
      <c r="F11" s="5" t="n">
        <v>-1</v>
      </c>
    </row>
    <row r="12" spans="1:6">
      <c r="A12" s="4" t="s">
        <v>322</v>
      </c>
      <c r="F12" s="5" t="n">
        <v>91</v>
      </c>
    </row>
    <row r="13" spans="1:6">
      <c r="A13" s="3" t="s">
        <v>324</v>
      </c>
    </row>
    <row r="14" spans="1:6">
      <c r="A14" s="4" t="s">
        <v>319</v>
      </c>
      <c r="F14" s="5" t="n">
        <v>255122</v>
      </c>
    </row>
    <row r="15" spans="1:6">
      <c r="A15" s="4" t="s">
        <v>320</v>
      </c>
      <c r="F15" s="5" t="n">
        <v>948</v>
      </c>
    </row>
    <row r="16" spans="1:6">
      <c r="A16" s="4" t="s">
        <v>321</v>
      </c>
      <c r="F16" s="5" t="n">
        <v>-1288</v>
      </c>
    </row>
    <row r="17" spans="1:6">
      <c r="A17" s="4" t="s">
        <v>322</v>
      </c>
      <c r="F17" s="5" t="n">
        <v>254782</v>
      </c>
    </row>
    <row r="18" spans="1:6">
      <c r="A18" s="4" t="s">
        <v>325</v>
      </c>
      <c r="B18" s="5" t="n">
        <v>143</v>
      </c>
      <c r="D18" s="5" t="n">
        <v>143</v>
      </c>
    </row>
    <row r="19" spans="1:6">
      <c r="A19" s="3" t="s">
        <v>326</v>
      </c>
    </row>
    <row r="20" spans="1:6">
      <c r="A20" s="4" t="s">
        <v>327</v>
      </c>
      <c r="B20" s="7" t="n">
        <v>131051</v>
      </c>
      <c r="D20" s="7" t="n">
        <v>131051</v>
      </c>
    </row>
    <row r="21" spans="1:6">
      <c r="A21" s="4" t="s">
        <v>328</v>
      </c>
      <c r="B21" s="5" t="n">
        <v>72991</v>
      </c>
      <c r="D21" s="5" t="n">
        <v>72991</v>
      </c>
    </row>
    <row r="22" spans="1:6">
      <c r="A22" s="4" t="s">
        <v>329</v>
      </c>
      <c r="B22" s="5" t="n">
        <v>204042</v>
      </c>
      <c r="D22" s="5" t="n">
        <v>204042</v>
      </c>
    </row>
    <row r="23" spans="1:6">
      <c r="A23" s="4" t="s">
        <v>330</v>
      </c>
      <c r="B23" s="5" t="n">
        <v>-2165</v>
      </c>
      <c r="D23" s="5" t="n">
        <v>-2165</v>
      </c>
    </row>
    <row r="24" spans="1:6">
      <c r="A24" s="4" t="s">
        <v>331</v>
      </c>
      <c r="B24" s="5" t="n">
        <v>-1829</v>
      </c>
      <c r="D24" s="5" t="n">
        <v>-1829</v>
      </c>
    </row>
    <row r="25" spans="1:6">
      <c r="A25" s="4" t="s">
        <v>332</v>
      </c>
      <c r="B25" s="5" t="n">
        <v>-3994</v>
      </c>
      <c r="D25" s="5" t="n">
        <v>-3994</v>
      </c>
    </row>
    <row r="26" spans="1:6">
      <c r="A26" s="3" t="s">
        <v>333</v>
      </c>
    </row>
    <row r="27" spans="1:6">
      <c r="A27" s="4" t="s">
        <v>327</v>
      </c>
      <c r="F27" s="5" t="n">
        <v>145686</v>
      </c>
    </row>
    <row r="28" spans="1:6">
      <c r="A28" s="4" t="s">
        <v>328</v>
      </c>
      <c r="F28" s="5" t="n">
        <v>36708</v>
      </c>
    </row>
    <row r="29" spans="1:6">
      <c r="A29" s="4" t="s">
        <v>329</v>
      </c>
      <c r="F29" s="5" t="n">
        <v>182394</v>
      </c>
    </row>
    <row r="30" spans="1:6">
      <c r="A30" s="4" t="s">
        <v>330</v>
      </c>
      <c r="F30" s="5" t="n">
        <v>-875</v>
      </c>
    </row>
    <row r="31" spans="1:6">
      <c r="A31" s="4" t="s">
        <v>331</v>
      </c>
      <c r="F31" s="5" t="n">
        <v>-413</v>
      </c>
    </row>
    <row r="32" spans="1:6">
      <c r="A32" s="4" t="s">
        <v>332</v>
      </c>
      <c r="F32" s="5" t="n">
        <v>-1288</v>
      </c>
    </row>
    <row r="33" spans="1:6">
      <c r="A33" s="4" t="s">
        <v>334</v>
      </c>
      <c r="B33" s="5" t="n">
        <v>25168</v>
      </c>
      <c r="C33" s="7" t="n">
        <v>0</v>
      </c>
      <c r="D33" s="5" t="n">
        <v>25168</v>
      </c>
      <c r="E33" s="7" t="n">
        <v>30393</v>
      </c>
    </row>
    <row r="34" spans="1:6">
      <c r="A34" s="3" t="s">
        <v>335</v>
      </c>
    </row>
    <row r="35" spans="1:6">
      <c r="A35" s="4" t="s">
        <v>336</v>
      </c>
      <c r="B35" s="5" t="n">
        <v>161</v>
      </c>
      <c r="C35" s="5" t="n">
        <v>9</v>
      </c>
      <c r="D35" s="5" t="n">
        <v>161</v>
      </c>
      <c r="E35" s="5" t="n">
        <v>211</v>
      </c>
    </row>
    <row r="36" spans="1:6">
      <c r="A36" s="4" t="s">
        <v>337</v>
      </c>
      <c r="B36" s="5" t="n">
        <v>-169</v>
      </c>
      <c r="C36" s="5" t="n">
        <v>0</v>
      </c>
      <c r="D36" s="5" t="n">
        <v>-169</v>
      </c>
      <c r="E36" s="5" t="n">
        <v>-7</v>
      </c>
    </row>
    <row r="37" spans="1:6">
      <c r="A37" s="4" t="s">
        <v>338</v>
      </c>
      <c r="B37" s="5" t="n">
        <v>-8</v>
      </c>
      <c r="C37" s="5" t="n">
        <v>9</v>
      </c>
      <c r="D37" s="5" t="n">
        <v>-8</v>
      </c>
      <c r="E37" s="5" t="n">
        <v>204</v>
      </c>
    </row>
    <row r="38" spans="1:6">
      <c r="A38" s="3" t="s">
        <v>339</v>
      </c>
    </row>
    <row r="39" spans="1:6">
      <c r="A39" s="4" t="s">
        <v>340</v>
      </c>
      <c r="B39" s="5" t="n">
        <v>-4</v>
      </c>
      <c r="C39" s="7" t="n">
        <v>0</v>
      </c>
      <c r="D39" s="5" t="n">
        <v>9</v>
      </c>
      <c r="E39" s="7" t="n">
        <v>0</v>
      </c>
    </row>
    <row r="40" spans="1:6">
      <c r="A40" s="4" t="s">
        <v>341</v>
      </c>
      <c r="B40" s="5" t="n">
        <v>0</v>
      </c>
      <c r="D40" s="5" t="n">
        <v>0</v>
      </c>
    </row>
    <row r="41" spans="1:6">
      <c r="A41" s="4" t="s">
        <v>342</v>
      </c>
      <c r="B41" s="5" t="n">
        <v>-4</v>
      </c>
      <c r="D41" s="5" t="n">
        <v>9</v>
      </c>
    </row>
    <row r="42" spans="1:6">
      <c r="A42" s="4" t="s">
        <v>343</v>
      </c>
      <c r="B42" s="5" t="n">
        <v>237000</v>
      </c>
      <c r="D42" s="5" t="n">
        <v>237000</v>
      </c>
      <c r="F42" s="5" t="n">
        <v>243400</v>
      </c>
    </row>
    <row r="43" spans="1:6">
      <c r="A43" s="3" t="s">
        <v>344</v>
      </c>
    </row>
    <row r="44" spans="1:6">
      <c r="A44" s="4" t="s">
        <v>345</v>
      </c>
      <c r="B44" s="5" t="n">
        <v>29087</v>
      </c>
      <c r="D44" s="5" t="n">
        <v>29087</v>
      </c>
    </row>
    <row r="45" spans="1:6">
      <c r="A45" s="4" t="s">
        <v>346</v>
      </c>
      <c r="B45" s="5" t="n">
        <v>105536</v>
      </c>
      <c r="D45" s="5" t="n">
        <v>105536</v>
      </c>
    </row>
    <row r="46" spans="1:6">
      <c r="A46" s="4" t="s">
        <v>347</v>
      </c>
      <c r="B46" s="5" t="n">
        <v>59609</v>
      </c>
      <c r="D46" s="5" t="n">
        <v>59609</v>
      </c>
    </row>
    <row r="47" spans="1:6">
      <c r="A47" s="4" t="s">
        <v>348</v>
      </c>
      <c r="B47" s="5" t="n">
        <v>50070</v>
      </c>
      <c r="D47" s="5" t="n">
        <v>50070</v>
      </c>
    </row>
    <row r="48" spans="1:6">
      <c r="A48" s="4" t="s">
        <v>319</v>
      </c>
      <c r="B48" s="5" t="n">
        <v>244302</v>
      </c>
      <c r="D48" s="5" t="n">
        <v>244302</v>
      </c>
    </row>
    <row r="49" spans="1:6">
      <c r="A49" s="3" t="s">
        <v>349</v>
      </c>
    </row>
    <row r="50" spans="1:6">
      <c r="A50" s="4" t="s">
        <v>345</v>
      </c>
      <c r="B50" s="5" t="n">
        <v>29035</v>
      </c>
      <c r="D50" s="5" t="n">
        <v>29035</v>
      </c>
    </row>
    <row r="51" spans="1:6">
      <c r="A51" s="4" t="s">
        <v>346</v>
      </c>
      <c r="B51" s="5" t="n">
        <v>103350</v>
      </c>
      <c r="D51" s="5" t="n">
        <v>103350</v>
      </c>
    </row>
    <row r="52" spans="1:6">
      <c r="A52" s="4" t="s">
        <v>347</v>
      </c>
      <c r="B52" s="5" t="n">
        <v>58574</v>
      </c>
      <c r="D52" s="5" t="n">
        <v>58574</v>
      </c>
    </row>
    <row r="53" spans="1:6">
      <c r="A53" s="4" t="s">
        <v>348</v>
      </c>
      <c r="B53" s="5" t="n">
        <v>49467</v>
      </c>
      <c r="D53" s="5" t="n">
        <v>49467</v>
      </c>
    </row>
    <row r="54" spans="1:6">
      <c r="A54" s="4" t="s">
        <v>322</v>
      </c>
      <c r="B54" s="5" t="n">
        <v>240426</v>
      </c>
      <c r="D54" s="5" t="n">
        <v>240426</v>
      </c>
      <c r="F54" s="5" t="n">
        <v>254782</v>
      </c>
    </row>
    <row r="55" spans="1:6">
      <c r="A55" s="4" t="s">
        <v>350</v>
      </c>
    </row>
    <row r="56" spans="1:6">
      <c r="A56" s="3" t="s">
        <v>318</v>
      </c>
    </row>
    <row r="57" spans="1:6">
      <c r="A57" s="4" t="s">
        <v>319</v>
      </c>
      <c r="B57" s="5" t="n">
        <v>109612</v>
      </c>
      <c r="D57" s="5" t="n">
        <v>109612</v>
      </c>
      <c r="F57" s="5" t="n">
        <v>99454</v>
      </c>
    </row>
    <row r="58" spans="1:6">
      <c r="A58" s="4" t="s">
        <v>320</v>
      </c>
      <c r="B58" s="5" t="n">
        <v>0</v>
      </c>
      <c r="D58" s="5" t="n">
        <v>0</v>
      </c>
      <c r="F58" s="5" t="n">
        <v>26</v>
      </c>
    </row>
    <row r="59" spans="1:6">
      <c r="A59" s="4" t="s">
        <v>321</v>
      </c>
      <c r="B59" s="5" t="n">
        <v>-1343</v>
      </c>
      <c r="D59" s="5" t="n">
        <v>-1343</v>
      </c>
      <c r="F59" s="5" t="n">
        <v>-593</v>
      </c>
    </row>
    <row r="60" spans="1:6">
      <c r="A60" s="4" t="s">
        <v>322</v>
      </c>
      <c r="B60" s="5" t="n">
        <v>108269</v>
      </c>
      <c r="D60" s="5" t="n">
        <v>108269</v>
      </c>
      <c r="F60" s="5" t="n">
        <v>98887</v>
      </c>
    </row>
    <row r="61" spans="1:6">
      <c r="A61" s="3" t="s">
        <v>326</v>
      </c>
    </row>
    <row r="62" spans="1:6">
      <c r="A62" s="4" t="s">
        <v>327</v>
      </c>
      <c r="B62" s="5" t="n">
        <v>54399</v>
      </c>
      <c r="D62" s="5" t="n">
        <v>54399</v>
      </c>
      <c r="F62" s="5" t="n">
        <v>74952</v>
      </c>
    </row>
    <row r="63" spans="1:6">
      <c r="A63" s="4" t="s">
        <v>328</v>
      </c>
      <c r="B63" s="5" t="n">
        <v>40554</v>
      </c>
      <c r="D63" s="5" t="n">
        <v>40554</v>
      </c>
      <c r="F63" s="5" t="n">
        <v>16928</v>
      </c>
    </row>
    <row r="64" spans="1:6">
      <c r="A64" s="4" t="s">
        <v>329</v>
      </c>
      <c r="B64" s="5" t="n">
        <v>94953</v>
      </c>
      <c r="D64" s="5" t="n">
        <v>94953</v>
      </c>
      <c r="F64" s="5" t="n">
        <v>91880</v>
      </c>
    </row>
    <row r="65" spans="1:6">
      <c r="A65" s="4" t="s">
        <v>330</v>
      </c>
      <c r="B65" s="5" t="n">
        <v>-656</v>
      </c>
      <c r="D65" s="5" t="n">
        <v>-656</v>
      </c>
      <c r="F65" s="5" t="n">
        <v>-421</v>
      </c>
    </row>
    <row r="66" spans="1:6">
      <c r="A66" s="4" t="s">
        <v>331</v>
      </c>
      <c r="B66" s="5" t="n">
        <v>-687</v>
      </c>
      <c r="D66" s="5" t="n">
        <v>-687</v>
      </c>
      <c r="F66" s="5" t="n">
        <v>-172</v>
      </c>
    </row>
    <row r="67" spans="1:6">
      <c r="A67" s="4" t="s">
        <v>332</v>
      </c>
      <c r="B67" s="5" t="n">
        <v>-1343</v>
      </c>
      <c r="D67" s="5" t="n">
        <v>-1343</v>
      </c>
      <c r="F67" s="5" t="n">
        <v>-593</v>
      </c>
    </row>
    <row r="68" spans="1:6">
      <c r="A68" s="3" t="s">
        <v>344</v>
      </c>
    </row>
    <row r="69" spans="1:6">
      <c r="A69" s="4" t="s">
        <v>319</v>
      </c>
      <c r="B69" s="5" t="n">
        <v>109612</v>
      </c>
      <c r="D69" s="5" t="n">
        <v>109612</v>
      </c>
      <c r="F69" s="5" t="n">
        <v>99454</v>
      </c>
    </row>
    <row r="70" spans="1:6">
      <c r="A70" s="3" t="s">
        <v>349</v>
      </c>
    </row>
    <row r="71" spans="1:6">
      <c r="A71" s="4" t="s">
        <v>322</v>
      </c>
      <c r="B71" s="5" t="n">
        <v>108269</v>
      </c>
      <c r="D71" s="5" t="n">
        <v>108269</v>
      </c>
      <c r="F71" s="5" t="n">
        <v>98887</v>
      </c>
    </row>
    <row r="72" spans="1:6">
      <c r="A72" s="4" t="s">
        <v>351</v>
      </c>
    </row>
    <row r="73" spans="1:6">
      <c r="A73" s="3" t="s">
        <v>318</v>
      </c>
    </row>
    <row r="74" spans="1:6">
      <c r="A74" s="4" t="s">
        <v>319</v>
      </c>
      <c r="B74" s="5" t="n">
        <v>33798</v>
      </c>
      <c r="D74" s="5" t="n">
        <v>33798</v>
      </c>
      <c r="F74" s="5" t="n">
        <v>28782</v>
      </c>
    </row>
    <row r="75" spans="1:6">
      <c r="A75" s="4" t="s">
        <v>320</v>
      </c>
      <c r="B75" s="5" t="n">
        <v>0</v>
      </c>
      <c r="D75" s="5" t="n">
        <v>0</v>
      </c>
      <c r="F75" s="5" t="n">
        <v>0</v>
      </c>
    </row>
    <row r="76" spans="1:6">
      <c r="A76" s="4" t="s">
        <v>321</v>
      </c>
      <c r="B76" s="5" t="n">
        <v>-961</v>
      </c>
      <c r="D76" s="5" t="n">
        <v>-961</v>
      </c>
      <c r="F76" s="5" t="n">
        <v>-178</v>
      </c>
    </row>
    <row r="77" spans="1:6">
      <c r="A77" s="4" t="s">
        <v>322</v>
      </c>
      <c r="B77" s="5" t="n">
        <v>32837</v>
      </c>
      <c r="D77" s="5" t="n">
        <v>32837</v>
      </c>
      <c r="F77" s="5" t="n">
        <v>28604</v>
      </c>
    </row>
    <row r="78" spans="1:6">
      <c r="A78" s="3" t="s">
        <v>326</v>
      </c>
    </row>
    <row r="79" spans="1:6">
      <c r="A79" s="4" t="s">
        <v>327</v>
      </c>
      <c r="B79" s="5" t="n">
        <v>32837</v>
      </c>
      <c r="D79" s="5" t="n">
        <v>32837</v>
      </c>
      <c r="F79" s="5" t="n">
        <v>28604</v>
      </c>
    </row>
    <row r="80" spans="1:6">
      <c r="A80" s="4" t="s">
        <v>328</v>
      </c>
      <c r="B80" s="5" t="n">
        <v>0</v>
      </c>
      <c r="D80" s="5" t="n">
        <v>0</v>
      </c>
      <c r="F80" s="5" t="n">
        <v>0</v>
      </c>
    </row>
    <row r="81" spans="1:6">
      <c r="A81" s="4" t="s">
        <v>329</v>
      </c>
      <c r="B81" s="5" t="n">
        <v>32837</v>
      </c>
      <c r="D81" s="5" t="n">
        <v>32837</v>
      </c>
      <c r="F81" s="5" t="n">
        <v>28604</v>
      </c>
    </row>
    <row r="82" spans="1:6">
      <c r="A82" s="4" t="s">
        <v>330</v>
      </c>
      <c r="B82" s="5" t="n">
        <v>-961</v>
      </c>
      <c r="D82" s="5" t="n">
        <v>-961</v>
      </c>
      <c r="F82" s="5" t="n">
        <v>-178</v>
      </c>
    </row>
    <row r="83" spans="1:6">
      <c r="A83" s="4" t="s">
        <v>331</v>
      </c>
      <c r="B83" s="5" t="n">
        <v>0</v>
      </c>
      <c r="D83" s="5" t="n">
        <v>0</v>
      </c>
      <c r="F83" s="5" t="n">
        <v>0</v>
      </c>
    </row>
    <row r="84" spans="1:6">
      <c r="A84" s="4" t="s">
        <v>332</v>
      </c>
      <c r="B84" s="5" t="n">
        <v>-961</v>
      </c>
      <c r="D84" s="5" t="n">
        <v>-961</v>
      </c>
      <c r="F84" s="5" t="n">
        <v>-178</v>
      </c>
    </row>
    <row r="85" spans="1:6">
      <c r="A85" s="3" t="s">
        <v>344</v>
      </c>
    </row>
    <row r="86" spans="1:6">
      <c r="A86" s="4" t="s">
        <v>319</v>
      </c>
      <c r="B86" s="5" t="n">
        <v>33798</v>
      </c>
      <c r="D86" s="5" t="n">
        <v>33798</v>
      </c>
      <c r="F86" s="5" t="n">
        <v>28782</v>
      </c>
    </row>
    <row r="87" spans="1:6">
      <c r="A87" s="3" t="s">
        <v>349</v>
      </c>
    </row>
    <row r="88" spans="1:6">
      <c r="A88" s="4" t="s">
        <v>322</v>
      </c>
      <c r="B88" s="5" t="n">
        <v>32837</v>
      </c>
      <c r="D88" s="5" t="n">
        <v>32837</v>
      </c>
      <c r="F88" s="5" t="n">
        <v>28604</v>
      </c>
    </row>
    <row r="89" spans="1:6">
      <c r="A89" s="4" t="s">
        <v>352</v>
      </c>
    </row>
    <row r="90" spans="1:6">
      <c r="A90" s="3" t="s">
        <v>318</v>
      </c>
    </row>
    <row r="91" spans="1:6">
      <c r="A91" s="4" t="s">
        <v>319</v>
      </c>
      <c r="B91" s="5" t="n">
        <v>51941</v>
      </c>
      <c r="D91" s="5" t="n">
        <v>51941</v>
      </c>
      <c r="F91" s="5" t="n">
        <v>78409</v>
      </c>
    </row>
    <row r="92" spans="1:6">
      <c r="A92" s="4" t="s">
        <v>320</v>
      </c>
      <c r="B92" s="5" t="n">
        <v>116</v>
      </c>
      <c r="D92" s="5" t="n">
        <v>116</v>
      </c>
      <c r="F92" s="5" t="n">
        <v>820</v>
      </c>
    </row>
    <row r="93" spans="1:6">
      <c r="A93" s="4" t="s">
        <v>321</v>
      </c>
      <c r="B93" s="5" t="n">
        <v>-459</v>
      </c>
      <c r="D93" s="5" t="n">
        <v>-459</v>
      </c>
      <c r="F93" s="5" t="n">
        <v>-139</v>
      </c>
    </row>
    <row r="94" spans="1:6">
      <c r="A94" s="4" t="s">
        <v>322</v>
      </c>
      <c r="B94" s="5" t="n">
        <v>51598</v>
      </c>
      <c r="D94" s="5" t="n">
        <v>51598</v>
      </c>
      <c r="F94" s="5" t="n">
        <v>79090</v>
      </c>
    </row>
    <row r="95" spans="1:6">
      <c r="A95" s="3" t="s">
        <v>326</v>
      </c>
    </row>
    <row r="96" spans="1:6">
      <c r="A96" s="4" t="s">
        <v>327</v>
      </c>
      <c r="B96" s="5" t="n">
        <v>26648</v>
      </c>
      <c r="D96" s="5" t="n">
        <v>26648</v>
      </c>
      <c r="F96" s="5" t="n">
        <v>14885</v>
      </c>
    </row>
    <row r="97" spans="1:6">
      <c r="A97" s="4" t="s">
        <v>328</v>
      </c>
      <c r="B97" s="5" t="n">
        <v>8381</v>
      </c>
      <c r="D97" s="5" t="n">
        <v>8381</v>
      </c>
      <c r="F97" s="5" t="n">
        <v>5958</v>
      </c>
    </row>
    <row r="98" spans="1:6">
      <c r="A98" s="4" t="s">
        <v>329</v>
      </c>
      <c r="B98" s="5" t="n">
        <v>35029</v>
      </c>
      <c r="D98" s="5" t="n">
        <v>35029</v>
      </c>
      <c r="F98" s="5" t="n">
        <v>20843</v>
      </c>
    </row>
    <row r="99" spans="1:6">
      <c r="A99" s="4" t="s">
        <v>330</v>
      </c>
      <c r="B99" s="5" t="n">
        <v>-249</v>
      </c>
      <c r="D99" s="5" t="n">
        <v>-249</v>
      </c>
      <c r="F99" s="5" t="n">
        <v>-85</v>
      </c>
    </row>
    <row r="100" spans="1:6">
      <c r="A100" s="4" t="s">
        <v>331</v>
      </c>
      <c r="B100" s="5" t="n">
        <v>-210</v>
      </c>
      <c r="D100" s="5" t="n">
        <v>-210</v>
      </c>
      <c r="F100" s="5" t="n">
        <v>-54</v>
      </c>
    </row>
    <row r="101" spans="1:6">
      <c r="A101" s="4" t="s">
        <v>332</v>
      </c>
      <c r="B101" s="5" t="n">
        <v>-459</v>
      </c>
      <c r="D101" s="5" t="n">
        <v>-459</v>
      </c>
      <c r="F101" s="5" t="n">
        <v>-139</v>
      </c>
    </row>
    <row r="102" spans="1:6">
      <c r="A102" s="3" t="s">
        <v>344</v>
      </c>
    </row>
    <row r="103" spans="1:6">
      <c r="A103" s="4" t="s">
        <v>319</v>
      </c>
      <c r="B103" s="5" t="n">
        <v>51941</v>
      </c>
      <c r="D103" s="5" t="n">
        <v>51941</v>
      </c>
      <c r="F103" s="5" t="n">
        <v>78409</v>
      </c>
    </row>
    <row r="104" spans="1:6">
      <c r="A104" s="3" t="s">
        <v>349</v>
      </c>
    </row>
    <row r="105" spans="1:6">
      <c r="A105" s="4" t="s">
        <v>322</v>
      </c>
      <c r="B105" s="5" t="n">
        <v>51598</v>
      </c>
      <c r="D105" s="5" t="n">
        <v>51598</v>
      </c>
      <c r="F105" s="5" t="n">
        <v>79090</v>
      </c>
    </row>
    <row r="106" spans="1:6">
      <c r="A106" s="4" t="s">
        <v>353</v>
      </c>
    </row>
    <row r="107" spans="1:6">
      <c r="A107" s="3" t="s">
        <v>318</v>
      </c>
    </row>
    <row r="108" spans="1:6">
      <c r="A108" s="4" t="s">
        <v>319</v>
      </c>
      <c r="B108" s="5" t="n">
        <v>3000</v>
      </c>
      <c r="D108" s="5" t="n">
        <v>3000</v>
      </c>
      <c r="F108" s="5" t="n">
        <v>3000</v>
      </c>
    </row>
    <row r="109" spans="1:6">
      <c r="A109" s="4" t="s">
        <v>320</v>
      </c>
      <c r="B109" s="5" t="n">
        <v>0</v>
      </c>
      <c r="D109" s="5" t="n">
        <v>0</v>
      </c>
      <c r="F109" s="5" t="n">
        <v>83</v>
      </c>
    </row>
    <row r="110" spans="1:6">
      <c r="A110" s="4" t="s">
        <v>321</v>
      </c>
      <c r="B110" s="5" t="n">
        <v>0</v>
      </c>
      <c r="D110" s="5" t="n">
        <v>0</v>
      </c>
      <c r="F110" s="5" t="n">
        <v>0</v>
      </c>
    </row>
    <row r="111" spans="1:6">
      <c r="A111" s="4" t="s">
        <v>322</v>
      </c>
      <c r="B111" s="5" t="n">
        <v>3000</v>
      </c>
      <c r="D111" s="5" t="n">
        <v>3000</v>
      </c>
      <c r="F111" s="5" t="n">
        <v>3083</v>
      </c>
    </row>
    <row r="112" spans="1:6">
      <c r="A112" s="3" t="s">
        <v>344</v>
      </c>
    </row>
    <row r="113" spans="1:6">
      <c r="A113" s="4" t="s">
        <v>319</v>
      </c>
      <c r="B113" s="5" t="n">
        <v>3000</v>
      </c>
      <c r="D113" s="5" t="n">
        <v>3000</v>
      </c>
      <c r="F113" s="5" t="n">
        <v>3000</v>
      </c>
    </row>
    <row r="114" spans="1:6">
      <c r="A114" s="3" t="s">
        <v>349</v>
      </c>
    </row>
    <row r="115" spans="1:6">
      <c r="A115" s="4" t="s">
        <v>322</v>
      </c>
      <c r="B115" s="5" t="n">
        <v>3000</v>
      </c>
      <c r="D115" s="5" t="n">
        <v>3000</v>
      </c>
      <c r="F115" s="5" t="n">
        <v>3083</v>
      </c>
    </row>
    <row r="116" spans="1:6">
      <c r="A116" s="4" t="s">
        <v>354</v>
      </c>
    </row>
    <row r="117" spans="1:6">
      <c r="A117" s="3" t="s">
        <v>318</v>
      </c>
    </row>
    <row r="118" spans="1:6">
      <c r="A118" s="4" t="s">
        <v>319</v>
      </c>
      <c r="B118" s="5" t="n">
        <v>45951</v>
      </c>
      <c r="D118" s="5" t="n">
        <v>45951</v>
      </c>
      <c r="F118" s="5" t="n">
        <v>45385</v>
      </c>
    </row>
    <row r="119" spans="1:6">
      <c r="A119" s="4" t="s">
        <v>320</v>
      </c>
      <c r="B119" s="5" t="n">
        <v>2</v>
      </c>
      <c r="D119" s="5" t="n">
        <v>2</v>
      </c>
      <c r="F119" s="5" t="n">
        <v>19</v>
      </c>
    </row>
    <row r="120" spans="1:6">
      <c r="A120" s="4" t="s">
        <v>321</v>
      </c>
      <c r="B120" s="5" t="n">
        <v>-1231</v>
      </c>
      <c r="D120" s="5" t="n">
        <v>-1231</v>
      </c>
      <c r="F120" s="5" t="n">
        <v>-377</v>
      </c>
    </row>
    <row r="121" spans="1:6">
      <c r="A121" s="4" t="s">
        <v>322</v>
      </c>
      <c r="B121" s="5" t="n">
        <v>44722</v>
      </c>
      <c r="D121" s="5" t="n">
        <v>44722</v>
      </c>
      <c r="F121" s="5" t="n">
        <v>45027</v>
      </c>
    </row>
    <row r="122" spans="1:6">
      <c r="A122" s="3" t="s">
        <v>326</v>
      </c>
    </row>
    <row r="123" spans="1:6">
      <c r="A123" s="4" t="s">
        <v>327</v>
      </c>
      <c r="B123" s="5" t="n">
        <v>17167</v>
      </c>
      <c r="D123" s="5" t="n">
        <v>17167</v>
      </c>
      <c r="F123" s="5" t="n">
        <v>27154</v>
      </c>
    </row>
    <row r="124" spans="1:6">
      <c r="A124" s="4" t="s">
        <v>328</v>
      </c>
      <c r="B124" s="5" t="n">
        <v>24056</v>
      </c>
      <c r="D124" s="5" t="n">
        <v>24056</v>
      </c>
      <c r="F124" s="5" t="n">
        <v>13822</v>
      </c>
    </row>
    <row r="125" spans="1:6">
      <c r="A125" s="4" t="s">
        <v>329</v>
      </c>
      <c r="B125" s="5" t="n">
        <v>41223</v>
      </c>
      <c r="D125" s="5" t="n">
        <v>41223</v>
      </c>
      <c r="F125" s="5" t="n">
        <v>40976</v>
      </c>
    </row>
    <row r="126" spans="1:6">
      <c r="A126" s="4" t="s">
        <v>330</v>
      </c>
      <c r="B126" s="5" t="n">
        <v>-299</v>
      </c>
      <c r="D126" s="5" t="n">
        <v>-299</v>
      </c>
      <c r="F126" s="5" t="n">
        <v>-190</v>
      </c>
    </row>
    <row r="127" spans="1:6">
      <c r="A127" s="4" t="s">
        <v>331</v>
      </c>
      <c r="B127" s="5" t="n">
        <v>-932</v>
      </c>
      <c r="D127" s="5" t="n">
        <v>-932</v>
      </c>
      <c r="F127" s="5" t="n">
        <v>-187</v>
      </c>
    </row>
    <row r="128" spans="1:6">
      <c r="A128" s="4" t="s">
        <v>332</v>
      </c>
      <c r="B128" s="5" t="n">
        <v>-1231</v>
      </c>
      <c r="D128" s="5" t="n">
        <v>-1231</v>
      </c>
      <c r="F128" s="5" t="n">
        <v>-377</v>
      </c>
    </row>
    <row r="129" spans="1:6">
      <c r="A129" s="3" t="s">
        <v>344</v>
      </c>
    </row>
    <row r="130" spans="1:6">
      <c r="A130" s="4" t="s">
        <v>319</v>
      </c>
      <c r="B130" s="5" t="n">
        <v>45951</v>
      </c>
      <c r="D130" s="5" t="n">
        <v>45951</v>
      </c>
      <c r="F130" s="5" t="n">
        <v>45385</v>
      </c>
    </row>
    <row r="131" spans="1:6">
      <c r="A131" s="3" t="s">
        <v>349</v>
      </c>
    </row>
    <row r="132" spans="1:6">
      <c r="A132" s="4" t="s">
        <v>322</v>
      </c>
      <c r="B132" s="7" t="n">
        <v>44722</v>
      </c>
      <c r="D132" s="7" t="n">
        <v>44722</v>
      </c>
      <c r="F132" s="5" t="n">
        <v>45027</v>
      </c>
    </row>
    <row r="133" spans="1:6">
      <c r="A133" s="4" t="s">
        <v>355</v>
      </c>
    </row>
    <row r="134" spans="1:6">
      <c r="A134" s="3" t="s">
        <v>333</v>
      </c>
    </row>
    <row r="135" spans="1:6">
      <c r="A135" s="4" t="s">
        <v>327</v>
      </c>
      <c r="F135" s="5" t="n">
        <v>91</v>
      </c>
    </row>
    <row r="136" spans="1:6">
      <c r="A136" s="4" t="s">
        <v>328</v>
      </c>
      <c r="F136" s="5" t="n">
        <v>0</v>
      </c>
    </row>
    <row r="137" spans="1:6">
      <c r="A137" s="4" t="s">
        <v>329</v>
      </c>
      <c r="F137" s="5" t="n">
        <v>91</v>
      </c>
    </row>
    <row r="138" spans="1:6">
      <c r="A138" s="4" t="s">
        <v>330</v>
      </c>
      <c r="F138" s="5" t="n">
        <v>-1</v>
      </c>
    </row>
    <row r="139" spans="1:6">
      <c r="A139" s="4" t="s">
        <v>331</v>
      </c>
      <c r="F139" s="5" t="n">
        <v>0</v>
      </c>
    </row>
    <row r="140" spans="1:6">
      <c r="A140" s="4" t="s">
        <v>332</v>
      </c>
      <c r="F140"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69</v>
      </c>
      <c r="D1" s="2" t="s">
        <v>1</v>
      </c>
    </row>
    <row r="2" spans="1:6">
      <c r="B2" s="2" t="s">
        <v>2</v>
      </c>
      <c r="C2" s="2" t="s">
        <v>70</v>
      </c>
      <c r="D2" s="2" t="s">
        <v>2</v>
      </c>
      <c r="E2" s="2" t="s">
        <v>70</v>
      </c>
      <c r="F2" s="2" t="s">
        <v>26</v>
      </c>
    </row>
    <row r="3" spans="1:6">
      <c r="A3" s="3" t="s">
        <v>357</v>
      </c>
    </row>
    <row r="4" spans="1:6">
      <c r="A4" s="4" t="s">
        <v>358</v>
      </c>
      <c r="B4" s="7" t="n">
        <v>1060331</v>
      </c>
      <c r="D4" s="7" t="n">
        <v>1060331</v>
      </c>
      <c r="F4" s="7" t="n">
        <v>1000525</v>
      </c>
    </row>
    <row r="5" spans="1:6">
      <c r="A5" s="4" t="s">
        <v>359</v>
      </c>
      <c r="B5" s="5" t="n">
        <v>24917</v>
      </c>
      <c r="D5" s="5" t="n">
        <v>24917</v>
      </c>
      <c r="F5" s="5" t="n">
        <v>24398</v>
      </c>
    </row>
    <row r="6" spans="1:6">
      <c r="A6" s="4" t="s">
        <v>360</v>
      </c>
      <c r="B6" s="5" t="n">
        <v>2576</v>
      </c>
      <c r="D6" s="5" t="n">
        <v>2576</v>
      </c>
      <c r="F6" s="5" t="n">
        <v>2638</v>
      </c>
    </row>
    <row r="7" spans="1:6">
      <c r="A7" s="4" t="s">
        <v>361</v>
      </c>
      <c r="B7" s="5" t="n">
        <v>1032838</v>
      </c>
      <c r="D7" s="5" t="n">
        <v>1032838</v>
      </c>
      <c r="F7" s="5" t="n">
        <v>973489</v>
      </c>
    </row>
    <row r="8" spans="1:6">
      <c r="A8" s="4" t="s">
        <v>362</v>
      </c>
      <c r="B8" s="5" t="n">
        <v>12383</v>
      </c>
      <c r="D8" s="5" t="n">
        <v>12383</v>
      </c>
      <c r="F8" s="5" t="n">
        <v>11190</v>
      </c>
    </row>
    <row r="9" spans="1:6">
      <c r="A9" s="4" t="s">
        <v>359</v>
      </c>
      <c r="B9" s="5" t="n">
        <v>654</v>
      </c>
      <c r="D9" s="5" t="n">
        <v>654</v>
      </c>
      <c r="F9" s="5" t="n">
        <v>410</v>
      </c>
    </row>
    <row r="10" spans="1:6">
      <c r="A10" s="4" t="s">
        <v>363</v>
      </c>
      <c r="B10" s="5" t="n">
        <v>0</v>
      </c>
      <c r="D10" s="5" t="n">
        <v>0</v>
      </c>
      <c r="F10" s="5" t="n">
        <v>0</v>
      </c>
    </row>
    <row r="11" spans="1:6">
      <c r="A11" s="4" t="s">
        <v>361</v>
      </c>
      <c r="B11" s="5" t="n">
        <v>11729</v>
      </c>
      <c r="D11" s="5" t="n">
        <v>11729</v>
      </c>
      <c r="F11" s="5" t="n">
        <v>10780</v>
      </c>
    </row>
    <row r="12" spans="1:6">
      <c r="A12" s="4" t="s">
        <v>364</v>
      </c>
      <c r="B12" s="5" t="n">
        <v>1047948</v>
      </c>
      <c r="D12" s="5" t="n">
        <v>1047948</v>
      </c>
      <c r="F12" s="5" t="n">
        <v>989335</v>
      </c>
    </row>
    <row r="13" spans="1:6">
      <c r="A13" s="4" t="s">
        <v>365</v>
      </c>
      <c r="B13" s="5" t="n">
        <v>24263</v>
      </c>
      <c r="D13" s="5" t="n">
        <v>24263</v>
      </c>
      <c r="F13" s="5" t="n">
        <v>23988</v>
      </c>
    </row>
    <row r="14" spans="1:6">
      <c r="A14" s="4" t="s">
        <v>366</v>
      </c>
      <c r="B14" s="5" t="n">
        <v>2576</v>
      </c>
      <c r="D14" s="5" t="n">
        <v>2576</v>
      </c>
      <c r="F14" s="5" t="n">
        <v>2638</v>
      </c>
    </row>
    <row r="15" spans="1:6">
      <c r="A15" s="4" t="s">
        <v>367</v>
      </c>
      <c r="B15" s="5" t="n">
        <v>1021109</v>
      </c>
      <c r="D15" s="7" t="n">
        <v>1021109</v>
      </c>
      <c r="F15" s="5" t="n">
        <v>962709</v>
      </c>
    </row>
    <row r="16" spans="1:6">
      <c r="A16" s="4" t="s">
        <v>368</v>
      </c>
    </row>
    <row r="17" spans="1:6">
      <c r="A17" s="3" t="s">
        <v>357</v>
      </c>
    </row>
    <row r="18" spans="1:6">
      <c r="A18" s="4" t="s">
        <v>369</v>
      </c>
      <c r="D18" s="4" t="s">
        <v>370</v>
      </c>
    </row>
    <row r="19" spans="1:6">
      <c r="A19" s="4" t="s">
        <v>371</v>
      </c>
    </row>
    <row r="20" spans="1:6">
      <c r="A20" s="3" t="s">
        <v>357</v>
      </c>
    </row>
    <row r="21" spans="1:6">
      <c r="A21" s="4" t="s">
        <v>372</v>
      </c>
      <c r="D21" s="4" t="s">
        <v>373</v>
      </c>
    </row>
    <row r="22" spans="1:6">
      <c r="A22" s="4" t="s">
        <v>374</v>
      </c>
    </row>
    <row r="23" spans="1:6">
      <c r="A23" s="3" t="s">
        <v>357</v>
      </c>
    </row>
    <row r="24" spans="1:6">
      <c r="A24" s="4" t="s">
        <v>372</v>
      </c>
      <c r="D24" s="4" t="s">
        <v>375</v>
      </c>
    </row>
    <row r="25" spans="1:6">
      <c r="A25" s="4" t="s">
        <v>376</v>
      </c>
    </row>
    <row r="26" spans="1:6">
      <c r="A26" s="3" t="s">
        <v>357</v>
      </c>
    </row>
    <row r="27" spans="1:6">
      <c r="A27" s="4" t="s">
        <v>372</v>
      </c>
      <c r="D27" s="4" t="s">
        <v>373</v>
      </c>
    </row>
    <row r="28" spans="1:6">
      <c r="A28" s="4" t="s">
        <v>377</v>
      </c>
    </row>
    <row r="29" spans="1:6">
      <c r="A29" s="3" t="s">
        <v>357</v>
      </c>
    </row>
    <row r="30" spans="1:6">
      <c r="A30" s="4" t="s">
        <v>358</v>
      </c>
      <c r="B30" s="5" t="n">
        <v>213255</v>
      </c>
      <c r="D30" s="7" t="n">
        <v>213255</v>
      </c>
      <c r="F30" s="5" t="n">
        <v>214479</v>
      </c>
    </row>
    <row r="31" spans="1:6">
      <c r="A31" s="4" t="s">
        <v>359</v>
      </c>
      <c r="B31" s="5" t="n">
        <v>915</v>
      </c>
      <c r="D31" s="5" t="n">
        <v>915</v>
      </c>
      <c r="F31" s="5" t="n">
        <v>1065</v>
      </c>
    </row>
    <row r="32" spans="1:6">
      <c r="A32" s="4" t="s">
        <v>360</v>
      </c>
      <c r="B32" s="5" t="n">
        <v>30</v>
      </c>
      <c r="D32" s="5" t="n">
        <v>30</v>
      </c>
      <c r="F32" s="5" t="n">
        <v>33</v>
      </c>
    </row>
    <row r="33" spans="1:6">
      <c r="A33" s="4" t="s">
        <v>361</v>
      </c>
      <c r="B33" s="5" t="n">
        <v>212310</v>
      </c>
      <c r="D33" s="5" t="n">
        <v>212310</v>
      </c>
      <c r="F33" s="5" t="n">
        <v>213381</v>
      </c>
    </row>
    <row r="34" spans="1:6">
      <c r="A34" s="4" t="s">
        <v>359</v>
      </c>
      <c r="B34" s="5" t="n">
        <v>27</v>
      </c>
      <c r="D34" s="5" t="n">
        <v>27</v>
      </c>
      <c r="F34" s="5" t="n">
        <v>56</v>
      </c>
    </row>
    <row r="35" spans="1:6">
      <c r="A35" s="4" t="s">
        <v>361</v>
      </c>
      <c r="B35" s="5" t="n">
        <v>1025</v>
      </c>
      <c r="D35" s="5" t="n">
        <v>1025</v>
      </c>
      <c r="F35" s="5" t="n">
        <v>993</v>
      </c>
    </row>
    <row r="36" spans="1:6">
      <c r="A36" s="4" t="s">
        <v>378</v>
      </c>
    </row>
    <row r="37" spans="1:6">
      <c r="A37" s="3" t="s">
        <v>357</v>
      </c>
    </row>
    <row r="38" spans="1:6">
      <c r="A38" s="4" t="s">
        <v>358</v>
      </c>
      <c r="B38" s="5" t="n">
        <v>312982</v>
      </c>
      <c r="D38" s="5" t="n">
        <v>312982</v>
      </c>
      <c r="F38" s="5" t="n">
        <v>308084</v>
      </c>
    </row>
    <row r="39" spans="1:6">
      <c r="A39" s="4" t="s">
        <v>359</v>
      </c>
      <c r="B39" s="5" t="n">
        <v>14148</v>
      </c>
      <c r="D39" s="5" t="n">
        <v>14148</v>
      </c>
      <c r="F39" s="5" t="n">
        <v>13864</v>
      </c>
    </row>
    <row r="40" spans="1:6">
      <c r="A40" s="4" t="s">
        <v>360</v>
      </c>
      <c r="B40" s="5" t="n">
        <v>1345</v>
      </c>
      <c r="D40" s="5" t="n">
        <v>1345</v>
      </c>
      <c r="F40" s="5" t="n">
        <v>1460</v>
      </c>
    </row>
    <row r="41" spans="1:6">
      <c r="A41" s="4" t="s">
        <v>361</v>
      </c>
      <c r="B41" s="5" t="n">
        <v>297489</v>
      </c>
      <c r="D41" s="5" t="n">
        <v>297489</v>
      </c>
      <c r="F41" s="5" t="n">
        <v>292760</v>
      </c>
    </row>
    <row r="42" spans="1:6">
      <c r="A42" s="4" t="s">
        <v>359</v>
      </c>
      <c r="B42" s="5" t="n">
        <v>224</v>
      </c>
      <c r="D42" s="5" t="n">
        <v>224</v>
      </c>
      <c r="F42" s="5" t="n">
        <v>94</v>
      </c>
    </row>
    <row r="43" spans="1:6">
      <c r="A43" s="4" t="s">
        <v>361</v>
      </c>
      <c r="B43" s="5" t="n">
        <v>3701</v>
      </c>
      <c r="D43" s="5" t="n">
        <v>3701</v>
      </c>
      <c r="F43" s="5" t="n">
        <v>3773</v>
      </c>
    </row>
    <row r="44" spans="1:6">
      <c r="A44" s="4" t="s">
        <v>379</v>
      </c>
    </row>
    <row r="45" spans="1:6">
      <c r="A45" s="3" t="s">
        <v>357</v>
      </c>
    </row>
    <row r="46" spans="1:6">
      <c r="A46" s="4" t="s">
        <v>358</v>
      </c>
      <c r="B46" s="5" t="n">
        <v>280569</v>
      </c>
      <c r="D46" s="5" t="n">
        <v>280569</v>
      </c>
      <c r="F46" s="5" t="n">
        <v>239957</v>
      </c>
    </row>
    <row r="47" spans="1:6">
      <c r="A47" s="4" t="s">
        <v>359</v>
      </c>
      <c r="B47" s="5" t="n">
        <v>5038</v>
      </c>
      <c r="D47" s="5" t="n">
        <v>5038</v>
      </c>
      <c r="F47" s="5" t="n">
        <v>3901</v>
      </c>
    </row>
    <row r="48" spans="1:6">
      <c r="A48" s="4" t="s">
        <v>360</v>
      </c>
      <c r="B48" s="5" t="n">
        <v>683</v>
      </c>
      <c r="D48" s="5" t="n">
        <v>683</v>
      </c>
      <c r="F48" s="5" t="n">
        <v>702</v>
      </c>
    </row>
    <row r="49" spans="1:6">
      <c r="A49" s="4" t="s">
        <v>361</v>
      </c>
      <c r="B49" s="5" t="n">
        <v>274848</v>
      </c>
      <c r="D49" s="5" t="n">
        <v>274848</v>
      </c>
      <c r="F49" s="5" t="n">
        <v>235354</v>
      </c>
    </row>
    <row r="50" spans="1:6">
      <c r="A50" s="4" t="s">
        <v>359</v>
      </c>
      <c r="B50" s="5" t="n">
        <v>86</v>
      </c>
      <c r="D50" s="5" t="n">
        <v>86</v>
      </c>
      <c r="F50" s="5" t="n">
        <v>3</v>
      </c>
    </row>
    <row r="51" spans="1:6">
      <c r="A51" s="4" t="s">
        <v>361</v>
      </c>
      <c r="B51" s="5" t="n">
        <v>3843</v>
      </c>
      <c r="D51" s="5" t="n">
        <v>3843</v>
      </c>
      <c r="F51" s="5" t="n">
        <v>3140</v>
      </c>
    </row>
    <row r="52" spans="1:6">
      <c r="A52" s="4" t="s">
        <v>380</v>
      </c>
    </row>
    <row r="53" spans="1:6">
      <c r="A53" s="3" t="s">
        <v>357</v>
      </c>
    </row>
    <row r="54" spans="1:6">
      <c r="A54" s="4" t="s">
        <v>358</v>
      </c>
      <c r="B54" s="5" t="n">
        <v>30262</v>
      </c>
      <c r="D54" s="5" t="n">
        <v>30262</v>
      </c>
      <c r="F54" s="5" t="n">
        <v>13502</v>
      </c>
    </row>
    <row r="55" spans="1:6">
      <c r="A55" s="4" t="s">
        <v>359</v>
      </c>
      <c r="B55" s="5" t="n">
        <v>0</v>
      </c>
      <c r="D55" s="5" t="n">
        <v>0</v>
      </c>
      <c r="F55" s="5" t="n">
        <v>0</v>
      </c>
    </row>
    <row r="56" spans="1:6">
      <c r="A56" s="4" t="s">
        <v>360</v>
      </c>
      <c r="B56" s="5" t="n">
        <v>0</v>
      </c>
      <c r="D56" s="5" t="n">
        <v>0</v>
      </c>
      <c r="F56" s="5" t="n">
        <v>0</v>
      </c>
    </row>
    <row r="57" spans="1:6">
      <c r="A57" s="4" t="s">
        <v>361</v>
      </c>
      <c r="B57" s="5" t="n">
        <v>30262</v>
      </c>
      <c r="D57" s="5" t="n">
        <v>30262</v>
      </c>
      <c r="F57" s="5" t="n">
        <v>13502</v>
      </c>
    </row>
    <row r="58" spans="1:6">
      <c r="A58" s="4" t="s">
        <v>359</v>
      </c>
      <c r="B58" s="5" t="n">
        <v>0</v>
      </c>
      <c r="D58" s="5" t="n">
        <v>0</v>
      </c>
      <c r="F58" s="5" t="n">
        <v>0</v>
      </c>
    </row>
    <row r="59" spans="1:6">
      <c r="A59" s="4" t="s">
        <v>361</v>
      </c>
      <c r="B59" s="5" t="n">
        <v>49</v>
      </c>
      <c r="D59" s="5" t="n">
        <v>49</v>
      </c>
      <c r="F59" s="5" t="n">
        <v>23</v>
      </c>
    </row>
    <row r="60" spans="1:6">
      <c r="A60" s="4" t="s">
        <v>381</v>
      </c>
    </row>
    <row r="61" spans="1:6">
      <c r="A61" s="3" t="s">
        <v>357</v>
      </c>
    </row>
    <row r="62" spans="1:6">
      <c r="A62" s="4" t="s">
        <v>358</v>
      </c>
      <c r="B62" s="5" t="n">
        <v>9702</v>
      </c>
      <c r="D62" s="5" t="n">
        <v>9702</v>
      </c>
      <c r="F62" s="5" t="n">
        <v>9944</v>
      </c>
    </row>
    <row r="63" spans="1:6">
      <c r="A63" s="4" t="s">
        <v>359</v>
      </c>
      <c r="B63" s="5" t="n">
        <v>0</v>
      </c>
      <c r="D63" s="5" t="n">
        <v>0</v>
      </c>
      <c r="F63" s="5" t="n">
        <v>8</v>
      </c>
    </row>
    <row r="64" spans="1:6">
      <c r="A64" s="4" t="s">
        <v>360</v>
      </c>
      <c r="B64" s="5" t="n">
        <v>0</v>
      </c>
      <c r="D64" s="5" t="n">
        <v>0</v>
      </c>
      <c r="F64" s="5" t="n">
        <v>0</v>
      </c>
    </row>
    <row r="65" spans="1:6">
      <c r="A65" s="4" t="s">
        <v>361</v>
      </c>
      <c r="B65" s="5" t="n">
        <v>9702</v>
      </c>
      <c r="D65" s="5" t="n">
        <v>9702</v>
      </c>
      <c r="F65" s="5" t="n">
        <v>9936</v>
      </c>
    </row>
    <row r="66" spans="1:6">
      <c r="A66" s="4" t="s">
        <v>359</v>
      </c>
      <c r="B66" s="5" t="n">
        <v>0</v>
      </c>
      <c r="D66" s="5" t="n">
        <v>0</v>
      </c>
      <c r="F66" s="5" t="n">
        <v>0</v>
      </c>
    </row>
    <row r="67" spans="1:6">
      <c r="A67" s="4" t="s">
        <v>361</v>
      </c>
      <c r="B67" s="5" t="n">
        <v>123</v>
      </c>
      <c r="D67" s="5" t="n">
        <v>123</v>
      </c>
      <c r="F67" s="5" t="n">
        <v>124</v>
      </c>
    </row>
    <row r="68" spans="1:6">
      <c r="A68" s="4" t="s">
        <v>382</v>
      </c>
    </row>
    <row r="69" spans="1:6">
      <c r="A69" s="3" t="s">
        <v>357</v>
      </c>
    </row>
    <row r="70" spans="1:6">
      <c r="A70" s="4" t="s">
        <v>358</v>
      </c>
      <c r="B70" s="5" t="n">
        <v>72219</v>
      </c>
      <c r="D70" s="5" t="n">
        <v>72219</v>
      </c>
      <c r="F70" s="5" t="n">
        <v>72013</v>
      </c>
    </row>
    <row r="71" spans="1:6">
      <c r="A71" s="4" t="s">
        <v>359</v>
      </c>
      <c r="B71" s="5" t="n">
        <v>3368</v>
      </c>
      <c r="D71" s="5" t="n">
        <v>3368</v>
      </c>
      <c r="F71" s="5" t="n">
        <v>4197</v>
      </c>
    </row>
    <row r="72" spans="1:6">
      <c r="A72" s="4" t="s">
        <v>360</v>
      </c>
      <c r="B72" s="5" t="n">
        <v>518</v>
      </c>
      <c r="D72" s="5" t="n">
        <v>518</v>
      </c>
      <c r="F72" s="5" t="n">
        <v>443</v>
      </c>
    </row>
    <row r="73" spans="1:6">
      <c r="A73" s="4" t="s">
        <v>361</v>
      </c>
      <c r="B73" s="5" t="n">
        <v>68333</v>
      </c>
      <c r="D73" s="5" t="n">
        <v>68333</v>
      </c>
      <c r="F73" s="5" t="n">
        <v>67373</v>
      </c>
    </row>
    <row r="74" spans="1:6">
      <c r="A74" s="4" t="s">
        <v>359</v>
      </c>
      <c r="B74" s="5" t="n">
        <v>152</v>
      </c>
      <c r="D74" s="5" t="n">
        <v>152</v>
      </c>
      <c r="F74" s="5" t="n">
        <v>231</v>
      </c>
    </row>
    <row r="75" spans="1:6">
      <c r="A75" s="4" t="s">
        <v>361</v>
      </c>
      <c r="B75" s="5" t="n">
        <v>1067</v>
      </c>
      <c r="D75" s="5" t="n">
        <v>1067</v>
      </c>
      <c r="F75" s="5" t="n">
        <v>1041</v>
      </c>
    </row>
    <row r="76" spans="1:6">
      <c r="A76" s="4" t="s">
        <v>383</v>
      </c>
    </row>
    <row r="77" spans="1:6">
      <c r="A77" s="3" t="s">
        <v>357</v>
      </c>
    </row>
    <row r="78" spans="1:6">
      <c r="A78" s="4" t="s">
        <v>358</v>
      </c>
      <c r="B78" s="5" t="n">
        <v>39917</v>
      </c>
      <c r="D78" s="5" t="n">
        <v>39917</v>
      </c>
      <c r="F78" s="5" t="n">
        <v>37809</v>
      </c>
    </row>
    <row r="79" spans="1:6">
      <c r="A79" s="4" t="s">
        <v>359</v>
      </c>
      <c r="B79" s="5" t="n">
        <v>1448</v>
      </c>
      <c r="D79" s="5" t="n">
        <v>1448</v>
      </c>
      <c r="F79" s="5" t="n">
        <v>1363</v>
      </c>
    </row>
    <row r="80" spans="1:6">
      <c r="A80" s="4" t="s">
        <v>360</v>
      </c>
      <c r="B80" s="5" t="n">
        <v>0</v>
      </c>
      <c r="D80" s="5" t="n">
        <v>0</v>
      </c>
      <c r="F80" s="5" t="n">
        <v>0</v>
      </c>
    </row>
    <row r="81" spans="1:6">
      <c r="A81" s="4" t="s">
        <v>361</v>
      </c>
      <c r="B81" s="5" t="n">
        <v>38469</v>
      </c>
      <c r="D81" s="5" t="n">
        <v>38469</v>
      </c>
      <c r="F81" s="5" t="n">
        <v>36446</v>
      </c>
    </row>
    <row r="82" spans="1:6">
      <c r="A82" s="4" t="s">
        <v>359</v>
      </c>
      <c r="B82" s="5" t="n">
        <v>165</v>
      </c>
      <c r="D82" s="5" t="n">
        <v>165</v>
      </c>
      <c r="F82" s="5" t="n">
        <v>26</v>
      </c>
    </row>
    <row r="83" spans="1:6">
      <c r="A83" s="4" t="s">
        <v>361</v>
      </c>
      <c r="B83" s="5" t="n">
        <v>534</v>
      </c>
      <c r="D83" s="5" t="n">
        <v>534</v>
      </c>
      <c r="F83" s="5" t="n">
        <v>466</v>
      </c>
    </row>
    <row r="84" spans="1:6">
      <c r="A84" s="4" t="s">
        <v>384</v>
      </c>
    </row>
    <row r="85" spans="1:6">
      <c r="A85" s="3" t="s">
        <v>357</v>
      </c>
    </row>
    <row r="86" spans="1:6">
      <c r="A86" s="4" t="s">
        <v>358</v>
      </c>
      <c r="B86" s="5" t="n">
        <v>101425</v>
      </c>
      <c r="D86" s="5" t="n">
        <v>101425</v>
      </c>
      <c r="F86" s="5" t="n">
        <v>104737</v>
      </c>
    </row>
    <row r="87" spans="1:6">
      <c r="A87" s="4" t="s">
        <v>359</v>
      </c>
      <c r="B87" s="5" t="n">
        <v>0</v>
      </c>
      <c r="D87" s="5" t="n">
        <v>0</v>
      </c>
      <c r="F87" s="5" t="n">
        <v>0</v>
      </c>
    </row>
    <row r="88" spans="1:6">
      <c r="A88" s="4" t="s">
        <v>360</v>
      </c>
      <c r="B88" s="5" t="n">
        <v>0</v>
      </c>
      <c r="D88" s="5" t="n">
        <v>0</v>
      </c>
      <c r="F88" s="5" t="n">
        <v>0</v>
      </c>
    </row>
    <row r="89" spans="1:6">
      <c r="A89" s="4" t="s">
        <v>361</v>
      </c>
      <c r="B89" s="5" t="n">
        <v>101425</v>
      </c>
      <c r="D89" s="5" t="n">
        <v>101425</v>
      </c>
      <c r="F89" s="5" t="n">
        <v>104737</v>
      </c>
    </row>
    <row r="90" spans="1:6">
      <c r="A90" s="4" t="s">
        <v>359</v>
      </c>
      <c r="B90" s="5" t="n">
        <v>0</v>
      </c>
      <c r="D90" s="5" t="n">
        <v>0</v>
      </c>
      <c r="F90" s="5" t="n">
        <v>0</v>
      </c>
    </row>
    <row r="91" spans="1:6">
      <c r="A91" s="4" t="s">
        <v>361</v>
      </c>
      <c r="B91" s="5" t="n">
        <v>751</v>
      </c>
      <c r="D91" s="5" t="n">
        <v>751</v>
      </c>
      <c r="F91" s="5" t="n">
        <v>816</v>
      </c>
    </row>
    <row r="92" spans="1:6">
      <c r="A92" s="4" t="s">
        <v>385</v>
      </c>
    </row>
    <row r="93" spans="1:6">
      <c r="A93" s="3" t="s">
        <v>386</v>
      </c>
    </row>
    <row r="94" spans="1:6">
      <c r="A94" s="4" t="s">
        <v>387</v>
      </c>
      <c r="B94" s="5" t="n">
        <v>59</v>
      </c>
      <c r="C94" s="7" t="n">
        <v>167</v>
      </c>
      <c r="D94" s="5" t="n">
        <v>106</v>
      </c>
      <c r="E94" s="7" t="n">
        <v>389</v>
      </c>
    </row>
    <row r="95" spans="1:6">
      <c r="A95" s="4" t="s">
        <v>388</v>
      </c>
      <c r="B95" s="5" t="n">
        <v>-24</v>
      </c>
      <c r="C95" s="5" t="n">
        <v>-90</v>
      </c>
      <c r="D95" s="5" t="n">
        <v>-71</v>
      </c>
      <c r="E95" s="5" t="n">
        <v>-312</v>
      </c>
    </row>
    <row r="96" spans="1:6">
      <c r="A96" s="4" t="s">
        <v>389</v>
      </c>
      <c r="B96" s="5" t="n">
        <v>93</v>
      </c>
      <c r="C96" s="5" t="n">
        <v>0</v>
      </c>
      <c r="D96" s="5" t="n">
        <v>93</v>
      </c>
      <c r="E96" s="5" t="n">
        <v>0</v>
      </c>
    </row>
    <row r="97" spans="1:6">
      <c r="A97" s="4" t="s">
        <v>390</v>
      </c>
      <c r="B97" s="5" t="n">
        <v>128</v>
      </c>
      <c r="C97" s="7" t="n">
        <v>77</v>
      </c>
      <c r="D97" s="5" t="n">
        <v>128</v>
      </c>
      <c r="E97" s="7" t="n">
        <v>77</v>
      </c>
    </row>
    <row r="98" spans="1:6">
      <c r="A98" s="3" t="s">
        <v>391</v>
      </c>
    </row>
    <row r="99" spans="1:6">
      <c r="A99" s="4" t="s">
        <v>392</v>
      </c>
      <c r="B99" s="5" t="n">
        <v>5340</v>
      </c>
      <c r="D99" s="5" t="n">
        <v>5340</v>
      </c>
      <c r="F99" s="5" t="n">
        <v>5295</v>
      </c>
    </row>
    <row r="100" spans="1:6">
      <c r="A100" s="4" t="s">
        <v>393</v>
      </c>
      <c r="B100" s="7" t="n">
        <v>2576</v>
      </c>
      <c r="D100" s="7" t="n">
        <v>2576</v>
      </c>
      <c r="F100" s="7" t="n">
        <v>26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4</v>
      </c>
      <c r="B1" s="2" t="s">
        <v>69</v>
      </c>
      <c r="D1" s="2" t="s">
        <v>1</v>
      </c>
    </row>
    <row r="2" spans="1:6">
      <c r="B2" s="2" t="s">
        <v>2</v>
      </c>
      <c r="C2" s="2" t="s">
        <v>70</v>
      </c>
      <c r="D2" s="2" t="s">
        <v>2</v>
      </c>
      <c r="E2" s="2" t="s">
        <v>70</v>
      </c>
      <c r="F2" s="2" t="s">
        <v>26</v>
      </c>
    </row>
    <row r="3" spans="1:6">
      <c r="A3" s="3" t="s">
        <v>395</v>
      </c>
    </row>
    <row r="4" spans="1:6">
      <c r="A4" s="4" t="s">
        <v>396</v>
      </c>
      <c r="B4" s="7" t="n">
        <v>28594</v>
      </c>
      <c r="D4" s="7" t="n">
        <v>28594</v>
      </c>
      <c r="F4" s="7" t="n">
        <v>28887</v>
      </c>
    </row>
    <row r="5" spans="1:6">
      <c r="A5" s="4" t="s">
        <v>397</v>
      </c>
      <c r="B5" s="5" t="n">
        <v>17823</v>
      </c>
      <c r="D5" s="5" t="n">
        <v>17823</v>
      </c>
      <c r="F5" s="5" t="n">
        <v>21756</v>
      </c>
    </row>
    <row r="6" spans="1:6">
      <c r="A6" s="4" t="s">
        <v>398</v>
      </c>
      <c r="B6" s="5" t="n">
        <v>7094</v>
      </c>
      <c r="D6" s="5" t="n">
        <v>7094</v>
      </c>
      <c r="F6" s="5" t="n">
        <v>2642</v>
      </c>
    </row>
    <row r="7" spans="1:6">
      <c r="A7" s="4" t="s">
        <v>399</v>
      </c>
      <c r="B7" s="5" t="n">
        <v>24917</v>
      </c>
      <c r="D7" s="5" t="n">
        <v>24917</v>
      </c>
      <c r="F7" s="5" t="n">
        <v>24398</v>
      </c>
    </row>
    <row r="8" spans="1:6">
      <c r="A8" s="4" t="s">
        <v>400</v>
      </c>
      <c r="B8" s="5" t="n">
        <v>654</v>
      </c>
      <c r="D8" s="5" t="n">
        <v>654</v>
      </c>
      <c r="F8" s="5" t="n">
        <v>410</v>
      </c>
    </row>
    <row r="9" spans="1:6">
      <c r="A9" s="4" t="s">
        <v>401</v>
      </c>
      <c r="B9" s="5" t="n">
        <v>25198</v>
      </c>
      <c r="C9" s="7" t="n">
        <v>24057</v>
      </c>
      <c r="D9" s="5" t="n">
        <v>24769</v>
      </c>
      <c r="E9" s="7" t="n">
        <v>21875</v>
      </c>
    </row>
    <row r="10" spans="1:6">
      <c r="A10" s="4" t="s">
        <v>402</v>
      </c>
      <c r="B10" s="5" t="n">
        <v>182</v>
      </c>
      <c r="C10" s="5" t="n">
        <v>217</v>
      </c>
      <c r="D10" s="5" t="n">
        <v>604</v>
      </c>
      <c r="E10" s="5" t="n">
        <v>568</v>
      </c>
    </row>
    <row r="11" spans="1:6">
      <c r="A11" s="4" t="s">
        <v>403</v>
      </c>
      <c r="B11" s="5" t="n">
        <v>6</v>
      </c>
      <c r="C11" s="5" t="n">
        <v>27</v>
      </c>
      <c r="D11" s="5" t="n">
        <v>14</v>
      </c>
      <c r="E11" s="5" t="n">
        <v>57</v>
      </c>
    </row>
    <row r="12" spans="1:6">
      <c r="A12" s="4" t="s">
        <v>404</v>
      </c>
    </row>
    <row r="13" spans="1:6">
      <c r="A13" s="3" t="s">
        <v>395</v>
      </c>
    </row>
    <row r="14" spans="1:6">
      <c r="A14" s="4" t="s">
        <v>396</v>
      </c>
      <c r="B14" s="5" t="n">
        <v>939</v>
      </c>
      <c r="D14" s="5" t="n">
        <v>939</v>
      </c>
      <c r="F14" s="5" t="n">
        <v>1055</v>
      </c>
    </row>
    <row r="15" spans="1:6">
      <c r="A15" s="4" t="s">
        <v>397</v>
      </c>
      <c r="B15" s="5" t="n">
        <v>360</v>
      </c>
      <c r="D15" s="5" t="n">
        <v>360</v>
      </c>
      <c r="F15" s="5" t="n">
        <v>273</v>
      </c>
    </row>
    <row r="16" spans="1:6">
      <c r="A16" s="4" t="s">
        <v>398</v>
      </c>
      <c r="B16" s="5" t="n">
        <v>466</v>
      </c>
      <c r="D16" s="5" t="n">
        <v>466</v>
      </c>
      <c r="F16" s="5" t="n">
        <v>700</v>
      </c>
    </row>
    <row r="17" spans="1:6">
      <c r="A17" s="4" t="s">
        <v>399</v>
      </c>
      <c r="B17" s="5" t="n">
        <v>826</v>
      </c>
      <c r="D17" s="5" t="n">
        <v>826</v>
      </c>
      <c r="F17" s="5" t="n">
        <v>973</v>
      </c>
    </row>
    <row r="18" spans="1:6">
      <c r="A18" s="4" t="s">
        <v>400</v>
      </c>
      <c r="B18" s="5" t="n">
        <v>12</v>
      </c>
      <c r="D18" s="5" t="n">
        <v>12</v>
      </c>
      <c r="F18" s="5" t="n">
        <v>47</v>
      </c>
    </row>
    <row r="19" spans="1:6">
      <c r="A19" s="4" t="s">
        <v>401</v>
      </c>
      <c r="B19" s="5" t="n">
        <v>896</v>
      </c>
      <c r="C19" s="5" t="n">
        <v>741</v>
      </c>
      <c r="D19" s="5" t="n">
        <v>988</v>
      </c>
      <c r="E19" s="5" t="n">
        <v>874</v>
      </c>
    </row>
    <row r="20" spans="1:6">
      <c r="A20" s="4" t="s">
        <v>402</v>
      </c>
      <c r="B20" s="5" t="n">
        <v>3</v>
      </c>
      <c r="C20" s="5" t="n">
        <v>3</v>
      </c>
      <c r="D20" s="5" t="n">
        <v>10</v>
      </c>
      <c r="E20" s="5" t="n">
        <v>9</v>
      </c>
    </row>
    <row r="21" spans="1:6">
      <c r="A21" s="4" t="s">
        <v>403</v>
      </c>
      <c r="B21" s="5" t="n">
        <v>0</v>
      </c>
      <c r="C21" s="5" t="n">
        <v>0</v>
      </c>
      <c r="D21" s="5" t="n">
        <v>0</v>
      </c>
      <c r="E21" s="5" t="n">
        <v>0</v>
      </c>
    </row>
    <row r="22" spans="1:6">
      <c r="A22" s="4" t="s">
        <v>405</v>
      </c>
    </row>
    <row r="23" spans="1:6">
      <c r="A23" s="3" t="s">
        <v>395</v>
      </c>
    </row>
    <row r="24" spans="1:6">
      <c r="A24" s="4" t="s">
        <v>396</v>
      </c>
      <c r="B24" s="5" t="n">
        <v>108</v>
      </c>
      <c r="D24" s="5" t="n">
        <v>108</v>
      </c>
      <c r="F24" s="5" t="n">
        <v>92</v>
      </c>
    </row>
    <row r="25" spans="1:6">
      <c r="A25" s="4" t="s">
        <v>397</v>
      </c>
      <c r="B25" s="5" t="n">
        <v>12</v>
      </c>
      <c r="D25" s="5" t="n">
        <v>12</v>
      </c>
      <c r="F25" s="5" t="n">
        <v>40</v>
      </c>
    </row>
    <row r="26" spans="1:6">
      <c r="A26" s="4" t="s">
        <v>398</v>
      </c>
      <c r="B26" s="5" t="n">
        <v>77</v>
      </c>
      <c r="D26" s="5" t="n">
        <v>77</v>
      </c>
      <c r="F26" s="5" t="n">
        <v>52</v>
      </c>
    </row>
    <row r="27" spans="1:6">
      <c r="A27" s="4" t="s">
        <v>399</v>
      </c>
      <c r="B27" s="5" t="n">
        <v>89</v>
      </c>
      <c r="D27" s="5" t="n">
        <v>89</v>
      </c>
      <c r="F27" s="5" t="n">
        <v>92</v>
      </c>
    </row>
    <row r="28" spans="1:6">
      <c r="A28" s="4" t="s">
        <v>400</v>
      </c>
      <c r="B28" s="5" t="n">
        <v>15</v>
      </c>
      <c r="D28" s="5" t="n">
        <v>15</v>
      </c>
      <c r="F28" s="5" t="n">
        <v>9</v>
      </c>
    </row>
    <row r="29" spans="1:6">
      <c r="A29" s="4" t="s">
        <v>401</v>
      </c>
      <c r="B29" s="5" t="n">
        <v>92</v>
      </c>
      <c r="C29" s="5" t="n">
        <v>70</v>
      </c>
      <c r="D29" s="5" t="n">
        <v>98</v>
      </c>
      <c r="E29" s="5" t="n">
        <v>62</v>
      </c>
    </row>
    <row r="30" spans="1:6">
      <c r="A30" s="4" t="s">
        <v>402</v>
      </c>
      <c r="B30" s="5" t="n">
        <v>2</v>
      </c>
      <c r="C30" s="5" t="n">
        <v>1</v>
      </c>
      <c r="D30" s="5" t="n">
        <v>4</v>
      </c>
      <c r="E30" s="5" t="n">
        <v>3</v>
      </c>
    </row>
    <row r="31" spans="1:6">
      <c r="A31" s="4" t="s">
        <v>403</v>
      </c>
      <c r="B31" s="5" t="n">
        <v>0</v>
      </c>
      <c r="C31" s="5" t="n">
        <v>0</v>
      </c>
      <c r="D31" s="5" t="n">
        <v>0</v>
      </c>
      <c r="E31" s="5" t="n">
        <v>0</v>
      </c>
    </row>
    <row r="32" spans="1:6">
      <c r="A32" s="4" t="s">
        <v>378</v>
      </c>
    </row>
    <row r="33" spans="1:6">
      <c r="A33" s="3" t="s">
        <v>395</v>
      </c>
    </row>
    <row r="34" spans="1:6">
      <c r="A34" s="4" t="s">
        <v>396</v>
      </c>
      <c r="B34" s="5" t="n">
        <v>17043</v>
      </c>
      <c r="D34" s="5" t="n">
        <v>17043</v>
      </c>
      <c r="F34" s="5" t="n">
        <v>16363</v>
      </c>
    </row>
    <row r="35" spans="1:6">
      <c r="A35" s="4" t="s">
        <v>397</v>
      </c>
      <c r="B35" s="5" t="n">
        <v>12595</v>
      </c>
      <c r="D35" s="5" t="n">
        <v>12595</v>
      </c>
      <c r="F35" s="5" t="n">
        <v>13154</v>
      </c>
    </row>
    <row r="36" spans="1:6">
      <c r="A36" s="4" t="s">
        <v>398</v>
      </c>
      <c r="B36" s="5" t="n">
        <v>1553</v>
      </c>
      <c r="D36" s="5" t="n">
        <v>1553</v>
      </c>
      <c r="F36" s="5" t="n">
        <v>710</v>
      </c>
    </row>
    <row r="37" spans="1:6">
      <c r="A37" s="4" t="s">
        <v>399</v>
      </c>
      <c r="B37" s="5" t="n">
        <v>14148</v>
      </c>
      <c r="D37" s="5" t="n">
        <v>14148</v>
      </c>
      <c r="F37" s="5" t="n">
        <v>13864</v>
      </c>
    </row>
    <row r="38" spans="1:6">
      <c r="A38" s="4" t="s">
        <v>400</v>
      </c>
      <c r="B38" s="5" t="n">
        <v>224</v>
      </c>
      <c r="D38" s="5" t="n">
        <v>224</v>
      </c>
      <c r="F38" s="5" t="n">
        <v>94</v>
      </c>
    </row>
    <row r="39" spans="1:6">
      <c r="A39" s="4" t="s">
        <v>401</v>
      </c>
      <c r="B39" s="5" t="n">
        <v>14116</v>
      </c>
      <c r="C39" s="5" t="n">
        <v>13663</v>
      </c>
      <c r="D39" s="5" t="n">
        <v>13915</v>
      </c>
      <c r="E39" s="5" t="n">
        <v>10812</v>
      </c>
    </row>
    <row r="40" spans="1:6">
      <c r="A40" s="4" t="s">
        <v>402</v>
      </c>
      <c r="B40" s="5" t="n">
        <v>130</v>
      </c>
      <c r="C40" s="5" t="n">
        <v>122</v>
      </c>
      <c r="D40" s="5" t="n">
        <v>372</v>
      </c>
      <c r="E40" s="5" t="n">
        <v>280</v>
      </c>
    </row>
    <row r="41" spans="1:6">
      <c r="A41" s="4" t="s">
        <v>403</v>
      </c>
      <c r="B41" s="5" t="n">
        <v>6</v>
      </c>
      <c r="C41" s="5" t="n">
        <v>2</v>
      </c>
      <c r="D41" s="5" t="n">
        <v>14</v>
      </c>
      <c r="E41" s="5" t="n">
        <v>5</v>
      </c>
    </row>
    <row r="42" spans="1:6">
      <c r="A42" s="4" t="s">
        <v>379</v>
      </c>
    </row>
    <row r="43" spans="1:6">
      <c r="A43" s="3" t="s">
        <v>395</v>
      </c>
    </row>
    <row r="44" spans="1:6">
      <c r="A44" s="4" t="s">
        <v>396</v>
      </c>
      <c r="B44" s="5" t="n">
        <v>5050</v>
      </c>
      <c r="D44" s="5" t="n">
        <v>5050</v>
      </c>
      <c r="F44" s="5" t="n">
        <v>5231</v>
      </c>
    </row>
    <row r="45" spans="1:6">
      <c r="A45" s="4" t="s">
        <v>397</v>
      </c>
      <c r="B45" s="5" t="n">
        <v>1752</v>
      </c>
      <c r="D45" s="5" t="n">
        <v>1752</v>
      </c>
      <c r="F45" s="5" t="n">
        <v>3283</v>
      </c>
    </row>
    <row r="46" spans="1:6">
      <c r="A46" s="4" t="s">
        <v>398</v>
      </c>
      <c r="B46" s="5" t="n">
        <v>3286</v>
      </c>
      <c r="D46" s="5" t="n">
        <v>3286</v>
      </c>
      <c r="F46" s="5" t="n">
        <v>618</v>
      </c>
    </row>
    <row r="47" spans="1:6">
      <c r="A47" s="4" t="s">
        <v>399</v>
      </c>
      <c r="B47" s="5" t="n">
        <v>5038</v>
      </c>
      <c r="D47" s="5" t="n">
        <v>5038</v>
      </c>
      <c r="F47" s="5" t="n">
        <v>3901</v>
      </c>
    </row>
    <row r="48" spans="1:6">
      <c r="A48" s="4" t="s">
        <v>400</v>
      </c>
      <c r="B48" s="5" t="n">
        <v>86</v>
      </c>
      <c r="D48" s="5" t="n">
        <v>86</v>
      </c>
      <c r="F48" s="5" t="n">
        <v>3</v>
      </c>
    </row>
    <row r="49" spans="1:6">
      <c r="A49" s="4" t="s">
        <v>401</v>
      </c>
      <c r="B49" s="5" t="n">
        <v>5146</v>
      </c>
      <c r="C49" s="5" t="n">
        <v>3799</v>
      </c>
      <c r="D49" s="5" t="n">
        <v>4472</v>
      </c>
      <c r="E49" s="5" t="n">
        <v>3609</v>
      </c>
    </row>
    <row r="50" spans="1:6">
      <c r="A50" s="4" t="s">
        <v>402</v>
      </c>
      <c r="B50" s="5" t="n">
        <v>24</v>
      </c>
      <c r="C50" s="5" t="n">
        <v>27</v>
      </c>
      <c r="D50" s="5" t="n">
        <v>124</v>
      </c>
      <c r="E50" s="5" t="n">
        <v>90</v>
      </c>
    </row>
    <row r="51" spans="1:6">
      <c r="A51" s="4" t="s">
        <v>403</v>
      </c>
      <c r="B51" s="5" t="n">
        <v>0</v>
      </c>
      <c r="C51" s="5" t="n">
        <v>0</v>
      </c>
      <c r="D51" s="5" t="n">
        <v>0</v>
      </c>
      <c r="E51" s="5" t="n">
        <v>0</v>
      </c>
    </row>
    <row r="52" spans="1:6">
      <c r="A52" s="4" t="s">
        <v>380</v>
      </c>
    </row>
    <row r="53" spans="1:6">
      <c r="A53" s="3" t="s">
        <v>395</v>
      </c>
    </row>
    <row r="54" spans="1:6">
      <c r="A54" s="4" t="s">
        <v>396</v>
      </c>
      <c r="B54" s="5" t="n">
        <v>0</v>
      </c>
      <c r="D54" s="5" t="n">
        <v>0</v>
      </c>
      <c r="F54" s="5" t="n">
        <v>0</v>
      </c>
    </row>
    <row r="55" spans="1:6">
      <c r="A55" s="4" t="s">
        <v>397</v>
      </c>
      <c r="B55" s="5" t="n">
        <v>0</v>
      </c>
      <c r="D55" s="5" t="n">
        <v>0</v>
      </c>
      <c r="F55" s="5" t="n">
        <v>0</v>
      </c>
    </row>
    <row r="56" spans="1:6">
      <c r="A56" s="4" t="s">
        <v>398</v>
      </c>
      <c r="B56" s="5" t="n">
        <v>0</v>
      </c>
      <c r="D56" s="5" t="n">
        <v>0</v>
      </c>
      <c r="F56" s="5" t="n">
        <v>0</v>
      </c>
    </row>
    <row r="57" spans="1:6">
      <c r="A57" s="4" t="s">
        <v>399</v>
      </c>
      <c r="B57" s="5" t="n">
        <v>0</v>
      </c>
      <c r="D57" s="5" t="n">
        <v>0</v>
      </c>
      <c r="F57" s="5" t="n">
        <v>0</v>
      </c>
    </row>
    <row r="58" spans="1:6">
      <c r="A58" s="4" t="s">
        <v>400</v>
      </c>
      <c r="B58" s="5" t="n">
        <v>0</v>
      </c>
      <c r="D58" s="5" t="n">
        <v>0</v>
      </c>
      <c r="F58" s="5" t="n">
        <v>0</v>
      </c>
    </row>
    <row r="59" spans="1:6">
      <c r="A59" s="4" t="s">
        <v>401</v>
      </c>
      <c r="B59" s="5" t="n">
        <v>0</v>
      </c>
      <c r="C59" s="5" t="n">
        <v>0</v>
      </c>
      <c r="D59" s="5" t="n">
        <v>0</v>
      </c>
      <c r="E59" s="5" t="n">
        <v>0</v>
      </c>
    </row>
    <row r="60" spans="1:6">
      <c r="A60" s="4" t="s">
        <v>402</v>
      </c>
      <c r="B60" s="5" t="n">
        <v>0</v>
      </c>
      <c r="C60" s="5" t="n">
        <v>0</v>
      </c>
      <c r="D60" s="5" t="n">
        <v>0</v>
      </c>
      <c r="E60" s="5" t="n">
        <v>0</v>
      </c>
    </row>
    <row r="61" spans="1:6">
      <c r="A61" s="4" t="s">
        <v>403</v>
      </c>
      <c r="B61" s="5" t="n">
        <v>0</v>
      </c>
      <c r="C61" s="5" t="n">
        <v>0</v>
      </c>
      <c r="D61" s="5" t="n">
        <v>0</v>
      </c>
      <c r="E61" s="5" t="n">
        <v>0</v>
      </c>
    </row>
    <row r="62" spans="1:6">
      <c r="A62" s="4" t="s">
        <v>381</v>
      </c>
    </row>
    <row r="63" spans="1:6">
      <c r="A63" s="3" t="s">
        <v>395</v>
      </c>
    </row>
    <row r="64" spans="1:6">
      <c r="A64" s="4" t="s">
        <v>396</v>
      </c>
      <c r="B64" s="5" t="n">
        <v>0</v>
      </c>
      <c r="D64" s="5" t="n">
        <v>0</v>
      </c>
      <c r="F64" s="5" t="n">
        <v>10</v>
      </c>
    </row>
    <row r="65" spans="1:6">
      <c r="A65" s="4" t="s">
        <v>397</v>
      </c>
      <c r="B65" s="5" t="n">
        <v>0</v>
      </c>
      <c r="D65" s="5" t="n">
        <v>0</v>
      </c>
      <c r="F65" s="5" t="n">
        <v>2</v>
      </c>
    </row>
    <row r="66" spans="1:6">
      <c r="A66" s="4" t="s">
        <v>398</v>
      </c>
      <c r="B66" s="5" t="n">
        <v>0</v>
      </c>
      <c r="D66" s="5" t="n">
        <v>0</v>
      </c>
      <c r="F66" s="5" t="n">
        <v>6</v>
      </c>
    </row>
    <row r="67" spans="1:6">
      <c r="A67" s="4" t="s">
        <v>399</v>
      </c>
      <c r="B67" s="5" t="n">
        <v>0</v>
      </c>
      <c r="D67" s="5" t="n">
        <v>0</v>
      </c>
      <c r="F67" s="5" t="n">
        <v>8</v>
      </c>
    </row>
    <row r="68" spans="1:6">
      <c r="A68" s="4" t="s">
        <v>400</v>
      </c>
      <c r="B68" s="5" t="n">
        <v>0</v>
      </c>
      <c r="D68" s="5" t="n">
        <v>0</v>
      </c>
      <c r="F68" s="5" t="n">
        <v>0</v>
      </c>
    </row>
    <row r="69" spans="1:6">
      <c r="A69" s="4" t="s">
        <v>401</v>
      </c>
      <c r="B69" s="5" t="n">
        <v>0</v>
      </c>
      <c r="C69" s="5" t="n">
        <v>4</v>
      </c>
      <c r="D69" s="5" t="n">
        <v>2</v>
      </c>
      <c r="E69" s="5" t="n">
        <v>2</v>
      </c>
    </row>
    <row r="70" spans="1:6">
      <c r="A70" s="4" t="s">
        <v>402</v>
      </c>
      <c r="B70" s="5" t="n">
        <v>0</v>
      </c>
      <c r="C70" s="5" t="n">
        <v>0</v>
      </c>
      <c r="D70" s="5" t="n">
        <v>0</v>
      </c>
      <c r="E70" s="5" t="n">
        <v>0</v>
      </c>
    </row>
    <row r="71" spans="1:6">
      <c r="A71" s="4" t="s">
        <v>403</v>
      </c>
      <c r="B71" s="5" t="n">
        <v>0</v>
      </c>
      <c r="C71" s="5" t="n">
        <v>0</v>
      </c>
      <c r="D71" s="5" t="n">
        <v>0</v>
      </c>
      <c r="E71" s="5" t="n">
        <v>0</v>
      </c>
    </row>
    <row r="72" spans="1:6">
      <c r="A72" s="4" t="s">
        <v>382</v>
      </c>
    </row>
    <row r="73" spans="1:6">
      <c r="A73" s="3" t="s">
        <v>395</v>
      </c>
    </row>
    <row r="74" spans="1:6">
      <c r="A74" s="4" t="s">
        <v>396</v>
      </c>
      <c r="B74" s="5" t="n">
        <v>3956</v>
      </c>
      <c r="D74" s="5" t="n">
        <v>3956</v>
      </c>
      <c r="F74" s="5" t="n">
        <v>4739</v>
      </c>
    </row>
    <row r="75" spans="1:6">
      <c r="A75" s="4" t="s">
        <v>397</v>
      </c>
      <c r="B75" s="5" t="n">
        <v>2990</v>
      </c>
      <c r="D75" s="5" t="n">
        <v>2990</v>
      </c>
      <c r="F75" s="5" t="n">
        <v>3766</v>
      </c>
    </row>
    <row r="76" spans="1:6">
      <c r="A76" s="4" t="s">
        <v>398</v>
      </c>
      <c r="B76" s="5" t="n">
        <v>378</v>
      </c>
      <c r="D76" s="5" t="n">
        <v>378</v>
      </c>
      <c r="F76" s="5" t="n">
        <v>431</v>
      </c>
    </row>
    <row r="77" spans="1:6">
      <c r="A77" s="4" t="s">
        <v>399</v>
      </c>
      <c r="B77" s="5" t="n">
        <v>3368</v>
      </c>
      <c r="D77" s="5" t="n">
        <v>3368</v>
      </c>
      <c r="F77" s="5" t="n">
        <v>4197</v>
      </c>
    </row>
    <row r="78" spans="1:6">
      <c r="A78" s="4" t="s">
        <v>400</v>
      </c>
      <c r="B78" s="5" t="n">
        <v>152</v>
      </c>
      <c r="D78" s="5" t="n">
        <v>152</v>
      </c>
      <c r="F78" s="5" t="n">
        <v>231</v>
      </c>
    </row>
    <row r="79" spans="1:6">
      <c r="A79" s="4" t="s">
        <v>401</v>
      </c>
      <c r="B79" s="5" t="n">
        <v>3495</v>
      </c>
      <c r="C79" s="5" t="n">
        <v>4337</v>
      </c>
      <c r="D79" s="5" t="n">
        <v>3906</v>
      </c>
      <c r="E79" s="5" t="n">
        <v>4988</v>
      </c>
    </row>
    <row r="80" spans="1:6">
      <c r="A80" s="4" t="s">
        <v>402</v>
      </c>
      <c r="B80" s="5" t="n">
        <v>21</v>
      </c>
      <c r="C80" s="5" t="n">
        <v>54</v>
      </c>
      <c r="D80" s="5" t="n">
        <v>73</v>
      </c>
      <c r="E80" s="5" t="n">
        <v>131</v>
      </c>
    </row>
    <row r="81" spans="1:6">
      <c r="A81" s="4" t="s">
        <v>403</v>
      </c>
      <c r="B81" s="5" t="n">
        <v>0</v>
      </c>
      <c r="C81" s="5" t="n">
        <v>25</v>
      </c>
      <c r="D81" s="5" t="n">
        <v>0</v>
      </c>
      <c r="E81" s="5" t="n">
        <v>52</v>
      </c>
    </row>
    <row r="82" spans="1:6">
      <c r="A82" s="4" t="s">
        <v>383</v>
      </c>
    </row>
    <row r="83" spans="1:6">
      <c r="A83" s="3" t="s">
        <v>395</v>
      </c>
    </row>
    <row r="84" spans="1:6">
      <c r="A84" s="4" t="s">
        <v>396</v>
      </c>
      <c r="B84" s="5" t="n">
        <v>1498</v>
      </c>
      <c r="D84" s="5" t="n">
        <v>1498</v>
      </c>
      <c r="F84" s="5" t="n">
        <v>1397</v>
      </c>
    </row>
    <row r="85" spans="1:6">
      <c r="A85" s="4" t="s">
        <v>397</v>
      </c>
      <c r="B85" s="5" t="n">
        <v>114</v>
      </c>
      <c r="D85" s="5" t="n">
        <v>114</v>
      </c>
      <c r="F85" s="5" t="n">
        <v>1238</v>
      </c>
    </row>
    <row r="86" spans="1:6">
      <c r="A86" s="4" t="s">
        <v>398</v>
      </c>
      <c r="B86" s="5" t="n">
        <v>1334</v>
      </c>
      <c r="D86" s="5" t="n">
        <v>1334</v>
      </c>
      <c r="F86" s="5" t="n">
        <v>125</v>
      </c>
    </row>
    <row r="87" spans="1:6">
      <c r="A87" s="4" t="s">
        <v>399</v>
      </c>
      <c r="B87" s="5" t="n">
        <v>1448</v>
      </c>
      <c r="D87" s="5" t="n">
        <v>1448</v>
      </c>
      <c r="F87" s="5" t="n">
        <v>1363</v>
      </c>
    </row>
    <row r="88" spans="1:6">
      <c r="A88" s="4" t="s">
        <v>400</v>
      </c>
      <c r="B88" s="5" t="n">
        <v>165</v>
      </c>
      <c r="D88" s="5" t="n">
        <v>165</v>
      </c>
      <c r="F88" s="5" t="n">
        <v>26</v>
      </c>
    </row>
    <row r="89" spans="1:6">
      <c r="A89" s="4" t="s">
        <v>401</v>
      </c>
      <c r="B89" s="5" t="n">
        <v>1453</v>
      </c>
      <c r="C89" s="5" t="n">
        <v>1443</v>
      </c>
      <c r="D89" s="5" t="n">
        <v>1388</v>
      </c>
      <c r="E89" s="5" t="n">
        <v>1528</v>
      </c>
    </row>
    <row r="90" spans="1:6">
      <c r="A90" s="4" t="s">
        <v>402</v>
      </c>
      <c r="B90" s="5" t="n">
        <v>2</v>
      </c>
      <c r="C90" s="5" t="n">
        <v>10</v>
      </c>
      <c r="D90" s="5" t="n">
        <v>21</v>
      </c>
      <c r="E90" s="5" t="n">
        <v>55</v>
      </c>
    </row>
    <row r="91" spans="1:6">
      <c r="A91" s="4" t="s">
        <v>403</v>
      </c>
      <c r="B91" s="5" t="n">
        <v>0</v>
      </c>
      <c r="C91" s="5" t="n">
        <v>0</v>
      </c>
      <c r="D91" s="5" t="n">
        <v>0</v>
      </c>
      <c r="E91" s="5" t="n">
        <v>0</v>
      </c>
    </row>
    <row r="92" spans="1:6">
      <c r="A92" s="4" t="s">
        <v>384</v>
      </c>
    </row>
    <row r="93" spans="1:6">
      <c r="A93" s="3" t="s">
        <v>395</v>
      </c>
    </row>
    <row r="94" spans="1:6">
      <c r="A94" s="4" t="s">
        <v>396</v>
      </c>
      <c r="B94" s="5" t="n">
        <v>0</v>
      </c>
      <c r="D94" s="5" t="n">
        <v>0</v>
      </c>
      <c r="F94" s="5" t="n">
        <v>0</v>
      </c>
    </row>
    <row r="95" spans="1:6">
      <c r="A95" s="4" t="s">
        <v>397</v>
      </c>
      <c r="B95" s="5" t="n">
        <v>0</v>
      </c>
      <c r="D95" s="5" t="n">
        <v>0</v>
      </c>
      <c r="F95" s="5" t="n">
        <v>0</v>
      </c>
    </row>
    <row r="96" spans="1:6">
      <c r="A96" s="4" t="s">
        <v>398</v>
      </c>
      <c r="B96" s="5" t="n">
        <v>0</v>
      </c>
      <c r="D96" s="5" t="n">
        <v>0</v>
      </c>
      <c r="F96" s="5" t="n">
        <v>0</v>
      </c>
    </row>
    <row r="97" spans="1:6">
      <c r="A97" s="4" t="s">
        <v>399</v>
      </c>
      <c r="B97" s="5" t="n">
        <v>0</v>
      </c>
      <c r="D97" s="5" t="n">
        <v>0</v>
      </c>
      <c r="F97" s="5" t="n">
        <v>0</v>
      </c>
    </row>
    <row r="98" spans="1:6">
      <c r="A98" s="4" t="s">
        <v>400</v>
      </c>
      <c r="B98" s="5" t="n">
        <v>0</v>
      </c>
      <c r="D98" s="5" t="n">
        <v>0</v>
      </c>
      <c r="F98" s="7" t="n">
        <v>0</v>
      </c>
    </row>
    <row r="99" spans="1:6">
      <c r="A99" s="4" t="s">
        <v>401</v>
      </c>
      <c r="B99" s="5" t="n">
        <v>0</v>
      </c>
      <c r="C99" s="5" t="n">
        <v>0</v>
      </c>
      <c r="D99" s="5" t="n">
        <v>0</v>
      </c>
      <c r="E99" s="5" t="n">
        <v>0</v>
      </c>
    </row>
    <row r="100" spans="1:6">
      <c r="A100" s="4" t="s">
        <v>402</v>
      </c>
      <c r="B100" s="5" t="n">
        <v>0</v>
      </c>
      <c r="C100" s="5" t="n">
        <v>0</v>
      </c>
      <c r="D100" s="5" t="n">
        <v>0</v>
      </c>
      <c r="E100" s="5" t="n">
        <v>0</v>
      </c>
    </row>
    <row r="101" spans="1:6">
      <c r="A101" s="4" t="s">
        <v>403</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6</v>
      </c>
    </row>
    <row r="3" spans="1:3">
      <c r="A3" s="3" t="s">
        <v>407</v>
      </c>
    </row>
    <row r="4" spans="1:3">
      <c r="A4" s="4" t="s">
        <v>408</v>
      </c>
      <c r="B4" s="7" t="n">
        <v>222957</v>
      </c>
      <c r="C4" s="7" t="n">
        <v>224423</v>
      </c>
    </row>
    <row r="5" spans="1:3">
      <c r="A5" s="4" t="s">
        <v>368</v>
      </c>
    </row>
    <row r="6" spans="1:3">
      <c r="A6" s="3" t="s">
        <v>409</v>
      </c>
    </row>
    <row r="7" spans="1:3">
      <c r="A7" s="4" t="s">
        <v>410</v>
      </c>
      <c r="B7" s="4" t="s">
        <v>411</v>
      </c>
    </row>
    <row r="8" spans="1:3">
      <c r="A8" s="4" t="s">
        <v>412</v>
      </c>
      <c r="B8" s="7" t="n">
        <v>1000</v>
      </c>
    </row>
    <row r="9" spans="1:3">
      <c r="A9" s="4" t="s">
        <v>413</v>
      </c>
      <c r="B9" s="5" t="n">
        <v>1000</v>
      </c>
    </row>
    <row r="10" spans="1:3">
      <c r="A10" s="4" t="s">
        <v>414</v>
      </c>
      <c r="B10" s="5" t="n">
        <v>750</v>
      </c>
    </row>
    <row r="11" spans="1:3">
      <c r="A11" s="4" t="s">
        <v>378</v>
      </c>
    </row>
    <row r="12" spans="1:3">
      <c r="A12" s="3" t="s">
        <v>407</v>
      </c>
    </row>
    <row r="13" spans="1:3">
      <c r="A13" s="4" t="s">
        <v>408</v>
      </c>
      <c r="B13" s="5" t="n">
        <v>312982</v>
      </c>
      <c r="C13" s="5" t="n">
        <v>308084</v>
      </c>
    </row>
    <row r="14" spans="1:3">
      <c r="A14" s="4" t="s">
        <v>379</v>
      </c>
    </row>
    <row r="15" spans="1:3">
      <c r="A15" s="3" t="s">
        <v>407</v>
      </c>
    </row>
    <row r="16" spans="1:3">
      <c r="A16" s="4" t="s">
        <v>408</v>
      </c>
      <c r="B16" s="5" t="n">
        <v>280569</v>
      </c>
      <c r="C16" s="5" t="n">
        <v>239957</v>
      </c>
    </row>
    <row r="17" spans="1:3">
      <c r="A17" s="4" t="s">
        <v>380</v>
      </c>
    </row>
    <row r="18" spans="1:3">
      <c r="A18" s="3" t="s">
        <v>407</v>
      </c>
    </row>
    <row r="19" spans="1:3">
      <c r="A19" s="4" t="s">
        <v>408</v>
      </c>
      <c r="B19" s="5" t="n">
        <v>30262</v>
      </c>
      <c r="C19" s="5" t="n">
        <v>13502</v>
      </c>
    </row>
    <row r="20" spans="1:3">
      <c r="A20" s="4" t="s">
        <v>404</v>
      </c>
    </row>
    <row r="21" spans="1:3">
      <c r="A21" s="3" t="s">
        <v>407</v>
      </c>
    </row>
    <row r="22" spans="1:3">
      <c r="A22" s="4" t="s">
        <v>408</v>
      </c>
      <c r="B22" s="5" t="n">
        <v>154621</v>
      </c>
      <c r="C22" s="5" t="n">
        <v>154345</v>
      </c>
    </row>
    <row r="23" spans="1:3">
      <c r="A23" s="4" t="s">
        <v>405</v>
      </c>
    </row>
    <row r="24" spans="1:3">
      <c r="A24" s="3" t="s">
        <v>407</v>
      </c>
    </row>
    <row r="25" spans="1:3">
      <c r="A25" s="4" t="s">
        <v>408</v>
      </c>
      <c r="B25" s="5" t="n">
        <v>58634</v>
      </c>
      <c r="C25" s="5" t="n">
        <v>60134</v>
      </c>
    </row>
    <row r="26" spans="1:3">
      <c r="A26" s="4" t="s">
        <v>381</v>
      </c>
    </row>
    <row r="27" spans="1:3">
      <c r="A27" s="3" t="s">
        <v>407</v>
      </c>
    </row>
    <row r="28" spans="1:3">
      <c r="A28" s="4" t="s">
        <v>408</v>
      </c>
      <c r="B28" s="5" t="n">
        <v>9702</v>
      </c>
      <c r="C28" s="5" t="n">
        <v>9944</v>
      </c>
    </row>
    <row r="29" spans="1:3">
      <c r="A29" s="4" t="s">
        <v>382</v>
      </c>
    </row>
    <row r="30" spans="1:3">
      <c r="A30" s="3" t="s">
        <v>407</v>
      </c>
    </row>
    <row r="31" spans="1:3">
      <c r="A31" s="4" t="s">
        <v>408</v>
      </c>
      <c r="B31" s="5" t="n">
        <v>72219</v>
      </c>
      <c r="C31" s="5" t="n">
        <v>72013</v>
      </c>
    </row>
    <row r="32" spans="1:3">
      <c r="A32" s="4" t="s">
        <v>383</v>
      </c>
    </row>
    <row r="33" spans="1:3">
      <c r="A33" s="3" t="s">
        <v>407</v>
      </c>
    </row>
    <row r="34" spans="1:3">
      <c r="A34" s="4" t="s">
        <v>408</v>
      </c>
      <c r="B34" s="5" t="n">
        <v>39917</v>
      </c>
      <c r="C34" s="5" t="n">
        <v>37809</v>
      </c>
    </row>
    <row r="35" spans="1:3">
      <c r="A35" s="4" t="s">
        <v>384</v>
      </c>
    </row>
    <row r="36" spans="1:3">
      <c r="A36" s="3" t="s">
        <v>407</v>
      </c>
    </row>
    <row r="37" spans="1:3">
      <c r="A37" s="4" t="s">
        <v>408</v>
      </c>
      <c r="B37" s="5" t="n">
        <v>101425</v>
      </c>
      <c r="C37" s="5" t="n">
        <v>104737</v>
      </c>
    </row>
    <row r="38" spans="1:3">
      <c r="A38" s="4" t="s">
        <v>415</v>
      </c>
    </row>
    <row r="39" spans="1:3">
      <c r="A39" s="3" t="s">
        <v>407</v>
      </c>
    </row>
    <row r="40" spans="1:3">
      <c r="A40" s="4" t="s">
        <v>408</v>
      </c>
      <c r="B40" s="5" t="n">
        <v>776630</v>
      </c>
      <c r="C40" s="5" t="n">
        <v>714049</v>
      </c>
    </row>
    <row r="41" spans="1:3">
      <c r="A41" s="4" t="s">
        <v>416</v>
      </c>
    </row>
    <row r="42" spans="1:3">
      <c r="A42" s="3" t="s">
        <v>407</v>
      </c>
    </row>
    <row r="43" spans="1:3">
      <c r="A43" s="4" t="s">
        <v>408</v>
      </c>
      <c r="B43" s="5" t="n">
        <v>289909</v>
      </c>
      <c r="C43" s="5" t="n">
        <v>281742</v>
      </c>
    </row>
    <row r="44" spans="1:3">
      <c r="A44" s="4" t="s">
        <v>417</v>
      </c>
    </row>
    <row r="45" spans="1:3">
      <c r="A45" s="3" t="s">
        <v>407</v>
      </c>
    </row>
    <row r="46" spans="1:3">
      <c r="A46" s="4" t="s">
        <v>408</v>
      </c>
      <c r="B46" s="5" t="n">
        <v>260554</v>
      </c>
      <c r="C46" s="5" t="n">
        <v>222198</v>
      </c>
    </row>
    <row r="47" spans="1:3">
      <c r="A47" s="4" t="s">
        <v>418</v>
      </c>
    </row>
    <row r="48" spans="1:3">
      <c r="A48" s="3" t="s">
        <v>407</v>
      </c>
    </row>
    <row r="49" spans="1:3">
      <c r="A49" s="4" t="s">
        <v>408</v>
      </c>
      <c r="B49" s="5" t="n">
        <v>30262</v>
      </c>
      <c r="C49" s="5" t="n">
        <v>13364</v>
      </c>
    </row>
    <row r="50" spans="1:3">
      <c r="A50" s="4" t="s">
        <v>419</v>
      </c>
    </row>
    <row r="51" spans="1:3">
      <c r="A51" s="3" t="s">
        <v>407</v>
      </c>
    </row>
    <row r="52" spans="1:3">
      <c r="A52" s="4" t="s">
        <v>408</v>
      </c>
      <c r="B52" s="5" t="n">
        <v>68449</v>
      </c>
      <c r="C52" s="5" t="n">
        <v>67706</v>
      </c>
    </row>
    <row r="53" spans="1:3">
      <c r="A53" s="4" t="s">
        <v>420</v>
      </c>
    </row>
    <row r="54" spans="1:3">
      <c r="A54" s="3" t="s">
        <v>407</v>
      </c>
    </row>
    <row r="55" spans="1:3">
      <c r="A55" s="4" t="s">
        <v>408</v>
      </c>
      <c r="B55" s="5" t="n">
        <v>36320</v>
      </c>
      <c r="C55" s="5" t="n">
        <v>34914</v>
      </c>
    </row>
    <row r="56" spans="1:3">
      <c r="A56" s="4" t="s">
        <v>421</v>
      </c>
    </row>
    <row r="57" spans="1:3">
      <c r="A57" s="3" t="s">
        <v>407</v>
      </c>
    </row>
    <row r="58" spans="1:3">
      <c r="A58" s="4" t="s">
        <v>408</v>
      </c>
      <c r="B58" s="5" t="n">
        <v>91136</v>
      </c>
      <c r="C58" s="5" t="n">
        <v>94125</v>
      </c>
    </row>
    <row r="59" spans="1:3">
      <c r="A59" s="4" t="s">
        <v>422</v>
      </c>
    </row>
    <row r="60" spans="1:3">
      <c r="A60" s="3" t="s">
        <v>407</v>
      </c>
    </row>
    <row r="61" spans="1:3">
      <c r="A61" s="4" t="s">
        <v>408</v>
      </c>
      <c r="B61" s="5" t="n">
        <v>39865</v>
      </c>
      <c r="C61" s="5" t="n">
        <v>28507</v>
      </c>
    </row>
    <row r="62" spans="1:3">
      <c r="A62" s="4" t="s">
        <v>423</v>
      </c>
    </row>
    <row r="63" spans="1:3">
      <c r="A63" s="3" t="s">
        <v>407</v>
      </c>
    </row>
    <row r="64" spans="1:3">
      <c r="A64" s="4" t="s">
        <v>408</v>
      </c>
      <c r="B64" s="5" t="n">
        <v>12540</v>
      </c>
      <c r="C64" s="5" t="n">
        <v>15029</v>
      </c>
    </row>
    <row r="65" spans="1:3">
      <c r="A65" s="4" t="s">
        <v>424</v>
      </c>
    </row>
    <row r="66" spans="1:3">
      <c r="A66" s="3" t="s">
        <v>407</v>
      </c>
    </row>
    <row r="67" spans="1:3">
      <c r="A67" s="4" t="s">
        <v>408</v>
      </c>
      <c r="B67" s="5" t="n">
        <v>14619</v>
      </c>
      <c r="C67" s="5" t="n">
        <v>11538</v>
      </c>
    </row>
    <row r="68" spans="1:3">
      <c r="A68" s="4" t="s">
        <v>425</v>
      </c>
    </row>
    <row r="69" spans="1:3">
      <c r="A69" s="3" t="s">
        <v>407</v>
      </c>
    </row>
    <row r="70" spans="1:3">
      <c r="A70" s="4" t="s">
        <v>408</v>
      </c>
      <c r="B70" s="5" t="n">
        <v>0</v>
      </c>
      <c r="C70" s="5" t="n">
        <v>0</v>
      </c>
    </row>
    <row r="71" spans="1:3">
      <c r="A71" s="4" t="s">
        <v>426</v>
      </c>
    </row>
    <row r="72" spans="1:3">
      <c r="A72" s="3" t="s">
        <v>407</v>
      </c>
    </row>
    <row r="73" spans="1:3">
      <c r="A73" s="4" t="s">
        <v>408</v>
      </c>
      <c r="B73" s="5" t="n">
        <v>732</v>
      </c>
      <c r="C73" s="5" t="n">
        <v>615</v>
      </c>
    </row>
    <row r="74" spans="1:3">
      <c r="A74" s="4" t="s">
        <v>427</v>
      </c>
    </row>
    <row r="75" spans="1:3">
      <c r="A75" s="3" t="s">
        <v>407</v>
      </c>
    </row>
    <row r="76" spans="1:3">
      <c r="A76" s="4" t="s">
        <v>408</v>
      </c>
      <c r="B76" s="5" t="n">
        <v>2288</v>
      </c>
      <c r="C76" s="5" t="n">
        <v>1325</v>
      </c>
    </row>
    <row r="77" spans="1:3">
      <c r="A77" s="4" t="s">
        <v>428</v>
      </c>
    </row>
    <row r="78" spans="1:3">
      <c r="A78" s="3" t="s">
        <v>407</v>
      </c>
    </row>
    <row r="79" spans="1:3">
      <c r="A79" s="4" t="s">
        <v>408</v>
      </c>
      <c r="B79" s="5" t="n">
        <v>9686</v>
      </c>
      <c r="C79" s="5" t="n">
        <v>0</v>
      </c>
    </row>
    <row r="80" spans="1:3">
      <c r="A80" s="4" t="s">
        <v>429</v>
      </c>
    </row>
    <row r="81" spans="1:3">
      <c r="A81" s="3" t="s">
        <v>407</v>
      </c>
    </row>
    <row r="82" spans="1:3">
      <c r="A82" s="4" t="s">
        <v>408</v>
      </c>
      <c r="B82" s="5" t="n">
        <v>20641</v>
      </c>
      <c r="C82" s="5" t="n">
        <v>33379</v>
      </c>
    </row>
    <row r="83" spans="1:3">
      <c r="A83" s="4" t="s">
        <v>430</v>
      </c>
    </row>
    <row r="84" spans="1:3">
      <c r="A84" s="3" t="s">
        <v>407</v>
      </c>
    </row>
    <row r="85" spans="1:3">
      <c r="A85" s="4" t="s">
        <v>408</v>
      </c>
      <c r="B85" s="5" t="n">
        <v>10415</v>
      </c>
      <c r="C85" s="5" t="n">
        <v>11271</v>
      </c>
    </row>
    <row r="86" spans="1:3">
      <c r="A86" s="4" t="s">
        <v>431</v>
      </c>
    </row>
    <row r="87" spans="1:3">
      <c r="A87" s="3" t="s">
        <v>407</v>
      </c>
    </row>
    <row r="88" spans="1:3">
      <c r="A88" s="4" t="s">
        <v>408</v>
      </c>
      <c r="B88" s="5" t="n">
        <v>5396</v>
      </c>
      <c r="C88" s="5" t="n">
        <v>6221</v>
      </c>
    </row>
    <row r="89" spans="1:3">
      <c r="A89" s="4" t="s">
        <v>432</v>
      </c>
    </row>
    <row r="90" spans="1:3">
      <c r="A90" s="3" t="s">
        <v>407</v>
      </c>
    </row>
    <row r="91" spans="1:3">
      <c r="A91" s="4" t="s">
        <v>408</v>
      </c>
      <c r="B91" s="5" t="n">
        <v>0</v>
      </c>
      <c r="C91" s="5" t="n">
        <v>138</v>
      </c>
    </row>
    <row r="92" spans="1:3">
      <c r="A92" s="4" t="s">
        <v>433</v>
      </c>
    </row>
    <row r="93" spans="1:3">
      <c r="A93" s="3" t="s">
        <v>407</v>
      </c>
    </row>
    <row r="94" spans="1:3">
      <c r="A94" s="4" t="s">
        <v>408</v>
      </c>
      <c r="B94" s="5" t="n">
        <v>2918</v>
      </c>
      <c r="C94" s="5" t="n">
        <v>3567</v>
      </c>
    </row>
    <row r="95" spans="1:3">
      <c r="A95" s="4" t="s">
        <v>434</v>
      </c>
    </row>
    <row r="96" spans="1:3">
      <c r="A96" s="3" t="s">
        <v>407</v>
      </c>
    </row>
    <row r="97" spans="1:3">
      <c r="A97" s="4" t="s">
        <v>408</v>
      </c>
      <c r="B97" s="5" t="n">
        <v>1309</v>
      </c>
      <c r="C97" s="5" t="n">
        <v>1570</v>
      </c>
    </row>
    <row r="98" spans="1:3">
      <c r="A98" s="4" t="s">
        <v>435</v>
      </c>
    </row>
    <row r="99" spans="1:3">
      <c r="A99" s="3" t="s">
        <v>407</v>
      </c>
    </row>
    <row r="100" spans="1:3">
      <c r="A100" s="4" t="s">
        <v>408</v>
      </c>
      <c r="B100" s="5" t="n">
        <v>603</v>
      </c>
      <c r="C100" s="5" t="n">
        <v>10612</v>
      </c>
    </row>
    <row r="101" spans="1:3">
      <c r="A101" s="4" t="s">
        <v>436</v>
      </c>
    </row>
    <row r="102" spans="1:3">
      <c r="A102" s="3" t="s">
        <v>407</v>
      </c>
    </row>
    <row r="103" spans="1:3">
      <c r="A103" s="4" t="s">
        <v>408</v>
      </c>
      <c r="B103" s="5" t="n">
        <v>238</v>
      </c>
      <c r="C103" s="5" t="n">
        <v>167</v>
      </c>
    </row>
    <row r="104" spans="1:3">
      <c r="A104" s="4" t="s">
        <v>437</v>
      </c>
    </row>
    <row r="105" spans="1:3">
      <c r="A105" s="3" t="s">
        <v>407</v>
      </c>
    </row>
    <row r="106" spans="1:3">
      <c r="A106" s="4" t="s">
        <v>408</v>
      </c>
      <c r="B106" s="5" t="n">
        <v>118</v>
      </c>
      <c r="C106" s="5" t="n">
        <v>42</v>
      </c>
    </row>
    <row r="107" spans="1:3">
      <c r="A107" s="4" t="s">
        <v>438</v>
      </c>
    </row>
    <row r="108" spans="1:3">
      <c r="A108" s="3" t="s">
        <v>407</v>
      </c>
    </row>
    <row r="109" spans="1:3">
      <c r="A109" s="4" t="s">
        <v>408</v>
      </c>
      <c r="B109" s="5" t="n">
        <v>0</v>
      </c>
      <c r="C109" s="5" t="n">
        <v>0</v>
      </c>
    </row>
    <row r="110" spans="1:3">
      <c r="A110" s="4" t="s">
        <v>439</v>
      </c>
    </row>
    <row r="111" spans="1:3">
      <c r="A111" s="3" t="s">
        <v>407</v>
      </c>
    </row>
    <row r="112" spans="1:3">
      <c r="A112" s="4" t="s">
        <v>408</v>
      </c>
      <c r="B112" s="5" t="n">
        <v>0</v>
      </c>
      <c r="C112" s="5" t="n">
        <v>0</v>
      </c>
    </row>
    <row r="113" spans="1:3">
      <c r="A113" s="4" t="s">
        <v>440</v>
      </c>
    </row>
    <row r="114" spans="1:3">
      <c r="A114" s="3" t="s">
        <v>407</v>
      </c>
    </row>
    <row r="115" spans="1:3">
      <c r="A115" s="4" t="s">
        <v>408</v>
      </c>
      <c r="B115" s="5" t="n">
        <v>120</v>
      </c>
      <c r="C115" s="5" t="n">
        <v>125</v>
      </c>
    </row>
    <row r="116" spans="1:3">
      <c r="A116" s="4" t="s">
        <v>441</v>
      </c>
    </row>
    <row r="117" spans="1:3">
      <c r="A117" s="3" t="s">
        <v>407</v>
      </c>
    </row>
    <row r="118" spans="1:3">
      <c r="A118" s="4" t="s">
        <v>408</v>
      </c>
      <c r="B118" s="5" t="n">
        <v>0</v>
      </c>
      <c r="C118" s="5" t="n">
        <v>0</v>
      </c>
    </row>
    <row r="119" spans="1:3">
      <c r="A119" s="4" t="s">
        <v>442</v>
      </c>
    </row>
    <row r="120" spans="1:3">
      <c r="A120" s="3" t="s">
        <v>407</v>
      </c>
    </row>
    <row r="121" spans="1:3">
      <c r="A121" s="4" t="s">
        <v>408</v>
      </c>
      <c r="B121" s="5" t="n">
        <v>0</v>
      </c>
      <c r="C121" s="5" t="n">
        <v>0</v>
      </c>
    </row>
    <row r="122" spans="1:3">
      <c r="A122" s="4" t="s">
        <v>443</v>
      </c>
    </row>
    <row r="123" spans="1:3">
      <c r="A123" s="3" t="s">
        <v>407</v>
      </c>
    </row>
    <row r="124" spans="1:3">
      <c r="A124" s="4" t="s">
        <v>408</v>
      </c>
      <c r="B124" s="5" t="n">
        <v>0</v>
      </c>
      <c r="C124" s="5" t="n">
        <v>0</v>
      </c>
    </row>
    <row r="125" spans="1:3">
      <c r="A125" s="4" t="s">
        <v>444</v>
      </c>
    </row>
    <row r="126" spans="1:3">
      <c r="A126" s="3" t="s">
        <v>407</v>
      </c>
    </row>
    <row r="127" spans="1:3">
      <c r="A127" s="4" t="s">
        <v>408</v>
      </c>
      <c r="B127" s="5" t="n">
        <v>0</v>
      </c>
      <c r="C127" s="5" t="n">
        <v>0</v>
      </c>
    </row>
    <row r="128" spans="1:3">
      <c r="A128" s="4" t="s">
        <v>445</v>
      </c>
    </row>
    <row r="129" spans="1:3">
      <c r="A129" s="3" t="s">
        <v>407</v>
      </c>
    </row>
    <row r="130" spans="1:3">
      <c r="A130" s="4" t="s">
        <v>408</v>
      </c>
      <c r="B130" s="5" t="n">
        <v>0</v>
      </c>
      <c r="C130" s="5" t="n">
        <v>0</v>
      </c>
    </row>
    <row r="131" spans="1:3">
      <c r="A131" s="4" t="s">
        <v>446</v>
      </c>
    </row>
    <row r="132" spans="1:3">
      <c r="A132" s="3" t="s">
        <v>407</v>
      </c>
    </row>
    <row r="133" spans="1:3">
      <c r="A133" s="4" t="s">
        <v>408</v>
      </c>
      <c r="B133" s="5" t="n">
        <v>0</v>
      </c>
      <c r="C133" s="5" t="n">
        <v>0</v>
      </c>
    </row>
    <row r="134" spans="1:3">
      <c r="A134" s="4" t="s">
        <v>447</v>
      </c>
    </row>
    <row r="135" spans="1:3">
      <c r="A135" s="3" t="s">
        <v>407</v>
      </c>
    </row>
    <row r="136" spans="1:3">
      <c r="A136" s="4" t="s">
        <v>408</v>
      </c>
      <c r="B136" s="5" t="n">
        <v>0</v>
      </c>
      <c r="C136" s="5" t="n">
        <v>0</v>
      </c>
    </row>
    <row r="137" spans="1:3">
      <c r="A137" s="4" t="s">
        <v>448</v>
      </c>
    </row>
    <row r="138" spans="1:3">
      <c r="A138" s="3" t="s">
        <v>407</v>
      </c>
    </row>
    <row r="139" spans="1:3">
      <c r="A139" s="4" t="s">
        <v>408</v>
      </c>
      <c r="B139" s="5" t="n">
        <v>0</v>
      </c>
      <c r="C139" s="5" t="n">
        <v>0</v>
      </c>
    </row>
    <row r="140" spans="1:3">
      <c r="A140" s="4" t="s">
        <v>449</v>
      </c>
    </row>
    <row r="141" spans="1:3">
      <c r="A141" s="3" t="s">
        <v>407</v>
      </c>
    </row>
    <row r="142" spans="1:3">
      <c r="A142" s="4" t="s">
        <v>408</v>
      </c>
      <c r="B142" s="5" t="n">
        <v>0</v>
      </c>
      <c r="C142" s="5" t="n">
        <v>0</v>
      </c>
    </row>
    <row r="143" spans="1:3">
      <c r="A143" s="4" t="s">
        <v>450</v>
      </c>
    </row>
    <row r="144" spans="1:3">
      <c r="A144" s="3" t="s">
        <v>407</v>
      </c>
    </row>
    <row r="145" spans="1:3">
      <c r="A145" s="4" t="s">
        <v>408</v>
      </c>
      <c r="B145" s="5" t="n">
        <v>837374</v>
      </c>
      <c r="C145" s="5" t="n">
        <v>776102</v>
      </c>
    </row>
    <row r="146" spans="1:3">
      <c r="A146" s="4" t="s">
        <v>451</v>
      </c>
    </row>
    <row r="147" spans="1:3">
      <c r="A147" s="3" t="s">
        <v>407</v>
      </c>
    </row>
    <row r="148" spans="1:3">
      <c r="A148" s="4" t="s">
        <v>408</v>
      </c>
      <c r="B148" s="5" t="n">
        <v>221554</v>
      </c>
      <c r="C148" s="5" t="n">
        <v>222737</v>
      </c>
    </row>
    <row r="149" spans="1:3">
      <c r="A149" s="4" t="s">
        <v>452</v>
      </c>
    </row>
    <row r="150" spans="1:3">
      <c r="A150" s="3" t="s">
        <v>407</v>
      </c>
    </row>
    <row r="151" spans="1:3">
      <c r="A151" s="4" t="s">
        <v>408</v>
      </c>
      <c r="B151" s="5" t="n">
        <v>153328</v>
      </c>
      <c r="C151" s="5" t="n">
        <v>152820</v>
      </c>
    </row>
    <row r="152" spans="1:3">
      <c r="A152" s="4" t="s">
        <v>453</v>
      </c>
    </row>
    <row r="153" spans="1:3">
      <c r="A153" s="3" t="s">
        <v>407</v>
      </c>
    </row>
    <row r="154" spans="1:3">
      <c r="A154" s="4" t="s">
        <v>408</v>
      </c>
      <c r="B154" s="5" t="n">
        <v>58547</v>
      </c>
      <c r="C154" s="5" t="n">
        <v>60022</v>
      </c>
    </row>
    <row r="155" spans="1:3">
      <c r="A155" s="4" t="s">
        <v>454</v>
      </c>
    </row>
    <row r="156" spans="1:3">
      <c r="A156" s="3" t="s">
        <v>407</v>
      </c>
    </row>
    <row r="157" spans="1:3">
      <c r="A157" s="4" t="s">
        <v>408</v>
      </c>
      <c r="B157" s="5" t="n">
        <v>9679</v>
      </c>
      <c r="C157" s="5" t="n">
        <v>9895</v>
      </c>
    </row>
    <row r="158" spans="1:3">
      <c r="A158" s="4" t="s">
        <v>455</v>
      </c>
    </row>
    <row r="159" spans="1:3">
      <c r="A159" s="3" t="s">
        <v>407</v>
      </c>
    </row>
    <row r="160" spans="1:3">
      <c r="A160" s="4" t="s">
        <v>408</v>
      </c>
      <c r="B160" s="5" t="n">
        <v>1373</v>
      </c>
      <c r="C160" s="5" t="n">
        <v>1653</v>
      </c>
    </row>
    <row r="161" spans="1:3">
      <c r="A161" s="4" t="s">
        <v>456</v>
      </c>
    </row>
    <row r="162" spans="1:3">
      <c r="A162" s="3" t="s">
        <v>407</v>
      </c>
    </row>
    <row r="163" spans="1:3">
      <c r="A163" s="4" t="s">
        <v>408</v>
      </c>
      <c r="B163" s="5" t="n">
        <v>1264</v>
      </c>
      <c r="C163" s="5" t="n">
        <v>1492</v>
      </c>
    </row>
    <row r="164" spans="1:3">
      <c r="A164" s="4" t="s">
        <v>457</v>
      </c>
    </row>
    <row r="165" spans="1:3">
      <c r="A165" s="3" t="s">
        <v>407</v>
      </c>
    </row>
    <row r="166" spans="1:3">
      <c r="A166" s="4" t="s">
        <v>408</v>
      </c>
      <c r="B166" s="5" t="n">
        <v>86</v>
      </c>
      <c r="C166" s="5" t="n">
        <v>112</v>
      </c>
    </row>
    <row r="167" spans="1:3">
      <c r="A167" s="4" t="s">
        <v>458</v>
      </c>
    </row>
    <row r="168" spans="1:3">
      <c r="A168" s="3" t="s">
        <v>407</v>
      </c>
    </row>
    <row r="169" spans="1:3">
      <c r="A169" s="4" t="s">
        <v>408</v>
      </c>
      <c r="B169" s="5" t="n">
        <v>23</v>
      </c>
      <c r="C169" s="5" t="n">
        <v>49</v>
      </c>
    </row>
    <row r="170" spans="1:3">
      <c r="A170" s="4" t="s">
        <v>459</v>
      </c>
    </row>
    <row r="171" spans="1:3">
      <c r="A171" s="3" t="s">
        <v>407</v>
      </c>
    </row>
    <row r="172" spans="1:3">
      <c r="A172" s="4" t="s">
        <v>408</v>
      </c>
      <c r="B172" s="5" t="n">
        <v>30</v>
      </c>
      <c r="C172" s="5" t="n">
        <v>33</v>
      </c>
    </row>
    <row r="173" spans="1:3">
      <c r="A173" s="4" t="s">
        <v>460</v>
      </c>
    </row>
    <row r="174" spans="1:3">
      <c r="A174" s="3" t="s">
        <v>407</v>
      </c>
    </row>
    <row r="175" spans="1:3">
      <c r="A175" s="4" t="s">
        <v>408</v>
      </c>
      <c r="B175" s="5" t="n">
        <v>30</v>
      </c>
      <c r="C175" s="5" t="n">
        <v>33</v>
      </c>
    </row>
    <row r="176" spans="1:3">
      <c r="A176" s="4" t="s">
        <v>461</v>
      </c>
    </row>
    <row r="177" spans="1:3">
      <c r="A177" s="3" t="s">
        <v>407</v>
      </c>
    </row>
    <row r="178" spans="1:3">
      <c r="A178" s="4" t="s">
        <v>408</v>
      </c>
      <c r="B178" s="5" t="n">
        <v>0</v>
      </c>
      <c r="C178" s="5" t="n">
        <v>0</v>
      </c>
    </row>
    <row r="179" spans="1:3">
      <c r="A179" s="4" t="s">
        <v>462</v>
      </c>
    </row>
    <row r="180" spans="1:3">
      <c r="A180" s="3" t="s">
        <v>407</v>
      </c>
    </row>
    <row r="181" spans="1:3">
      <c r="A181" s="4" t="s">
        <v>408</v>
      </c>
      <c r="B181" s="7" t="n">
        <v>0</v>
      </c>
      <c r="C18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6</v>
      </c>
    </row>
    <row r="3" spans="1:3">
      <c r="A3" s="3" t="s">
        <v>464</v>
      </c>
    </row>
    <row r="4" spans="1:3">
      <c r="A4" s="4" t="s">
        <v>465</v>
      </c>
      <c r="B4" s="7" t="n">
        <v>16514</v>
      </c>
      <c r="C4" s="7" t="n">
        <v>12204</v>
      </c>
    </row>
    <row r="5" spans="1:3">
      <c r="A5" s="4" t="s">
        <v>466</v>
      </c>
      <c r="B5" s="5" t="n">
        <v>1041241</v>
      </c>
      <c r="C5" s="5" t="n">
        <v>985683</v>
      </c>
    </row>
    <row r="6" spans="1:3">
      <c r="A6" s="4" t="s">
        <v>467</v>
      </c>
      <c r="B6" s="5" t="n">
        <v>2576</v>
      </c>
      <c r="C6" s="5" t="n">
        <v>2638</v>
      </c>
    </row>
    <row r="7" spans="1:3">
      <c r="A7" s="4" t="s">
        <v>358</v>
      </c>
      <c r="B7" s="5" t="n">
        <v>1060331</v>
      </c>
      <c r="C7" s="5" t="n">
        <v>1000525</v>
      </c>
    </row>
    <row r="8" spans="1:3">
      <c r="A8" s="4" t="s">
        <v>468</v>
      </c>
      <c r="B8" s="5" t="n">
        <v>302</v>
      </c>
      <c r="C8" s="5" t="n">
        <v>555</v>
      </c>
    </row>
    <row r="9" spans="1:3">
      <c r="A9" s="3" t="s">
        <v>469</v>
      </c>
    </row>
    <row r="10" spans="1:3">
      <c r="A10" s="4" t="s">
        <v>470</v>
      </c>
      <c r="B10" s="5" t="n">
        <v>13085</v>
      </c>
      <c r="C10" s="5" t="n">
        <v>8160</v>
      </c>
    </row>
    <row r="11" spans="1:3">
      <c r="A11" s="4" t="s">
        <v>471</v>
      </c>
      <c r="B11" s="5" t="n">
        <v>1445</v>
      </c>
      <c r="C11" s="5" t="n">
        <v>2011</v>
      </c>
    </row>
    <row r="12" spans="1:3">
      <c r="A12" s="4" t="s">
        <v>472</v>
      </c>
      <c r="B12" s="5" t="n">
        <v>0</v>
      </c>
      <c r="C12" s="5" t="n">
        <v>0</v>
      </c>
    </row>
    <row r="13" spans="1:3">
      <c r="A13" s="4" t="s">
        <v>473</v>
      </c>
      <c r="B13" s="5" t="n">
        <v>14530</v>
      </c>
      <c r="C13" s="5" t="n">
        <v>10171</v>
      </c>
    </row>
    <row r="14" spans="1:3">
      <c r="A14" s="3" t="s">
        <v>474</v>
      </c>
    </row>
    <row r="15" spans="1:3">
      <c r="A15" s="4" t="s">
        <v>475</v>
      </c>
      <c r="B15" s="5" t="n">
        <v>3429</v>
      </c>
      <c r="C15" s="5" t="n">
        <v>4044</v>
      </c>
    </row>
    <row r="16" spans="1:3">
      <c r="A16" s="4" t="s">
        <v>476</v>
      </c>
      <c r="B16" s="5" t="n">
        <v>1039796</v>
      </c>
      <c r="C16" s="5" t="n">
        <v>983672</v>
      </c>
    </row>
    <row r="17" spans="1:3">
      <c r="A17" s="4" t="s">
        <v>477</v>
      </c>
      <c r="B17" s="5" t="n">
        <v>2576</v>
      </c>
      <c r="C17" s="5" t="n">
        <v>2638</v>
      </c>
    </row>
    <row r="18" spans="1:3">
      <c r="A18" s="4" t="s">
        <v>478</v>
      </c>
      <c r="B18" s="7" t="n">
        <v>1045801</v>
      </c>
      <c r="C18" s="5" t="n">
        <v>990354</v>
      </c>
    </row>
    <row r="19" spans="1:3">
      <c r="A19" s="4" t="s">
        <v>368</v>
      </c>
    </row>
    <row r="20" spans="1:3">
      <c r="A20" s="3" t="s">
        <v>469</v>
      </c>
    </row>
    <row r="21" spans="1:3">
      <c r="A21" s="4" t="s">
        <v>479</v>
      </c>
      <c r="B21" s="4" t="s">
        <v>370</v>
      </c>
    </row>
    <row r="22" spans="1:3">
      <c r="A22" s="4" t="s">
        <v>480</v>
      </c>
    </row>
    <row r="23" spans="1:3">
      <c r="A23" s="3" t="s">
        <v>464</v>
      </c>
    </row>
    <row r="24" spans="1:3">
      <c r="A24" s="4" t="s">
        <v>465</v>
      </c>
      <c r="B24" s="7" t="n">
        <v>3174</v>
      </c>
      <c r="C24" s="5" t="n">
        <v>3053</v>
      </c>
    </row>
    <row r="25" spans="1:3">
      <c r="A25" s="3" t="s">
        <v>469</v>
      </c>
    </row>
    <row r="26" spans="1:3">
      <c r="A26" s="4" t="s">
        <v>470</v>
      </c>
      <c r="B26" s="5" t="n">
        <v>326</v>
      </c>
      <c r="C26" s="5" t="n">
        <v>816</v>
      </c>
    </row>
    <row r="27" spans="1:3">
      <c r="A27" s="3" t="s">
        <v>474</v>
      </c>
    </row>
    <row r="28" spans="1:3">
      <c r="A28" s="4" t="s">
        <v>475</v>
      </c>
      <c r="B28" s="5" t="n">
        <v>2848</v>
      </c>
      <c r="C28" s="5" t="n">
        <v>2237</v>
      </c>
    </row>
    <row r="29" spans="1:3">
      <c r="A29" s="4" t="s">
        <v>481</v>
      </c>
    </row>
    <row r="30" spans="1:3">
      <c r="A30" s="3" t="s">
        <v>464</v>
      </c>
    </row>
    <row r="31" spans="1:3">
      <c r="A31" s="4" t="s">
        <v>465</v>
      </c>
      <c r="B31" s="5" t="n">
        <v>1649</v>
      </c>
      <c r="C31" s="5" t="n">
        <v>1533</v>
      </c>
    </row>
    <row r="32" spans="1:3">
      <c r="A32" s="3" t="s">
        <v>469</v>
      </c>
    </row>
    <row r="33" spans="1:3">
      <c r="A33" s="4" t="s">
        <v>470</v>
      </c>
      <c r="B33" s="5" t="n">
        <v>1370</v>
      </c>
      <c r="C33" s="5" t="n">
        <v>281</v>
      </c>
    </row>
    <row r="34" spans="1:3">
      <c r="A34" s="3" t="s">
        <v>474</v>
      </c>
    </row>
    <row r="35" spans="1:3">
      <c r="A35" s="4" t="s">
        <v>475</v>
      </c>
      <c r="B35" s="5" t="n">
        <v>279</v>
      </c>
      <c r="C35" s="5" t="n">
        <v>1252</v>
      </c>
    </row>
    <row r="36" spans="1:3">
      <c r="A36" s="4" t="s">
        <v>482</v>
      </c>
    </row>
    <row r="37" spans="1:3">
      <c r="A37" s="3" t="s">
        <v>464</v>
      </c>
    </row>
    <row r="38" spans="1:3">
      <c r="A38" s="4" t="s">
        <v>465</v>
      </c>
      <c r="B38" s="5" t="n">
        <v>11691</v>
      </c>
      <c r="C38" s="5" t="n">
        <v>7618</v>
      </c>
    </row>
    <row r="39" spans="1:3">
      <c r="A39" s="3" t="s">
        <v>469</v>
      </c>
    </row>
    <row r="40" spans="1:3">
      <c r="A40" s="4" t="s">
        <v>470</v>
      </c>
      <c r="B40" s="5" t="n">
        <v>11389</v>
      </c>
      <c r="C40" s="5" t="n">
        <v>7063</v>
      </c>
    </row>
    <row r="41" spans="1:3">
      <c r="A41" s="3" t="s">
        <v>474</v>
      </c>
    </row>
    <row r="42" spans="1:3">
      <c r="A42" s="4" t="s">
        <v>475</v>
      </c>
      <c r="B42" s="5" t="n">
        <v>302</v>
      </c>
      <c r="C42" s="5" t="n">
        <v>555</v>
      </c>
    </row>
    <row r="43" spans="1:3">
      <c r="A43" s="4" t="s">
        <v>404</v>
      </c>
    </row>
    <row r="44" spans="1:3">
      <c r="A44" s="3" t="s">
        <v>464</v>
      </c>
    </row>
    <row r="45" spans="1:3">
      <c r="A45" s="4" t="s">
        <v>465</v>
      </c>
      <c r="B45" s="5" t="n">
        <v>1537</v>
      </c>
      <c r="C45" s="5" t="n">
        <v>2168</v>
      </c>
    </row>
    <row r="46" spans="1:3">
      <c r="A46" s="4" t="s">
        <v>466</v>
      </c>
      <c r="B46" s="5" t="n">
        <v>153054</v>
      </c>
      <c r="C46" s="5" t="n">
        <v>152144</v>
      </c>
    </row>
    <row r="47" spans="1:3">
      <c r="A47" s="4" t="s">
        <v>467</v>
      </c>
      <c r="B47" s="5" t="n">
        <v>30</v>
      </c>
      <c r="C47" s="5" t="n">
        <v>33</v>
      </c>
    </row>
    <row r="48" spans="1:3">
      <c r="A48" s="4" t="s">
        <v>358</v>
      </c>
      <c r="B48" s="5" t="n">
        <v>154621</v>
      </c>
      <c r="C48" s="5" t="n">
        <v>154345</v>
      </c>
    </row>
    <row r="49" spans="1:3">
      <c r="A49" s="4" t="s">
        <v>468</v>
      </c>
      <c r="B49" s="5" t="n">
        <v>1</v>
      </c>
      <c r="C49" s="5" t="n">
        <v>218</v>
      </c>
    </row>
    <row r="50" spans="1:3">
      <c r="A50" s="3" t="s">
        <v>469</v>
      </c>
    </row>
    <row r="51" spans="1:3">
      <c r="A51" s="4" t="s">
        <v>473</v>
      </c>
      <c r="B51" s="5" t="n">
        <v>1263</v>
      </c>
      <c r="C51" s="5" t="n">
        <v>1274</v>
      </c>
    </row>
    <row r="52" spans="1:3">
      <c r="A52" s="4" t="s">
        <v>483</v>
      </c>
    </row>
    <row r="53" spans="1:3">
      <c r="A53" s="3" t="s">
        <v>464</v>
      </c>
    </row>
    <row r="54" spans="1:3">
      <c r="A54" s="4" t="s">
        <v>465</v>
      </c>
      <c r="B54" s="5" t="n">
        <v>661</v>
      </c>
      <c r="C54" s="5" t="n">
        <v>996</v>
      </c>
    </row>
    <row r="55" spans="1:3">
      <c r="A55" s="4" t="s">
        <v>484</v>
      </c>
    </row>
    <row r="56" spans="1:3">
      <c r="A56" s="3" t="s">
        <v>464</v>
      </c>
    </row>
    <row r="57" spans="1:3">
      <c r="A57" s="4" t="s">
        <v>465</v>
      </c>
      <c r="B57" s="5" t="n">
        <v>191</v>
      </c>
      <c r="C57" s="5" t="n">
        <v>362</v>
      </c>
    </row>
    <row r="58" spans="1:3">
      <c r="A58" s="4" t="s">
        <v>485</v>
      </c>
    </row>
    <row r="59" spans="1:3">
      <c r="A59" s="3" t="s">
        <v>464</v>
      </c>
    </row>
    <row r="60" spans="1:3">
      <c r="A60" s="4" t="s">
        <v>465</v>
      </c>
      <c r="B60" s="5" t="n">
        <v>685</v>
      </c>
      <c r="C60" s="5" t="n">
        <v>810</v>
      </c>
    </row>
    <row r="61" spans="1:3">
      <c r="A61" s="4" t="s">
        <v>405</v>
      </c>
    </row>
    <row r="62" spans="1:3">
      <c r="A62" s="3" t="s">
        <v>464</v>
      </c>
    </row>
    <row r="63" spans="1:3">
      <c r="A63" s="4" t="s">
        <v>465</v>
      </c>
      <c r="B63" s="5" t="n">
        <v>192</v>
      </c>
      <c r="C63" s="5" t="n">
        <v>441</v>
      </c>
    </row>
    <row r="64" spans="1:3">
      <c r="A64" s="4" t="s">
        <v>466</v>
      </c>
      <c r="B64" s="5" t="n">
        <v>58442</v>
      </c>
      <c r="C64" s="5" t="n">
        <v>59693</v>
      </c>
    </row>
    <row r="65" spans="1:3">
      <c r="A65" s="4" t="s">
        <v>467</v>
      </c>
      <c r="B65" s="5" t="n">
        <v>0</v>
      </c>
      <c r="C65" s="5" t="n">
        <v>0</v>
      </c>
    </row>
    <row r="66" spans="1:3">
      <c r="A66" s="4" t="s">
        <v>358</v>
      </c>
      <c r="B66" s="5" t="n">
        <v>58634</v>
      </c>
      <c r="C66" s="5" t="n">
        <v>60134</v>
      </c>
    </row>
    <row r="67" spans="1:3">
      <c r="A67" s="4" t="s">
        <v>468</v>
      </c>
      <c r="B67" s="5" t="n">
        <v>0</v>
      </c>
      <c r="C67" s="5" t="n">
        <v>0</v>
      </c>
    </row>
    <row r="68" spans="1:3">
      <c r="A68" s="3" t="s">
        <v>469</v>
      </c>
    </row>
    <row r="69" spans="1:3">
      <c r="A69" s="4" t="s">
        <v>473</v>
      </c>
      <c r="B69" s="5" t="n">
        <v>86</v>
      </c>
      <c r="C69" s="5" t="n">
        <v>112</v>
      </c>
    </row>
    <row r="70" spans="1:3">
      <c r="A70" s="4" t="s">
        <v>486</v>
      </c>
    </row>
    <row r="71" spans="1:3">
      <c r="A71" s="3" t="s">
        <v>464</v>
      </c>
    </row>
    <row r="72" spans="1:3">
      <c r="A72" s="4" t="s">
        <v>465</v>
      </c>
      <c r="B72" s="5" t="n">
        <v>125</v>
      </c>
      <c r="C72" s="5" t="n">
        <v>277</v>
      </c>
    </row>
    <row r="73" spans="1:3">
      <c r="A73" s="4" t="s">
        <v>487</v>
      </c>
    </row>
    <row r="74" spans="1:3">
      <c r="A74" s="3" t="s">
        <v>464</v>
      </c>
    </row>
    <row r="75" spans="1:3">
      <c r="A75" s="4" t="s">
        <v>465</v>
      </c>
      <c r="B75" s="5" t="n">
        <v>0</v>
      </c>
      <c r="C75" s="5" t="n">
        <v>86</v>
      </c>
    </row>
    <row r="76" spans="1:3">
      <c r="A76" s="4" t="s">
        <v>488</v>
      </c>
    </row>
    <row r="77" spans="1:3">
      <c r="A77" s="3" t="s">
        <v>464</v>
      </c>
    </row>
    <row r="78" spans="1:3">
      <c r="A78" s="4" t="s">
        <v>465</v>
      </c>
      <c r="B78" s="5" t="n">
        <v>67</v>
      </c>
      <c r="C78" s="5" t="n">
        <v>78</v>
      </c>
    </row>
    <row r="79" spans="1:3">
      <c r="A79" s="4" t="s">
        <v>378</v>
      </c>
    </row>
    <row r="80" spans="1:3">
      <c r="A80" s="3" t="s">
        <v>464</v>
      </c>
    </row>
    <row r="81" spans="1:3">
      <c r="A81" s="4" t="s">
        <v>465</v>
      </c>
      <c r="B81" s="5" t="n">
        <v>7282</v>
      </c>
      <c r="C81" s="5" t="n">
        <v>6228</v>
      </c>
    </row>
    <row r="82" spans="1:3">
      <c r="A82" s="4" t="s">
        <v>466</v>
      </c>
      <c r="B82" s="5" t="n">
        <v>304355</v>
      </c>
      <c r="C82" s="5" t="n">
        <v>300396</v>
      </c>
    </row>
    <row r="83" spans="1:3">
      <c r="A83" s="4" t="s">
        <v>467</v>
      </c>
      <c r="B83" s="5" t="n">
        <v>1345</v>
      </c>
      <c r="C83" s="5" t="n">
        <v>1460</v>
      </c>
    </row>
    <row r="84" spans="1:3">
      <c r="A84" s="4" t="s">
        <v>358</v>
      </c>
      <c r="B84" s="5" t="n">
        <v>312982</v>
      </c>
      <c r="C84" s="5" t="n">
        <v>308084</v>
      </c>
    </row>
    <row r="85" spans="1:3">
      <c r="A85" s="4" t="s">
        <v>468</v>
      </c>
      <c r="B85" s="5" t="n">
        <v>300</v>
      </c>
      <c r="C85" s="5" t="n">
        <v>162</v>
      </c>
    </row>
    <row r="86" spans="1:3">
      <c r="A86" s="3" t="s">
        <v>469</v>
      </c>
    </row>
    <row r="87" spans="1:3">
      <c r="A87" s="4" t="s">
        <v>473</v>
      </c>
      <c r="B87" s="5" t="n">
        <v>6445</v>
      </c>
      <c r="C87" s="5" t="n">
        <v>5192</v>
      </c>
    </row>
    <row r="88" spans="1:3">
      <c r="A88" s="4" t="s">
        <v>489</v>
      </c>
    </row>
    <row r="89" spans="1:3">
      <c r="A89" s="3" t="s">
        <v>464</v>
      </c>
    </row>
    <row r="90" spans="1:3">
      <c r="A90" s="4" t="s">
        <v>465</v>
      </c>
      <c r="B90" s="5" t="n">
        <v>1576</v>
      </c>
      <c r="C90" s="5" t="n">
        <v>1353</v>
      </c>
    </row>
    <row r="91" spans="1:3">
      <c r="A91" s="4" t="s">
        <v>490</v>
      </c>
    </row>
    <row r="92" spans="1:3">
      <c r="A92" s="3" t="s">
        <v>464</v>
      </c>
    </row>
    <row r="93" spans="1:3">
      <c r="A93" s="4" t="s">
        <v>465</v>
      </c>
      <c r="B93" s="5" t="n">
        <v>1109</v>
      </c>
      <c r="C93" s="5" t="n">
        <v>1010</v>
      </c>
    </row>
    <row r="94" spans="1:3">
      <c r="A94" s="4" t="s">
        <v>491</v>
      </c>
    </row>
    <row r="95" spans="1:3">
      <c r="A95" s="3" t="s">
        <v>464</v>
      </c>
    </row>
    <row r="96" spans="1:3">
      <c r="A96" s="4" t="s">
        <v>465</v>
      </c>
      <c r="B96" s="5" t="n">
        <v>4597</v>
      </c>
      <c r="C96" s="5" t="n">
        <v>3865</v>
      </c>
    </row>
    <row r="97" spans="1:3">
      <c r="A97" s="4" t="s">
        <v>379</v>
      </c>
    </row>
    <row r="98" spans="1:3">
      <c r="A98" s="3" t="s">
        <v>464</v>
      </c>
    </row>
    <row r="99" spans="1:3">
      <c r="A99" s="4" t="s">
        <v>465</v>
      </c>
      <c r="B99" s="5" t="n">
        <v>3259</v>
      </c>
      <c r="C99" s="5" t="n">
        <v>447</v>
      </c>
    </row>
    <row r="100" spans="1:3">
      <c r="A100" s="4" t="s">
        <v>466</v>
      </c>
      <c r="B100" s="5" t="n">
        <v>276627</v>
      </c>
      <c r="C100" s="5" t="n">
        <v>238808</v>
      </c>
    </row>
    <row r="101" spans="1:3">
      <c r="A101" s="4" t="s">
        <v>467</v>
      </c>
      <c r="B101" s="5" t="n">
        <v>683</v>
      </c>
      <c r="C101" s="5" t="n">
        <v>702</v>
      </c>
    </row>
    <row r="102" spans="1:3">
      <c r="A102" s="4" t="s">
        <v>358</v>
      </c>
      <c r="B102" s="5" t="n">
        <v>280569</v>
      </c>
      <c r="C102" s="5" t="n">
        <v>239957</v>
      </c>
    </row>
    <row r="103" spans="1:3">
      <c r="A103" s="4" t="s">
        <v>468</v>
      </c>
      <c r="B103" s="5" t="n">
        <v>0</v>
      </c>
      <c r="C103" s="5" t="n">
        <v>30</v>
      </c>
    </row>
    <row r="104" spans="1:3">
      <c r="A104" s="3" t="s">
        <v>469</v>
      </c>
    </row>
    <row r="105" spans="1:3">
      <c r="A105" s="4" t="s">
        <v>473</v>
      </c>
      <c r="B105" s="5" t="n">
        <v>3259</v>
      </c>
      <c r="C105" s="5" t="n">
        <v>175</v>
      </c>
    </row>
    <row r="106" spans="1:3">
      <c r="A106" s="4" t="s">
        <v>492</v>
      </c>
    </row>
    <row r="107" spans="1:3">
      <c r="A107" s="3" t="s">
        <v>464</v>
      </c>
    </row>
    <row r="108" spans="1:3">
      <c r="A108" s="4" t="s">
        <v>465</v>
      </c>
      <c r="B108" s="5" t="n">
        <v>0</v>
      </c>
      <c r="C108" s="5" t="n">
        <v>242</v>
      </c>
    </row>
    <row r="109" spans="1:3">
      <c r="A109" s="4" t="s">
        <v>493</v>
      </c>
    </row>
    <row r="110" spans="1:3">
      <c r="A110" s="3" t="s">
        <v>464</v>
      </c>
    </row>
    <row r="111" spans="1:3">
      <c r="A111" s="4" t="s">
        <v>465</v>
      </c>
      <c r="B111" s="5" t="n">
        <v>6</v>
      </c>
      <c r="C111" s="5" t="n">
        <v>0</v>
      </c>
    </row>
    <row r="112" spans="1:3">
      <c r="A112" s="4" t="s">
        <v>494</v>
      </c>
    </row>
    <row r="113" spans="1:3">
      <c r="A113" s="3" t="s">
        <v>464</v>
      </c>
    </row>
    <row r="114" spans="1:3">
      <c r="A114" s="4" t="s">
        <v>465</v>
      </c>
      <c r="B114" s="5" t="n">
        <v>3253</v>
      </c>
      <c r="C114" s="5" t="n">
        <v>205</v>
      </c>
    </row>
    <row r="115" spans="1:3">
      <c r="A115" s="4" t="s">
        <v>380</v>
      </c>
    </row>
    <row r="116" spans="1:3">
      <c r="A116" s="3" t="s">
        <v>464</v>
      </c>
    </row>
    <row r="117" spans="1:3">
      <c r="A117" s="4" t="s">
        <v>465</v>
      </c>
      <c r="B117" s="5" t="n">
        <v>0</v>
      </c>
      <c r="C117" s="5" t="n">
        <v>133</v>
      </c>
    </row>
    <row r="118" spans="1:3">
      <c r="A118" s="4" t="s">
        <v>466</v>
      </c>
      <c r="B118" s="5" t="n">
        <v>30262</v>
      </c>
      <c r="C118" s="5" t="n">
        <v>13369</v>
      </c>
    </row>
    <row r="119" spans="1:3">
      <c r="A119" s="4" t="s">
        <v>467</v>
      </c>
      <c r="B119" s="5" t="n">
        <v>0</v>
      </c>
      <c r="C119" s="5" t="n">
        <v>0</v>
      </c>
    </row>
    <row r="120" spans="1:3">
      <c r="A120" s="4" t="s">
        <v>358</v>
      </c>
      <c r="B120" s="5" t="n">
        <v>30262</v>
      </c>
      <c r="C120" s="5" t="n">
        <v>13502</v>
      </c>
    </row>
    <row r="121" spans="1:3">
      <c r="A121" s="4" t="s">
        <v>468</v>
      </c>
      <c r="B121" s="5" t="n">
        <v>0</v>
      </c>
      <c r="C121" s="5" t="n">
        <v>0</v>
      </c>
    </row>
    <row r="122" spans="1:3">
      <c r="A122" s="3" t="s">
        <v>469</v>
      </c>
    </row>
    <row r="123" spans="1:3">
      <c r="A123" s="4" t="s">
        <v>473</v>
      </c>
      <c r="B123" s="5" t="n">
        <v>0</v>
      </c>
      <c r="C123" s="5" t="n">
        <v>133</v>
      </c>
    </row>
    <row r="124" spans="1:3">
      <c r="A124" s="4" t="s">
        <v>495</v>
      </c>
    </row>
    <row r="125" spans="1:3">
      <c r="A125" s="3" t="s">
        <v>464</v>
      </c>
    </row>
    <row r="126" spans="1:3">
      <c r="A126" s="4" t="s">
        <v>465</v>
      </c>
      <c r="B126" s="5" t="n">
        <v>0</v>
      </c>
      <c r="C126" s="5" t="n">
        <v>0</v>
      </c>
    </row>
    <row r="127" spans="1:3">
      <c r="A127" s="4" t="s">
        <v>496</v>
      </c>
    </row>
    <row r="128" spans="1:3">
      <c r="A128" s="3" t="s">
        <v>464</v>
      </c>
    </row>
    <row r="129" spans="1:3">
      <c r="A129" s="4" t="s">
        <v>465</v>
      </c>
      <c r="B129" s="5" t="n">
        <v>0</v>
      </c>
      <c r="C129" s="5" t="n">
        <v>0</v>
      </c>
    </row>
    <row r="130" spans="1:3">
      <c r="A130" s="4" t="s">
        <v>497</v>
      </c>
    </row>
    <row r="131" spans="1:3">
      <c r="A131" s="3" t="s">
        <v>464</v>
      </c>
    </row>
    <row r="132" spans="1:3">
      <c r="A132" s="4" t="s">
        <v>465</v>
      </c>
      <c r="B132" s="5" t="n">
        <v>0</v>
      </c>
      <c r="C132" s="5" t="n">
        <v>133</v>
      </c>
    </row>
    <row r="133" spans="1:3">
      <c r="A133" s="4" t="s">
        <v>381</v>
      </c>
    </row>
    <row r="134" spans="1:3">
      <c r="A134" s="3" t="s">
        <v>464</v>
      </c>
    </row>
    <row r="135" spans="1:3">
      <c r="A135" s="4" t="s">
        <v>465</v>
      </c>
      <c r="B135" s="5" t="n">
        <v>77</v>
      </c>
      <c r="C135" s="5" t="n">
        <v>135</v>
      </c>
    </row>
    <row r="136" spans="1:3">
      <c r="A136" s="4" t="s">
        <v>466</v>
      </c>
      <c r="B136" s="5" t="n">
        <v>9625</v>
      </c>
      <c r="C136" s="5" t="n">
        <v>9809</v>
      </c>
    </row>
    <row r="137" spans="1:3">
      <c r="A137" s="4" t="s">
        <v>467</v>
      </c>
      <c r="B137" s="5" t="n">
        <v>0</v>
      </c>
      <c r="C137" s="5" t="n">
        <v>0</v>
      </c>
    </row>
    <row r="138" spans="1:3">
      <c r="A138" s="4" t="s">
        <v>358</v>
      </c>
      <c r="B138" s="5" t="n">
        <v>9702</v>
      </c>
      <c r="C138" s="5" t="n">
        <v>9944</v>
      </c>
    </row>
    <row r="139" spans="1:3">
      <c r="A139" s="4" t="s">
        <v>468</v>
      </c>
      <c r="B139" s="5" t="n">
        <v>1</v>
      </c>
      <c r="C139" s="5" t="n">
        <v>7</v>
      </c>
    </row>
    <row r="140" spans="1:3">
      <c r="A140" s="3" t="s">
        <v>469</v>
      </c>
    </row>
    <row r="141" spans="1:3">
      <c r="A141" s="4" t="s">
        <v>473</v>
      </c>
      <c r="B141" s="5" t="n">
        <v>22</v>
      </c>
      <c r="C141" s="5" t="n">
        <v>42</v>
      </c>
    </row>
    <row r="142" spans="1:3">
      <c r="A142" s="4" t="s">
        <v>498</v>
      </c>
    </row>
    <row r="143" spans="1:3">
      <c r="A143" s="3" t="s">
        <v>464</v>
      </c>
    </row>
    <row r="144" spans="1:3">
      <c r="A144" s="4" t="s">
        <v>465</v>
      </c>
      <c r="B144" s="5" t="n">
        <v>69</v>
      </c>
      <c r="C144" s="5" t="n">
        <v>53</v>
      </c>
    </row>
    <row r="145" spans="1:3">
      <c r="A145" s="4" t="s">
        <v>499</v>
      </c>
    </row>
    <row r="146" spans="1:3">
      <c r="A146" s="3" t="s">
        <v>464</v>
      </c>
    </row>
    <row r="147" spans="1:3">
      <c r="A147" s="4" t="s">
        <v>465</v>
      </c>
      <c r="B147" s="5" t="n">
        <v>7</v>
      </c>
      <c r="C147" s="5" t="n">
        <v>33</v>
      </c>
    </row>
    <row r="148" spans="1:3">
      <c r="A148" s="4" t="s">
        <v>500</v>
      </c>
    </row>
    <row r="149" spans="1:3">
      <c r="A149" s="3" t="s">
        <v>464</v>
      </c>
    </row>
    <row r="150" spans="1:3">
      <c r="A150" s="4" t="s">
        <v>465</v>
      </c>
      <c r="B150" s="5" t="n">
        <v>1</v>
      </c>
      <c r="C150" s="5" t="n">
        <v>49</v>
      </c>
    </row>
    <row r="151" spans="1:3">
      <c r="A151" s="4" t="s">
        <v>382</v>
      </c>
    </row>
    <row r="152" spans="1:3">
      <c r="A152" s="3" t="s">
        <v>464</v>
      </c>
    </row>
    <row r="153" spans="1:3">
      <c r="A153" s="4" t="s">
        <v>465</v>
      </c>
      <c r="B153" s="5" t="n">
        <v>2982</v>
      </c>
      <c r="C153" s="5" t="n">
        <v>2504</v>
      </c>
    </row>
    <row r="154" spans="1:3">
      <c r="A154" s="4" t="s">
        <v>466</v>
      </c>
      <c r="B154" s="5" t="n">
        <v>68719</v>
      </c>
      <c r="C154" s="5" t="n">
        <v>69066</v>
      </c>
    </row>
    <row r="155" spans="1:3">
      <c r="A155" s="4" t="s">
        <v>467</v>
      </c>
      <c r="B155" s="5" t="n">
        <v>518</v>
      </c>
      <c r="C155" s="5" t="n">
        <v>443</v>
      </c>
    </row>
    <row r="156" spans="1:3">
      <c r="A156" s="4" t="s">
        <v>358</v>
      </c>
      <c r="B156" s="5" t="n">
        <v>72219</v>
      </c>
      <c r="C156" s="5" t="n">
        <v>72013</v>
      </c>
    </row>
    <row r="157" spans="1:3">
      <c r="A157" s="4" t="s">
        <v>468</v>
      </c>
      <c r="B157" s="5" t="n">
        <v>0</v>
      </c>
      <c r="C157" s="5" t="n">
        <v>32</v>
      </c>
    </row>
    <row r="158" spans="1:3">
      <c r="A158" s="3" t="s">
        <v>469</v>
      </c>
    </row>
    <row r="159" spans="1:3">
      <c r="A159" s="4" t="s">
        <v>473</v>
      </c>
      <c r="B159" s="5" t="n">
        <v>2269</v>
      </c>
      <c r="C159" s="5" t="n">
        <v>2637</v>
      </c>
    </row>
    <row r="160" spans="1:3">
      <c r="A160" s="4" t="s">
        <v>501</v>
      </c>
    </row>
    <row r="161" spans="1:3">
      <c r="A161" s="3" t="s">
        <v>464</v>
      </c>
    </row>
    <row r="162" spans="1:3">
      <c r="A162" s="4" t="s">
        <v>465</v>
      </c>
      <c r="B162" s="5" t="n">
        <v>662</v>
      </c>
      <c r="C162" s="5" t="n">
        <v>132</v>
      </c>
    </row>
    <row r="163" spans="1:3">
      <c r="A163" s="4" t="s">
        <v>502</v>
      </c>
    </row>
    <row r="164" spans="1:3">
      <c r="A164" s="3" t="s">
        <v>464</v>
      </c>
    </row>
    <row r="165" spans="1:3">
      <c r="A165" s="4" t="s">
        <v>465</v>
      </c>
      <c r="B165" s="5" t="n">
        <v>141</v>
      </c>
      <c r="C165" s="5" t="n">
        <v>0</v>
      </c>
    </row>
    <row r="166" spans="1:3">
      <c r="A166" s="4" t="s">
        <v>503</v>
      </c>
    </row>
    <row r="167" spans="1:3">
      <c r="A167" s="3" t="s">
        <v>464</v>
      </c>
    </row>
    <row r="168" spans="1:3">
      <c r="A168" s="4" t="s">
        <v>465</v>
      </c>
      <c r="B168" s="5" t="n">
        <v>2179</v>
      </c>
      <c r="C168" s="5" t="n">
        <v>2372</v>
      </c>
    </row>
    <row r="169" spans="1:3">
      <c r="A169" s="4" t="s">
        <v>383</v>
      </c>
    </row>
    <row r="170" spans="1:3">
      <c r="A170" s="3" t="s">
        <v>464</v>
      </c>
    </row>
    <row r="171" spans="1:3">
      <c r="A171" s="4" t="s">
        <v>465</v>
      </c>
      <c r="B171" s="5" t="n">
        <v>1185</v>
      </c>
      <c r="C171" s="5" t="n">
        <v>148</v>
      </c>
    </row>
    <row r="172" spans="1:3">
      <c r="A172" s="4" t="s">
        <v>466</v>
      </c>
      <c r="B172" s="5" t="n">
        <v>38732</v>
      </c>
      <c r="C172" s="5" t="n">
        <v>37661</v>
      </c>
    </row>
    <row r="173" spans="1:3">
      <c r="A173" s="4" t="s">
        <v>467</v>
      </c>
      <c r="B173" s="5" t="n">
        <v>0</v>
      </c>
      <c r="C173" s="5" t="n">
        <v>0</v>
      </c>
    </row>
    <row r="174" spans="1:3">
      <c r="A174" s="4" t="s">
        <v>358</v>
      </c>
      <c r="B174" s="5" t="n">
        <v>39917</v>
      </c>
      <c r="C174" s="5" t="n">
        <v>37809</v>
      </c>
    </row>
    <row r="175" spans="1:3">
      <c r="A175" s="4" t="s">
        <v>468</v>
      </c>
      <c r="B175" s="5" t="n">
        <v>0</v>
      </c>
      <c r="C175" s="5" t="n">
        <v>106</v>
      </c>
    </row>
    <row r="176" spans="1:3">
      <c r="A176" s="3" t="s">
        <v>469</v>
      </c>
    </row>
    <row r="177" spans="1:3">
      <c r="A177" s="4" t="s">
        <v>473</v>
      </c>
      <c r="B177" s="5" t="n">
        <v>1186</v>
      </c>
      <c r="C177" s="5" t="n">
        <v>606</v>
      </c>
    </row>
    <row r="178" spans="1:3">
      <c r="A178" s="4" t="s">
        <v>504</v>
      </c>
    </row>
    <row r="179" spans="1:3">
      <c r="A179" s="3" t="s">
        <v>464</v>
      </c>
    </row>
    <row r="180" spans="1:3">
      <c r="A180" s="4" t="s">
        <v>465</v>
      </c>
      <c r="B180" s="5" t="n">
        <v>81</v>
      </c>
      <c r="C180" s="5" t="n">
        <v>0</v>
      </c>
    </row>
    <row r="181" spans="1:3">
      <c r="A181" s="4" t="s">
        <v>505</v>
      </c>
    </row>
    <row r="182" spans="1:3">
      <c r="A182" s="3" t="s">
        <v>464</v>
      </c>
    </row>
    <row r="183" spans="1:3">
      <c r="A183" s="4" t="s">
        <v>465</v>
      </c>
      <c r="B183" s="5" t="n">
        <v>195</v>
      </c>
      <c r="C183" s="5" t="n">
        <v>42</v>
      </c>
    </row>
    <row r="184" spans="1:3">
      <c r="A184" s="4" t="s">
        <v>506</v>
      </c>
    </row>
    <row r="185" spans="1:3">
      <c r="A185" s="3" t="s">
        <v>464</v>
      </c>
    </row>
    <row r="186" spans="1:3">
      <c r="A186" s="4" t="s">
        <v>465</v>
      </c>
      <c r="B186" s="5" t="n">
        <v>909</v>
      </c>
      <c r="C186" s="5" t="n">
        <v>106</v>
      </c>
    </row>
    <row r="187" spans="1:3">
      <c r="A187" s="4" t="s">
        <v>384</v>
      </c>
    </row>
    <row r="188" spans="1:3">
      <c r="A188" s="3" t="s">
        <v>464</v>
      </c>
    </row>
    <row r="189" spans="1:3">
      <c r="A189" s="4" t="s">
        <v>465</v>
      </c>
      <c r="B189" s="5" t="n">
        <v>0</v>
      </c>
      <c r="C189" s="5" t="n">
        <v>0</v>
      </c>
    </row>
    <row r="190" spans="1:3">
      <c r="A190" s="4" t="s">
        <v>466</v>
      </c>
      <c r="B190" s="5" t="n">
        <v>101425</v>
      </c>
      <c r="C190" s="5" t="n">
        <v>104737</v>
      </c>
    </row>
    <row r="191" spans="1:3">
      <c r="A191" s="4" t="s">
        <v>467</v>
      </c>
      <c r="B191" s="5" t="n">
        <v>0</v>
      </c>
      <c r="C191" s="5" t="n">
        <v>0</v>
      </c>
    </row>
    <row r="192" spans="1:3">
      <c r="A192" s="4" t="s">
        <v>358</v>
      </c>
      <c r="B192" s="5" t="n">
        <v>101425</v>
      </c>
      <c r="C192" s="5" t="n">
        <v>104737</v>
      </c>
    </row>
    <row r="193" spans="1:3">
      <c r="A193" s="4" t="s">
        <v>468</v>
      </c>
      <c r="B193" s="5" t="n">
        <v>0</v>
      </c>
      <c r="C193" s="5" t="n">
        <v>0</v>
      </c>
    </row>
    <row r="194" spans="1:3">
      <c r="A194" s="3" t="s">
        <v>469</v>
      </c>
    </row>
    <row r="195" spans="1:3">
      <c r="A195" s="4" t="s">
        <v>473</v>
      </c>
      <c r="B195" s="5" t="n">
        <v>0</v>
      </c>
      <c r="C195" s="5" t="n">
        <v>0</v>
      </c>
    </row>
    <row r="196" spans="1:3">
      <c r="A196" s="4" t="s">
        <v>507</v>
      </c>
    </row>
    <row r="197" spans="1:3">
      <c r="A197" s="3" t="s">
        <v>464</v>
      </c>
    </row>
    <row r="198" spans="1:3">
      <c r="A198" s="4" t="s">
        <v>465</v>
      </c>
      <c r="B198" s="5" t="n">
        <v>0</v>
      </c>
      <c r="C198" s="5" t="n">
        <v>0</v>
      </c>
    </row>
    <row r="199" spans="1:3">
      <c r="A199" s="4" t="s">
        <v>508</v>
      </c>
    </row>
    <row r="200" spans="1:3">
      <c r="A200" s="3" t="s">
        <v>464</v>
      </c>
    </row>
    <row r="201" spans="1:3">
      <c r="A201" s="4" t="s">
        <v>465</v>
      </c>
      <c r="B201" s="5" t="n">
        <v>0</v>
      </c>
      <c r="C201" s="5" t="n">
        <v>0</v>
      </c>
    </row>
    <row r="202" spans="1:3">
      <c r="A202" s="4" t="s">
        <v>509</v>
      </c>
    </row>
    <row r="203" spans="1:3">
      <c r="A203" s="3" t="s">
        <v>464</v>
      </c>
    </row>
    <row r="204" spans="1:3">
      <c r="A204" s="4" t="s">
        <v>465</v>
      </c>
      <c r="B204" s="7" t="n">
        <v>0</v>
      </c>
      <c r="C20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10</v>
      </c>
      <c r="B1" s="2" t="s">
        <v>69</v>
      </c>
      <c r="D1" s="2" t="s">
        <v>1</v>
      </c>
    </row>
    <row r="2" spans="1:6">
      <c r="B2" s="2" t="s">
        <v>511</v>
      </c>
      <c r="C2" s="2" t="s">
        <v>512</v>
      </c>
      <c r="D2" s="2" t="s">
        <v>511</v>
      </c>
      <c r="E2" s="2" t="s">
        <v>512</v>
      </c>
      <c r="F2" s="2" t="s">
        <v>317</v>
      </c>
    </row>
    <row r="3" spans="1:6">
      <c r="A3" s="3" t="s">
        <v>181</v>
      </c>
    </row>
    <row r="4" spans="1:6">
      <c r="A4" s="4" t="s">
        <v>513</v>
      </c>
      <c r="B4" s="7" t="n">
        <v>263</v>
      </c>
      <c r="D4" s="7" t="n">
        <v>263</v>
      </c>
      <c r="F4" s="7" t="n">
        <v>41</v>
      </c>
    </row>
    <row r="5" spans="1:6">
      <c r="A5" s="3" t="s">
        <v>514</v>
      </c>
    </row>
    <row r="6" spans="1:6">
      <c r="A6" s="4" t="s">
        <v>515</v>
      </c>
      <c r="B6" s="5" t="n">
        <v>3</v>
      </c>
      <c r="C6" s="5" t="n">
        <v>0</v>
      </c>
      <c r="D6" s="5" t="n">
        <v>3</v>
      </c>
      <c r="E6" s="5" t="n">
        <v>0</v>
      </c>
    </row>
    <row r="7" spans="1:6">
      <c r="A7" s="4" t="s">
        <v>516</v>
      </c>
      <c r="B7" s="7" t="n">
        <v>1426</v>
      </c>
      <c r="C7" s="7" t="n">
        <v>0</v>
      </c>
      <c r="D7" s="7" t="n">
        <v>1426</v>
      </c>
      <c r="E7" s="7" t="n">
        <v>0</v>
      </c>
    </row>
    <row r="8" spans="1:6">
      <c r="A8" s="4" t="s">
        <v>517</v>
      </c>
    </row>
    <row r="9" spans="1:6">
      <c r="A9" s="3" t="s">
        <v>518</v>
      </c>
    </row>
    <row r="10" spans="1:6">
      <c r="A10" s="4" t="s">
        <v>519</v>
      </c>
      <c r="B10" s="5" t="n">
        <v>0</v>
      </c>
      <c r="C10" s="5" t="n">
        <v>0</v>
      </c>
      <c r="D10" s="5" t="n">
        <v>0</v>
      </c>
      <c r="E10" s="5" t="n">
        <v>0</v>
      </c>
    </row>
    <row r="11" spans="1:6">
      <c r="A11" s="4" t="s">
        <v>520</v>
      </c>
      <c r="B11" s="7" t="n">
        <v>0</v>
      </c>
      <c r="C11" s="7" t="n">
        <v>0</v>
      </c>
      <c r="D11" s="7" t="n">
        <v>0</v>
      </c>
      <c r="E11" s="7" t="n">
        <v>0</v>
      </c>
    </row>
    <row r="12" spans="1:6">
      <c r="A12" s="4" t="s">
        <v>521</v>
      </c>
      <c r="B12" s="7" t="n">
        <v>0</v>
      </c>
      <c r="C12" s="7" t="n">
        <v>0</v>
      </c>
      <c r="D12" s="7" t="n">
        <v>0</v>
      </c>
      <c r="E12" s="7" t="n">
        <v>0</v>
      </c>
    </row>
    <row r="13" spans="1:6">
      <c r="A13" s="4" t="s">
        <v>522</v>
      </c>
    </row>
    <row r="14" spans="1:6">
      <c r="A14" s="3" t="s">
        <v>518</v>
      </c>
    </row>
    <row r="15" spans="1:6">
      <c r="A15" s="4" t="s">
        <v>519</v>
      </c>
      <c r="B15" s="5" t="n">
        <v>3</v>
      </c>
      <c r="C15" s="5" t="n">
        <v>3</v>
      </c>
      <c r="D15" s="5" t="n">
        <v>11</v>
      </c>
      <c r="E15" s="5" t="n">
        <v>10</v>
      </c>
    </row>
    <row r="16" spans="1:6">
      <c r="A16" s="4" t="s">
        <v>520</v>
      </c>
      <c r="B16" s="7" t="n">
        <v>1408</v>
      </c>
      <c r="C16" s="7" t="n">
        <v>311</v>
      </c>
      <c r="D16" s="7" t="n">
        <v>3692</v>
      </c>
      <c r="E16" s="7" t="n">
        <v>7108</v>
      </c>
    </row>
    <row r="17" spans="1:6">
      <c r="A17" s="4" t="s">
        <v>521</v>
      </c>
      <c r="B17" s="7" t="n">
        <v>1408</v>
      </c>
      <c r="C17" s="7" t="n">
        <v>311</v>
      </c>
      <c r="D17" s="7" t="n">
        <v>3692</v>
      </c>
      <c r="E17" s="7" t="n">
        <v>7108</v>
      </c>
    </row>
    <row r="18" spans="1:6">
      <c r="A18" s="4" t="s">
        <v>523</v>
      </c>
    </row>
    <row r="19" spans="1:6">
      <c r="A19" s="3" t="s">
        <v>518</v>
      </c>
    </row>
    <row r="20" spans="1:6">
      <c r="A20" s="4" t="s">
        <v>519</v>
      </c>
      <c r="D20" s="5" t="n">
        <v>0</v>
      </c>
    </row>
    <row r="21" spans="1:6">
      <c r="A21" s="4" t="s">
        <v>520</v>
      </c>
      <c r="D21" s="7" t="n">
        <v>0</v>
      </c>
    </row>
    <row r="22" spans="1:6">
      <c r="A22" s="4" t="s">
        <v>521</v>
      </c>
      <c r="D22" s="7" t="n">
        <v>0</v>
      </c>
    </row>
    <row r="23" spans="1:6">
      <c r="A23" s="4" t="s">
        <v>524</v>
      </c>
    </row>
    <row r="24" spans="1:6">
      <c r="A24" s="3" t="s">
        <v>518</v>
      </c>
    </row>
    <row r="25" spans="1:6">
      <c r="A25" s="4" t="s">
        <v>519</v>
      </c>
      <c r="D25" s="5" t="n">
        <v>1</v>
      </c>
    </row>
    <row r="26" spans="1:6">
      <c r="A26" s="4" t="s">
        <v>520</v>
      </c>
      <c r="D26" s="7" t="n">
        <v>1</v>
      </c>
    </row>
    <row r="27" spans="1:6">
      <c r="A27" s="4" t="s">
        <v>521</v>
      </c>
      <c r="D27" s="7" t="n">
        <v>1</v>
      </c>
    </row>
    <row r="28" spans="1:6">
      <c r="A28" s="4" t="s">
        <v>525</v>
      </c>
    </row>
    <row r="29" spans="1:6">
      <c r="A29" s="3" t="s">
        <v>518</v>
      </c>
    </row>
    <row r="30" spans="1:6">
      <c r="A30" s="4" t="s">
        <v>519</v>
      </c>
      <c r="D30" s="5" t="n">
        <v>0</v>
      </c>
    </row>
    <row r="31" spans="1:6">
      <c r="A31" s="4" t="s">
        <v>520</v>
      </c>
      <c r="D31" s="7" t="n">
        <v>0</v>
      </c>
    </row>
    <row r="32" spans="1:6">
      <c r="A32" s="4" t="s">
        <v>521</v>
      </c>
      <c r="D32" s="7" t="n">
        <v>0</v>
      </c>
    </row>
    <row r="33" spans="1:6">
      <c r="A33" s="4" t="s">
        <v>526</v>
      </c>
    </row>
    <row r="34" spans="1:6">
      <c r="A34" s="3" t="s">
        <v>518</v>
      </c>
    </row>
    <row r="35" spans="1:6">
      <c r="A35" s="4" t="s">
        <v>519</v>
      </c>
      <c r="D35" s="5" t="n">
        <v>1</v>
      </c>
    </row>
    <row r="36" spans="1:6">
      <c r="A36" s="4" t="s">
        <v>520</v>
      </c>
      <c r="D36" s="7" t="n">
        <v>7</v>
      </c>
    </row>
    <row r="37" spans="1:6">
      <c r="A37" s="4" t="s">
        <v>521</v>
      </c>
      <c r="D37" s="7" t="n">
        <v>7</v>
      </c>
    </row>
    <row r="38" spans="1:6">
      <c r="A38" s="4" t="s">
        <v>527</v>
      </c>
    </row>
    <row r="39" spans="1:6">
      <c r="A39" s="3" t="s">
        <v>518</v>
      </c>
    </row>
    <row r="40" spans="1:6">
      <c r="A40" s="4" t="s">
        <v>519</v>
      </c>
      <c r="B40" s="5" t="n">
        <v>0</v>
      </c>
      <c r="D40" s="5" t="n">
        <v>0</v>
      </c>
      <c r="E40" s="5" t="n">
        <v>0</v>
      </c>
    </row>
    <row r="41" spans="1:6">
      <c r="A41" s="4" t="s">
        <v>520</v>
      </c>
      <c r="B41" s="7" t="n">
        <v>0</v>
      </c>
      <c r="D41" s="7" t="n">
        <v>0</v>
      </c>
      <c r="E41" s="7" t="n">
        <v>0</v>
      </c>
    </row>
    <row r="42" spans="1:6">
      <c r="A42" s="4" t="s">
        <v>521</v>
      </c>
      <c r="B42" s="7" t="n">
        <v>0</v>
      </c>
      <c r="D42" s="7" t="n">
        <v>0</v>
      </c>
      <c r="E42" s="7" t="n">
        <v>0</v>
      </c>
    </row>
    <row r="43" spans="1:6">
      <c r="A43" s="4" t="s">
        <v>528</v>
      </c>
    </row>
    <row r="44" spans="1:6">
      <c r="A44" s="3" t="s">
        <v>518</v>
      </c>
    </row>
    <row r="45" spans="1:6">
      <c r="A45" s="4" t="s">
        <v>519</v>
      </c>
      <c r="B45" s="5" t="n">
        <v>1</v>
      </c>
      <c r="D45" s="5" t="n">
        <v>2</v>
      </c>
      <c r="E45" s="5" t="n">
        <v>7</v>
      </c>
    </row>
    <row r="46" spans="1:6">
      <c r="A46" s="4" t="s">
        <v>520</v>
      </c>
      <c r="B46" s="7" t="n">
        <v>106</v>
      </c>
      <c r="D46" s="7" t="n">
        <v>683</v>
      </c>
      <c r="E46" s="7" t="n">
        <v>6797</v>
      </c>
    </row>
    <row r="47" spans="1:6">
      <c r="A47" s="4" t="s">
        <v>521</v>
      </c>
      <c r="B47" s="7" t="n">
        <v>106</v>
      </c>
      <c r="D47" s="7" t="n">
        <v>683</v>
      </c>
      <c r="E47" s="7" t="n">
        <v>6797</v>
      </c>
    </row>
    <row r="48" spans="1:6">
      <c r="A48" s="4" t="s">
        <v>379</v>
      </c>
    </row>
    <row r="49" spans="1:6">
      <c r="A49" s="3" t="s">
        <v>514</v>
      </c>
    </row>
    <row r="50" spans="1:6">
      <c r="A50" s="4" t="s">
        <v>515</v>
      </c>
      <c r="B50" s="5" t="n">
        <v>2</v>
      </c>
      <c r="C50" s="5" t="n">
        <v>0</v>
      </c>
      <c r="D50" s="5" t="n">
        <v>2</v>
      </c>
      <c r="E50" s="5" t="n">
        <v>0</v>
      </c>
    </row>
    <row r="51" spans="1:6">
      <c r="A51" s="4" t="s">
        <v>516</v>
      </c>
      <c r="B51" s="7" t="n">
        <v>1302</v>
      </c>
      <c r="C51" s="7" t="n">
        <v>0</v>
      </c>
      <c r="D51" s="7" t="n">
        <v>1302</v>
      </c>
      <c r="E51" s="7" t="n">
        <v>0</v>
      </c>
    </row>
    <row r="52" spans="1:6">
      <c r="A52" s="4" t="s">
        <v>529</v>
      </c>
    </row>
    <row r="53" spans="1:6">
      <c r="A53" s="3" t="s">
        <v>518</v>
      </c>
    </row>
    <row r="54" spans="1:6">
      <c r="A54" s="4" t="s">
        <v>519</v>
      </c>
      <c r="B54" s="5" t="n">
        <v>0</v>
      </c>
      <c r="C54" s="5" t="n">
        <v>0</v>
      </c>
      <c r="D54" s="5" t="n">
        <v>0</v>
      </c>
      <c r="E54" s="5" t="n">
        <v>0</v>
      </c>
    </row>
    <row r="55" spans="1:6">
      <c r="A55" s="4" t="s">
        <v>520</v>
      </c>
      <c r="B55" s="7" t="n">
        <v>0</v>
      </c>
      <c r="C55" s="7" t="n">
        <v>0</v>
      </c>
      <c r="D55" s="7" t="n">
        <v>0</v>
      </c>
      <c r="E55" s="7" t="n">
        <v>0</v>
      </c>
    </row>
    <row r="56" spans="1:6">
      <c r="A56" s="4" t="s">
        <v>521</v>
      </c>
      <c r="B56" s="7" t="n">
        <v>0</v>
      </c>
      <c r="C56" s="7" t="n">
        <v>0</v>
      </c>
      <c r="D56" s="7" t="n">
        <v>0</v>
      </c>
      <c r="E56" s="7" t="n">
        <v>0</v>
      </c>
    </row>
    <row r="57" spans="1:6">
      <c r="A57" s="4" t="s">
        <v>530</v>
      </c>
    </row>
    <row r="58" spans="1:6">
      <c r="A58" s="3" t="s">
        <v>518</v>
      </c>
    </row>
    <row r="59" spans="1:6">
      <c r="A59" s="4" t="s">
        <v>519</v>
      </c>
      <c r="B59" s="5" t="n">
        <v>2</v>
      </c>
      <c r="C59" s="5" t="n">
        <v>2</v>
      </c>
      <c r="D59" s="5" t="n">
        <v>3</v>
      </c>
      <c r="E59" s="5" t="n">
        <v>2</v>
      </c>
    </row>
    <row r="60" spans="1:6">
      <c r="A60" s="4" t="s">
        <v>520</v>
      </c>
      <c r="B60" s="7" t="n">
        <v>1302</v>
      </c>
      <c r="C60" s="7" t="n">
        <v>150</v>
      </c>
      <c r="D60" s="7" t="n">
        <v>2825</v>
      </c>
      <c r="E60" s="7" t="n">
        <v>150</v>
      </c>
    </row>
    <row r="61" spans="1:6">
      <c r="A61" s="4" t="s">
        <v>521</v>
      </c>
      <c r="B61" s="7" t="n">
        <v>1302</v>
      </c>
      <c r="C61" s="7" t="n">
        <v>150</v>
      </c>
      <c r="D61" s="7" t="n">
        <v>2825</v>
      </c>
      <c r="E61" s="7" t="n">
        <v>150</v>
      </c>
    </row>
    <row r="62" spans="1:6">
      <c r="A62" s="4" t="s">
        <v>383</v>
      </c>
    </row>
    <row r="63" spans="1:6">
      <c r="A63" s="3" t="s">
        <v>514</v>
      </c>
    </row>
    <row r="64" spans="1:6">
      <c r="A64" s="4" t="s">
        <v>515</v>
      </c>
      <c r="B64" s="5" t="n">
        <v>1</v>
      </c>
      <c r="C64" s="5" t="n">
        <v>0</v>
      </c>
      <c r="D64" s="5" t="n">
        <v>1</v>
      </c>
      <c r="E64" s="5" t="n">
        <v>0</v>
      </c>
    </row>
    <row r="65" spans="1:6">
      <c r="A65" s="4" t="s">
        <v>516</v>
      </c>
      <c r="B65" s="7" t="n">
        <v>124</v>
      </c>
      <c r="C65" s="7" t="n">
        <v>0</v>
      </c>
      <c r="D65" s="7" t="n">
        <v>124</v>
      </c>
      <c r="E65" s="7" t="n">
        <v>0</v>
      </c>
    </row>
    <row r="66" spans="1:6">
      <c r="A66" s="4" t="s">
        <v>531</v>
      </c>
    </row>
    <row r="67" spans="1:6">
      <c r="A67" s="3" t="s">
        <v>518</v>
      </c>
    </row>
    <row r="68" spans="1:6">
      <c r="A68" s="4" t="s">
        <v>519</v>
      </c>
      <c r="D68" s="5" t="n">
        <v>0</v>
      </c>
      <c r="E68" s="5" t="n">
        <v>0</v>
      </c>
    </row>
    <row r="69" spans="1:6">
      <c r="A69" s="4" t="s">
        <v>520</v>
      </c>
      <c r="D69" s="7" t="n">
        <v>0</v>
      </c>
      <c r="E69" s="7" t="n">
        <v>0</v>
      </c>
    </row>
    <row r="70" spans="1:6">
      <c r="A70" s="4" t="s">
        <v>521</v>
      </c>
      <c r="D70" s="7" t="n">
        <v>0</v>
      </c>
      <c r="E70" s="7" t="n">
        <v>0</v>
      </c>
    </row>
    <row r="71" spans="1:6">
      <c r="A71" s="4" t="s">
        <v>532</v>
      </c>
    </row>
    <row r="72" spans="1:6">
      <c r="A72" s="3" t="s">
        <v>518</v>
      </c>
    </row>
    <row r="73" spans="1:6">
      <c r="A73" s="4" t="s">
        <v>519</v>
      </c>
      <c r="D73" s="5" t="n">
        <v>4</v>
      </c>
      <c r="E73" s="5" t="n">
        <v>1</v>
      </c>
    </row>
    <row r="74" spans="1:6">
      <c r="A74" s="4" t="s">
        <v>520</v>
      </c>
      <c r="D74" s="7" t="n">
        <v>176</v>
      </c>
      <c r="E74" s="7" t="n">
        <v>161</v>
      </c>
    </row>
    <row r="75" spans="1:6">
      <c r="A75" s="4" t="s">
        <v>521</v>
      </c>
      <c r="D75" s="7" t="n">
        <v>176</v>
      </c>
      <c r="E75" s="7" t="n">
        <v>161</v>
      </c>
    </row>
    <row r="76" spans="1:6">
      <c r="A76" s="4" t="s">
        <v>533</v>
      </c>
    </row>
    <row r="77" spans="1:6">
      <c r="A77" s="3" t="s">
        <v>518</v>
      </c>
    </row>
    <row r="78" spans="1:6">
      <c r="A78" s="4" t="s">
        <v>519</v>
      </c>
      <c r="C78" s="5" t="n">
        <v>0</v>
      </c>
    </row>
    <row r="79" spans="1:6">
      <c r="A79" s="4" t="s">
        <v>520</v>
      </c>
      <c r="C79" s="7" t="n">
        <v>0</v>
      </c>
    </row>
    <row r="80" spans="1:6">
      <c r="A80" s="4" t="s">
        <v>521</v>
      </c>
      <c r="C80" s="7" t="n">
        <v>0</v>
      </c>
    </row>
    <row r="81" spans="1:6">
      <c r="A81" s="4" t="s">
        <v>534</v>
      </c>
    </row>
    <row r="82" spans="1:6">
      <c r="A82" s="3" t="s">
        <v>518</v>
      </c>
    </row>
    <row r="83" spans="1:6">
      <c r="A83" s="4" t="s">
        <v>519</v>
      </c>
      <c r="C83" s="5" t="n">
        <v>1</v>
      </c>
    </row>
    <row r="84" spans="1:6">
      <c r="A84" s="4" t="s">
        <v>520</v>
      </c>
      <c r="C84" s="7" t="n">
        <v>161</v>
      </c>
    </row>
    <row r="85" spans="1:6">
      <c r="A85" s="4" t="s">
        <v>521</v>
      </c>
      <c r="C85" s="7" t="n">
        <v>1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666000</v>
      </c>
      <c r="C4" s="7" t="n">
        <v>10659000</v>
      </c>
      <c r="D4" s="7" t="n">
        <v>36988000</v>
      </c>
      <c r="E4" s="7" t="n">
        <v>30680000</v>
      </c>
    </row>
    <row r="5" spans="1:5">
      <c r="A5" s="4" t="s">
        <v>73</v>
      </c>
      <c r="B5" s="5" t="n">
        <v>94000</v>
      </c>
      <c r="C5" s="5" t="n">
        <v>49000</v>
      </c>
      <c r="D5" s="5" t="n">
        <v>218000</v>
      </c>
      <c r="E5" s="5" t="n">
        <v>129000</v>
      </c>
    </row>
    <row r="6" spans="1:5">
      <c r="A6" s="3" t="s">
        <v>74</v>
      </c>
    </row>
    <row r="7" spans="1:5">
      <c r="A7" s="4" t="s">
        <v>75</v>
      </c>
      <c r="B7" s="5" t="n">
        <v>967000</v>
      </c>
      <c r="C7" s="5" t="n">
        <v>762000</v>
      </c>
      <c r="D7" s="5" t="n">
        <v>2683000</v>
      </c>
      <c r="E7" s="5" t="n">
        <v>2341000</v>
      </c>
    </row>
    <row r="8" spans="1:5">
      <c r="A8" s="4" t="s">
        <v>76</v>
      </c>
      <c r="B8" s="5" t="n">
        <v>425000</v>
      </c>
      <c r="C8" s="5" t="n">
        <v>588000</v>
      </c>
      <c r="D8" s="5" t="n">
        <v>1426000</v>
      </c>
      <c r="E8" s="5" t="n">
        <v>1857000</v>
      </c>
    </row>
    <row r="9" spans="1:5">
      <c r="A9" s="4" t="s">
        <v>77</v>
      </c>
      <c r="B9" s="5" t="n">
        <v>107000</v>
      </c>
      <c r="C9" s="5" t="n">
        <v>62000</v>
      </c>
      <c r="D9" s="5" t="n">
        <v>355000</v>
      </c>
      <c r="E9" s="5" t="n">
        <v>191000</v>
      </c>
    </row>
    <row r="10" spans="1:5">
      <c r="A10" s="4" t="s">
        <v>78</v>
      </c>
      <c r="B10" s="5" t="n">
        <v>14259000</v>
      </c>
      <c r="C10" s="5" t="n">
        <v>12120000</v>
      </c>
      <c r="D10" s="5" t="n">
        <v>41670000</v>
      </c>
      <c r="E10" s="5" t="n">
        <v>35198000</v>
      </c>
    </row>
    <row r="11" spans="1:5">
      <c r="A11" s="3" t="s">
        <v>79</v>
      </c>
    </row>
    <row r="12" spans="1:5">
      <c r="A12" s="4" t="s">
        <v>80</v>
      </c>
      <c r="B12" s="5" t="n">
        <v>1794000</v>
      </c>
      <c r="C12" s="5" t="n">
        <v>1210000</v>
      </c>
      <c r="D12" s="5" t="n">
        <v>4695000</v>
      </c>
      <c r="E12" s="5" t="n">
        <v>3398000</v>
      </c>
    </row>
    <row r="13" spans="1:5">
      <c r="A13" s="4" t="s">
        <v>45</v>
      </c>
      <c r="B13" s="5" t="n">
        <v>695000</v>
      </c>
      <c r="C13" s="5" t="n">
        <v>293000</v>
      </c>
      <c r="D13" s="5" t="n">
        <v>2034000</v>
      </c>
      <c r="E13" s="5" t="n">
        <v>782000</v>
      </c>
    </row>
    <row r="14" spans="1:5">
      <c r="A14" s="4" t="s">
        <v>81</v>
      </c>
      <c r="B14" s="5" t="n">
        <v>2489000</v>
      </c>
      <c r="C14" s="5" t="n">
        <v>1503000</v>
      </c>
      <c r="D14" s="5" t="n">
        <v>6729000</v>
      </c>
      <c r="E14" s="5" t="n">
        <v>4180000</v>
      </c>
    </row>
    <row r="15" spans="1:5">
      <c r="A15" s="4" t="s">
        <v>82</v>
      </c>
      <c r="B15" s="5" t="n">
        <v>11770000</v>
      </c>
      <c r="C15" s="5" t="n">
        <v>10617000</v>
      </c>
      <c r="D15" s="5" t="n">
        <v>34941000</v>
      </c>
      <c r="E15" s="5" t="n">
        <v>31018000</v>
      </c>
    </row>
    <row r="16" spans="1:5">
      <c r="A16" s="4" t="s">
        <v>83</v>
      </c>
      <c r="B16" s="5" t="n">
        <v>475000</v>
      </c>
      <c r="C16" s="5" t="n">
        <v>500000</v>
      </c>
      <c r="D16" s="5" t="n">
        <v>1300000</v>
      </c>
      <c r="E16" s="5" t="n">
        <v>1740000</v>
      </c>
    </row>
    <row r="17" spans="1:5">
      <c r="A17" s="4" t="s">
        <v>84</v>
      </c>
      <c r="B17" s="5" t="n">
        <v>11295000</v>
      </c>
      <c r="C17" s="5" t="n">
        <v>10117000</v>
      </c>
      <c r="D17" s="5" t="n">
        <v>33641000</v>
      </c>
      <c r="E17" s="5" t="n">
        <v>29278000</v>
      </c>
    </row>
    <row r="18" spans="1:5">
      <c r="A18" s="3" t="s">
        <v>85</v>
      </c>
    </row>
    <row r="19" spans="1:5">
      <c r="A19" s="4" t="s">
        <v>86</v>
      </c>
      <c r="B19" s="5" t="n">
        <v>1634000</v>
      </c>
      <c r="D19" s="5" t="n">
        <v>4819000</v>
      </c>
    </row>
    <row r="20" spans="1:5">
      <c r="A20" s="4" t="s">
        <v>87</v>
      </c>
      <c r="B20" s="5" t="n">
        <v>170000</v>
      </c>
      <c r="C20" s="5" t="n">
        <v>134000</v>
      </c>
      <c r="D20" s="5" t="n">
        <v>302000</v>
      </c>
      <c r="E20" s="5" t="n">
        <v>383000</v>
      </c>
    </row>
    <row r="21" spans="1:5">
      <c r="A21" s="4" t="s">
        <v>88</v>
      </c>
      <c r="B21" s="5" t="n">
        <v>-4000</v>
      </c>
      <c r="C21" s="5" t="n">
        <v>0</v>
      </c>
      <c r="D21" s="5" t="n">
        <v>9000</v>
      </c>
      <c r="E21" s="5" t="n">
        <v>0</v>
      </c>
    </row>
    <row r="22" spans="1:5">
      <c r="A22" s="4" t="s">
        <v>89</v>
      </c>
      <c r="B22" s="5" t="n">
        <v>-8000</v>
      </c>
      <c r="C22" s="5" t="n">
        <v>9000</v>
      </c>
      <c r="D22" s="5" t="n">
        <v>-8000</v>
      </c>
      <c r="E22" s="5" t="n">
        <v>204000</v>
      </c>
    </row>
    <row r="23" spans="1:5">
      <c r="A23" s="4" t="s">
        <v>90</v>
      </c>
      <c r="B23" s="5" t="n">
        <v>161000</v>
      </c>
      <c r="C23" s="5" t="n">
        <v>166000</v>
      </c>
      <c r="D23" s="5" t="n">
        <v>467000</v>
      </c>
      <c r="E23" s="5" t="n">
        <v>499000</v>
      </c>
    </row>
    <row r="24" spans="1:5">
      <c r="A24" s="4" t="s">
        <v>91</v>
      </c>
      <c r="B24" s="5" t="n">
        <v>141000</v>
      </c>
      <c r="C24" s="5" t="n">
        <v>126000</v>
      </c>
      <c r="D24" s="5" t="n">
        <v>414000</v>
      </c>
      <c r="E24" s="5" t="n">
        <v>380000</v>
      </c>
    </row>
    <row r="25" spans="1:5">
      <c r="A25" s="4" t="s">
        <v>92</v>
      </c>
      <c r="B25" s="5" t="n">
        <v>2010000</v>
      </c>
      <c r="C25" s="5" t="n">
        <v>1921000</v>
      </c>
      <c r="D25" s="5" t="n">
        <v>5758000</v>
      </c>
      <c r="E25" s="5" t="n">
        <v>5844000</v>
      </c>
    </row>
    <row r="26" spans="1:5">
      <c r="A26" s="3" t="s">
        <v>93</v>
      </c>
    </row>
    <row r="27" spans="1:5">
      <c r="A27" s="4" t="s">
        <v>94</v>
      </c>
      <c r="B27" s="5" t="n">
        <v>4679000</v>
      </c>
      <c r="C27" s="5" t="n">
        <v>4287000</v>
      </c>
      <c r="D27" s="5" t="n">
        <v>14251000</v>
      </c>
      <c r="E27" s="5" t="n">
        <v>13030000</v>
      </c>
    </row>
    <row r="28" spans="1:5">
      <c r="A28" s="4" t="s">
        <v>95</v>
      </c>
      <c r="B28" s="5" t="n">
        <v>500000</v>
      </c>
      <c r="C28" s="5" t="n">
        <v>475000</v>
      </c>
      <c r="D28" s="5" t="n">
        <v>1606000</v>
      </c>
      <c r="E28" s="5" t="n">
        <v>1479000</v>
      </c>
    </row>
    <row r="29" spans="1:5">
      <c r="A29" s="4" t="s">
        <v>96</v>
      </c>
      <c r="B29" s="5" t="n">
        <v>130000</v>
      </c>
      <c r="C29" s="5" t="n">
        <v>159000</v>
      </c>
      <c r="D29" s="5" t="n">
        <v>394000</v>
      </c>
      <c r="E29" s="5" t="n">
        <v>444000</v>
      </c>
    </row>
    <row r="30" spans="1:5">
      <c r="A30" s="4" t="s">
        <v>97</v>
      </c>
      <c r="B30" s="5" t="n">
        <v>507000</v>
      </c>
      <c r="C30" s="5" t="n">
        <v>318000</v>
      </c>
      <c r="D30" s="5" t="n">
        <v>1273000</v>
      </c>
      <c r="E30" s="5" t="n">
        <v>942000</v>
      </c>
    </row>
    <row r="31" spans="1:5">
      <c r="A31" s="4" t="s">
        <v>98</v>
      </c>
      <c r="B31" s="5" t="n">
        <v>120000</v>
      </c>
      <c r="C31" s="5" t="n">
        <v>95000</v>
      </c>
      <c r="D31" s="5" t="n">
        <v>327000</v>
      </c>
      <c r="E31" s="5" t="n">
        <v>295000</v>
      </c>
    </row>
    <row r="32" spans="1:5">
      <c r="A32" s="4" t="s">
        <v>99</v>
      </c>
      <c r="B32" s="5" t="n">
        <v>250000</v>
      </c>
      <c r="C32" s="5" t="n">
        <v>243000</v>
      </c>
      <c r="D32" s="5" t="n">
        <v>850000</v>
      </c>
      <c r="E32" s="5" t="n">
        <v>767000</v>
      </c>
    </row>
    <row r="33" spans="1:5">
      <c r="A33" s="4" t="s">
        <v>100</v>
      </c>
      <c r="B33" s="5" t="n">
        <v>74000</v>
      </c>
      <c r="C33" s="5" t="n">
        <v>74000</v>
      </c>
      <c r="D33" s="5" t="n">
        <v>224000</v>
      </c>
      <c r="E33" s="5" t="n">
        <v>223000</v>
      </c>
    </row>
    <row r="34" spans="1:5">
      <c r="A34" s="4" t="s">
        <v>101</v>
      </c>
      <c r="B34" s="5" t="n">
        <v>6000</v>
      </c>
      <c r="C34" s="5" t="n">
        <v>139000</v>
      </c>
      <c r="D34" s="5" t="n">
        <v>92000</v>
      </c>
      <c r="E34" s="5" t="n">
        <v>255000</v>
      </c>
    </row>
    <row r="35" spans="1:5">
      <c r="A35" s="4" t="s">
        <v>91</v>
      </c>
      <c r="B35" s="5" t="n">
        <v>1522000</v>
      </c>
      <c r="C35" s="5" t="n">
        <v>1457000</v>
      </c>
      <c r="D35" s="5" t="n">
        <v>4305000</v>
      </c>
      <c r="E35" s="5" t="n">
        <v>4169000</v>
      </c>
    </row>
    <row r="36" spans="1:5">
      <c r="A36" s="4" t="s">
        <v>102</v>
      </c>
      <c r="B36" s="5" t="n">
        <v>7788000</v>
      </c>
      <c r="C36" s="5" t="n">
        <v>7247000</v>
      </c>
      <c r="D36" s="5" t="n">
        <v>23322000</v>
      </c>
      <c r="E36" s="5" t="n">
        <v>21604000</v>
      </c>
    </row>
    <row r="37" spans="1:5">
      <c r="A37" s="4" t="s">
        <v>103</v>
      </c>
      <c r="B37" s="5" t="n">
        <v>5517000</v>
      </c>
      <c r="C37" s="5" t="n">
        <v>4791000</v>
      </c>
      <c r="D37" s="5" t="n">
        <v>16077000</v>
      </c>
      <c r="E37" s="5" t="n">
        <v>13518000</v>
      </c>
    </row>
    <row r="38" spans="1:5">
      <c r="A38" s="4" t="s">
        <v>104</v>
      </c>
      <c r="B38" s="5" t="n">
        <v>936000</v>
      </c>
      <c r="C38" s="5" t="n">
        <v>1141000</v>
      </c>
      <c r="D38" s="5" t="n">
        <v>2558000</v>
      </c>
      <c r="E38" s="5" t="n">
        <v>3097000</v>
      </c>
    </row>
    <row r="39" spans="1:5">
      <c r="A39" s="4" t="s">
        <v>105</v>
      </c>
      <c r="B39" s="7" t="n">
        <v>4581000</v>
      </c>
      <c r="C39" s="7" t="n">
        <v>3650000</v>
      </c>
      <c r="D39" s="7" t="n">
        <v>13519000</v>
      </c>
      <c r="E39" s="7" t="n">
        <v>10421000</v>
      </c>
    </row>
    <row r="40" spans="1:5">
      <c r="A40" s="3" t="s">
        <v>106</v>
      </c>
    </row>
    <row r="41" spans="1:5">
      <c r="A41" s="4" t="s">
        <v>107</v>
      </c>
      <c r="B41" s="8" t="n">
        <v>1.31</v>
      </c>
      <c r="C41" s="8" t="n">
        <v>1.04</v>
      </c>
      <c r="D41" s="8" t="n">
        <v>3.85</v>
      </c>
      <c r="E41" s="8" t="n">
        <v>2.96</v>
      </c>
    </row>
    <row r="42" spans="1:5">
      <c r="A42" s="4" t="s">
        <v>108</v>
      </c>
      <c r="B42" s="9" t="n">
        <v>1.31</v>
      </c>
      <c r="C42" s="9" t="n">
        <v>1.04</v>
      </c>
      <c r="D42" s="9" t="n">
        <v>3.85</v>
      </c>
      <c r="E42" s="9" t="n">
        <v>2.96</v>
      </c>
    </row>
    <row r="43" spans="1:5">
      <c r="A43" s="4" t="s">
        <v>109</v>
      </c>
      <c r="B43" s="10" t="n">
        <v>0.44</v>
      </c>
      <c r="C43" s="10" t="n">
        <v>0.426</v>
      </c>
      <c r="D43" s="10" t="n">
        <v>1.302</v>
      </c>
      <c r="E43" s="10" t="n">
        <v>1.228</v>
      </c>
    </row>
    <row r="44" spans="1:5">
      <c r="A44" s="4" t="s">
        <v>110</v>
      </c>
      <c r="B44" s="5" t="n">
        <v>3502859</v>
      </c>
      <c r="C44" s="5" t="n">
        <v>3517208</v>
      </c>
      <c r="D44" s="5" t="n">
        <v>3507515</v>
      </c>
      <c r="E44" s="5" t="n">
        <v>3515032</v>
      </c>
    </row>
    <row r="45" spans="1:5">
      <c r="A45" s="4" t="s">
        <v>111</v>
      </c>
      <c r="B45" s="5" t="n">
        <v>3503020</v>
      </c>
      <c r="C45" s="5" t="n">
        <v>3519493</v>
      </c>
      <c r="D45" s="5" t="n">
        <v>3509676</v>
      </c>
      <c r="E45" s="5" t="n">
        <v>3516906</v>
      </c>
    </row>
    <row r="46" spans="1:5">
      <c r="A46" s="4" t="s">
        <v>112</v>
      </c>
    </row>
    <row r="47" spans="1:5">
      <c r="A47" s="3" t="s">
        <v>85</v>
      </c>
    </row>
    <row r="48" spans="1:5">
      <c r="A48" s="4" t="s">
        <v>86</v>
      </c>
      <c r="B48" s="7" t="n">
        <v>1181000</v>
      </c>
      <c r="C48" s="7" t="n">
        <v>1145000</v>
      </c>
      <c r="D48" s="7" t="n">
        <v>3455000</v>
      </c>
      <c r="E48" s="7" t="n">
        <v>3323000</v>
      </c>
    </row>
    <row r="49" spans="1:5">
      <c r="A49" s="4" t="s">
        <v>113</v>
      </c>
    </row>
    <row r="50" spans="1:5">
      <c r="A50" s="3" t="s">
        <v>85</v>
      </c>
    </row>
    <row r="51" spans="1:5">
      <c r="A51" s="4" t="s">
        <v>86</v>
      </c>
      <c r="B51" s="5" t="n">
        <v>147000</v>
      </c>
      <c r="C51" s="5" t="n">
        <v>187000</v>
      </c>
      <c r="D51" s="5" t="n">
        <v>548000</v>
      </c>
      <c r="E51" s="5" t="n">
        <v>596000</v>
      </c>
    </row>
    <row r="52" spans="1:5">
      <c r="A52" s="4" t="s">
        <v>114</v>
      </c>
    </row>
    <row r="53" spans="1:5">
      <c r="A53" s="3" t="s">
        <v>85</v>
      </c>
    </row>
    <row r="54" spans="1:5">
      <c r="A54" s="4" t="s">
        <v>86</v>
      </c>
      <c r="B54" s="7" t="n">
        <v>222000</v>
      </c>
      <c r="C54" s="7" t="n">
        <v>154000</v>
      </c>
      <c r="D54" s="7" t="n">
        <v>571000</v>
      </c>
      <c r="E54" s="7" t="n">
        <v>45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2</v>
      </c>
      <c r="C1" s="2" t="s">
        <v>536</v>
      </c>
      <c r="D1" s="2" t="s">
        <v>26</v>
      </c>
      <c r="E1" s="2" t="s">
        <v>70</v>
      </c>
      <c r="F1" s="2" t="s">
        <v>537</v>
      </c>
      <c r="G1" s="2" t="s">
        <v>538</v>
      </c>
    </row>
    <row r="2" spans="1:7">
      <c r="A2" s="3" t="s">
        <v>539</v>
      </c>
    </row>
    <row r="3" spans="1:7">
      <c r="A3" s="4" t="s">
        <v>359</v>
      </c>
      <c r="B3" s="7" t="n">
        <v>654</v>
      </c>
      <c r="D3" s="7" t="n">
        <v>410</v>
      </c>
    </row>
    <row r="4" spans="1:7">
      <c r="A4" s="4" t="s">
        <v>361</v>
      </c>
      <c r="B4" s="5" t="n">
        <v>11729</v>
      </c>
      <c r="D4" s="5" t="n">
        <v>10780</v>
      </c>
    </row>
    <row r="5" spans="1:7">
      <c r="A5" s="4" t="s">
        <v>408</v>
      </c>
      <c r="B5" s="5" t="n">
        <v>12383</v>
      </c>
      <c r="C5" s="7" t="n">
        <v>11941</v>
      </c>
      <c r="D5" s="5" t="n">
        <v>11190</v>
      </c>
      <c r="E5" s="7" t="n">
        <v>10447</v>
      </c>
      <c r="F5" s="7" t="n">
        <v>9979</v>
      </c>
      <c r="G5" s="7" t="n">
        <v>8886</v>
      </c>
    </row>
    <row r="6" spans="1:7">
      <c r="A6" s="4" t="s">
        <v>377</v>
      </c>
    </row>
    <row r="7" spans="1:7">
      <c r="A7" s="3" t="s">
        <v>539</v>
      </c>
    </row>
    <row r="8" spans="1:7">
      <c r="A8" s="4" t="s">
        <v>359</v>
      </c>
      <c r="B8" s="5" t="n">
        <v>27</v>
      </c>
      <c r="D8" s="5" t="n">
        <v>56</v>
      </c>
    </row>
    <row r="9" spans="1:7">
      <c r="A9" s="4" t="s">
        <v>361</v>
      </c>
      <c r="B9" s="5" t="n">
        <v>1025</v>
      </c>
      <c r="D9" s="5" t="n">
        <v>993</v>
      </c>
    </row>
    <row r="10" spans="1:7">
      <c r="A10" s="4" t="s">
        <v>408</v>
      </c>
      <c r="B10" s="5" t="n">
        <v>1052</v>
      </c>
      <c r="C10" s="5" t="n">
        <v>1045</v>
      </c>
      <c r="D10" s="5" t="n">
        <v>1049</v>
      </c>
      <c r="E10" s="5" t="n">
        <v>1080</v>
      </c>
      <c r="F10" s="5" t="n">
        <v>1104</v>
      </c>
      <c r="G10" s="5" t="n">
        <v>1064</v>
      </c>
    </row>
    <row r="11" spans="1:7">
      <c r="A11" s="4" t="s">
        <v>378</v>
      </c>
    </row>
    <row r="12" spans="1:7">
      <c r="A12" s="3" t="s">
        <v>539</v>
      </c>
    </row>
    <row r="13" spans="1:7">
      <c r="A13" s="4" t="s">
        <v>359</v>
      </c>
      <c r="B13" s="5" t="n">
        <v>224</v>
      </c>
      <c r="D13" s="5" t="n">
        <v>94</v>
      </c>
    </row>
    <row r="14" spans="1:7">
      <c r="A14" s="4" t="s">
        <v>361</v>
      </c>
      <c r="B14" s="5" t="n">
        <v>3701</v>
      </c>
      <c r="D14" s="5" t="n">
        <v>3773</v>
      </c>
    </row>
    <row r="15" spans="1:7">
      <c r="A15" s="4" t="s">
        <v>408</v>
      </c>
      <c r="B15" s="5" t="n">
        <v>3925</v>
      </c>
      <c r="C15" s="5" t="n">
        <v>3794</v>
      </c>
      <c r="D15" s="5" t="n">
        <v>3867</v>
      </c>
      <c r="E15" s="5" t="n">
        <v>3582</v>
      </c>
      <c r="F15" s="5" t="n">
        <v>3541</v>
      </c>
      <c r="G15" s="5" t="n">
        <v>3589</v>
      </c>
    </row>
    <row r="16" spans="1:7">
      <c r="A16" s="4" t="s">
        <v>379</v>
      </c>
    </row>
    <row r="17" spans="1:7">
      <c r="A17" s="3" t="s">
        <v>539</v>
      </c>
    </row>
    <row r="18" spans="1:7">
      <c r="A18" s="4" t="s">
        <v>359</v>
      </c>
      <c r="B18" s="5" t="n">
        <v>86</v>
      </c>
      <c r="D18" s="5" t="n">
        <v>3</v>
      </c>
    </row>
    <row r="19" spans="1:7">
      <c r="A19" s="4" t="s">
        <v>361</v>
      </c>
      <c r="B19" s="5" t="n">
        <v>3843</v>
      </c>
      <c r="D19" s="5" t="n">
        <v>3140</v>
      </c>
    </row>
    <row r="20" spans="1:7">
      <c r="A20" s="4" t="s">
        <v>408</v>
      </c>
      <c r="B20" s="5" t="n">
        <v>3929</v>
      </c>
      <c r="C20" s="5" t="n">
        <v>3673</v>
      </c>
      <c r="D20" s="5" t="n">
        <v>3143</v>
      </c>
      <c r="E20" s="5" t="n">
        <v>2694</v>
      </c>
      <c r="F20" s="5" t="n">
        <v>2452</v>
      </c>
      <c r="G20" s="5" t="n">
        <v>1494</v>
      </c>
    </row>
    <row r="21" spans="1:7">
      <c r="A21" s="4" t="s">
        <v>380</v>
      </c>
    </row>
    <row r="22" spans="1:7">
      <c r="A22" s="3" t="s">
        <v>539</v>
      </c>
    </row>
    <row r="23" spans="1:7">
      <c r="A23" s="4" t="s">
        <v>359</v>
      </c>
      <c r="B23" s="5" t="n">
        <v>0</v>
      </c>
      <c r="D23" s="5" t="n">
        <v>0</v>
      </c>
    </row>
    <row r="24" spans="1:7">
      <c r="A24" s="4" t="s">
        <v>361</v>
      </c>
      <c r="B24" s="5" t="n">
        <v>49</v>
      </c>
      <c r="D24" s="5" t="n">
        <v>23</v>
      </c>
    </row>
    <row r="25" spans="1:7">
      <c r="A25" s="4" t="s">
        <v>408</v>
      </c>
      <c r="B25" s="5" t="n">
        <v>49</v>
      </c>
      <c r="C25" s="5" t="n">
        <v>44</v>
      </c>
      <c r="D25" s="5" t="n">
        <v>23</v>
      </c>
      <c r="E25" s="5" t="n">
        <v>31</v>
      </c>
      <c r="F25" s="5" t="n">
        <v>45</v>
      </c>
      <c r="G25" s="5" t="n">
        <v>47</v>
      </c>
    </row>
    <row r="26" spans="1:7">
      <c r="A26" s="4" t="s">
        <v>381</v>
      </c>
    </row>
    <row r="27" spans="1:7">
      <c r="A27" s="3" t="s">
        <v>539</v>
      </c>
    </row>
    <row r="28" spans="1:7">
      <c r="A28" s="4" t="s">
        <v>359</v>
      </c>
      <c r="B28" s="5" t="n">
        <v>0</v>
      </c>
      <c r="D28" s="5" t="n">
        <v>0</v>
      </c>
    </row>
    <row r="29" spans="1:7">
      <c r="A29" s="4" t="s">
        <v>361</v>
      </c>
      <c r="B29" s="5" t="n">
        <v>123</v>
      </c>
      <c r="D29" s="5" t="n">
        <v>124</v>
      </c>
    </row>
    <row r="30" spans="1:7">
      <c r="A30" s="4" t="s">
        <v>408</v>
      </c>
      <c r="B30" s="5" t="n">
        <v>123</v>
      </c>
      <c r="C30" s="5" t="n">
        <v>115</v>
      </c>
      <c r="D30" s="5" t="n">
        <v>124</v>
      </c>
      <c r="E30" s="5" t="n">
        <v>137</v>
      </c>
      <c r="F30" s="5" t="n">
        <v>125</v>
      </c>
      <c r="G30" s="5" t="n">
        <v>122</v>
      </c>
    </row>
    <row r="31" spans="1:7">
      <c r="A31" s="4" t="s">
        <v>382</v>
      </c>
    </row>
    <row r="32" spans="1:7">
      <c r="A32" s="3" t="s">
        <v>539</v>
      </c>
    </row>
    <row r="33" spans="1:7">
      <c r="A33" s="4" t="s">
        <v>359</v>
      </c>
      <c r="B33" s="5" t="n">
        <v>152</v>
      </c>
      <c r="D33" s="5" t="n">
        <v>231</v>
      </c>
    </row>
    <row r="34" spans="1:7">
      <c r="A34" s="4" t="s">
        <v>361</v>
      </c>
      <c r="B34" s="5" t="n">
        <v>1067</v>
      </c>
      <c r="D34" s="5" t="n">
        <v>1041</v>
      </c>
    </row>
    <row r="35" spans="1:7">
      <c r="A35" s="4" t="s">
        <v>408</v>
      </c>
      <c r="B35" s="5" t="n">
        <v>1219</v>
      </c>
      <c r="C35" s="5" t="n">
        <v>1266</v>
      </c>
      <c r="D35" s="5" t="n">
        <v>1272</v>
      </c>
      <c r="E35" s="5" t="n">
        <v>1112</v>
      </c>
      <c r="F35" s="5" t="n">
        <v>1131</v>
      </c>
      <c r="G35" s="5" t="n">
        <v>1327</v>
      </c>
    </row>
    <row r="36" spans="1:7">
      <c r="A36" s="4" t="s">
        <v>383</v>
      </c>
    </row>
    <row r="37" spans="1:7">
      <c r="A37" s="3" t="s">
        <v>539</v>
      </c>
    </row>
    <row r="38" spans="1:7">
      <c r="A38" s="4" t="s">
        <v>359</v>
      </c>
      <c r="B38" s="5" t="n">
        <v>165</v>
      </c>
      <c r="D38" s="5" t="n">
        <v>26</v>
      </c>
    </row>
    <row r="39" spans="1:7">
      <c r="A39" s="4" t="s">
        <v>361</v>
      </c>
      <c r="B39" s="5" t="n">
        <v>534</v>
      </c>
      <c r="D39" s="5" t="n">
        <v>466</v>
      </c>
    </row>
    <row r="40" spans="1:7">
      <c r="A40" s="4" t="s">
        <v>408</v>
      </c>
      <c r="B40" s="5" t="n">
        <v>699</v>
      </c>
      <c r="C40" s="5" t="n">
        <v>589</v>
      </c>
      <c r="D40" s="5" t="n">
        <v>492</v>
      </c>
      <c r="E40" s="5" t="n">
        <v>462</v>
      </c>
      <c r="F40" s="5" t="n">
        <v>431</v>
      </c>
      <c r="G40" s="5" t="n">
        <v>312</v>
      </c>
    </row>
    <row r="41" spans="1:7">
      <c r="A41" s="4" t="s">
        <v>384</v>
      </c>
    </row>
    <row r="42" spans="1:7">
      <c r="A42" s="3" t="s">
        <v>539</v>
      </c>
    </row>
    <row r="43" spans="1:7">
      <c r="A43" s="4" t="s">
        <v>359</v>
      </c>
      <c r="B43" s="5" t="n">
        <v>0</v>
      </c>
      <c r="D43" s="5" t="n">
        <v>0</v>
      </c>
    </row>
    <row r="44" spans="1:7">
      <c r="A44" s="4" t="s">
        <v>361</v>
      </c>
      <c r="B44" s="5" t="n">
        <v>751</v>
      </c>
      <c r="D44" s="5" t="n">
        <v>816</v>
      </c>
    </row>
    <row r="45" spans="1:7">
      <c r="A45" s="4" t="s">
        <v>408</v>
      </c>
      <c r="B45" s="5" t="n">
        <v>751</v>
      </c>
      <c r="C45" s="5" t="n">
        <v>767</v>
      </c>
      <c r="D45" s="5" t="n">
        <v>816</v>
      </c>
      <c r="E45" s="5" t="n">
        <v>874</v>
      </c>
      <c r="F45" s="5" t="n">
        <v>838</v>
      </c>
      <c r="G45" s="5" t="n">
        <v>833</v>
      </c>
    </row>
    <row r="46" spans="1:7">
      <c r="A46" s="4" t="s">
        <v>540</v>
      </c>
    </row>
    <row r="47" spans="1:7">
      <c r="A47" s="3" t="s">
        <v>539</v>
      </c>
    </row>
    <row r="48" spans="1:7">
      <c r="A48" s="4" t="s">
        <v>359</v>
      </c>
      <c r="B48" s="5" t="n">
        <v>0</v>
      </c>
      <c r="D48" s="5" t="n">
        <v>0</v>
      </c>
    </row>
    <row r="49" spans="1:7">
      <c r="A49" s="4" t="s">
        <v>361</v>
      </c>
      <c r="B49" s="5" t="n">
        <v>636</v>
      </c>
      <c r="D49" s="5" t="n">
        <v>404</v>
      </c>
    </row>
    <row r="50" spans="1:7">
      <c r="A50" s="4" t="s">
        <v>408</v>
      </c>
      <c r="B50" s="7" t="n">
        <v>636</v>
      </c>
      <c r="C50" s="7" t="n">
        <v>648</v>
      </c>
      <c r="D50" s="7" t="n">
        <v>404</v>
      </c>
      <c r="E50" s="7" t="n">
        <v>475</v>
      </c>
      <c r="F50" s="7" t="n">
        <v>312</v>
      </c>
      <c r="G50" s="7" t="n">
        <v>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9</v>
      </c>
      <c r="D1" s="2" t="s">
        <v>1</v>
      </c>
    </row>
    <row r="2" spans="1:5">
      <c r="B2" s="2" t="s">
        <v>2</v>
      </c>
      <c r="C2" s="2" t="s">
        <v>70</v>
      </c>
      <c r="D2" s="2" t="s">
        <v>2</v>
      </c>
      <c r="E2" s="2" t="s">
        <v>70</v>
      </c>
    </row>
    <row r="3" spans="1:5">
      <c r="A3" s="3" t="s">
        <v>542</v>
      </c>
    </row>
    <row r="4" spans="1:5">
      <c r="A4" s="4" t="s">
        <v>387</v>
      </c>
      <c r="B4" s="7" t="n">
        <v>11941</v>
      </c>
      <c r="C4" s="7" t="n">
        <v>9979</v>
      </c>
      <c r="D4" s="7" t="n">
        <v>11190</v>
      </c>
      <c r="E4" s="7" t="n">
        <v>8886</v>
      </c>
    </row>
    <row r="5" spans="1:5">
      <c r="A5" s="4" t="s">
        <v>543</v>
      </c>
      <c r="B5" s="5" t="n">
        <v>-48</v>
      </c>
      <c r="C5" s="5" t="n">
        <v>-56</v>
      </c>
      <c r="D5" s="5" t="n">
        <v>-225</v>
      </c>
      <c r="E5" s="5" t="n">
        <v>-240</v>
      </c>
    </row>
    <row r="6" spans="1:5">
      <c r="A6" s="4" t="s">
        <v>544</v>
      </c>
      <c r="B6" s="5" t="n">
        <v>15</v>
      </c>
      <c r="C6" s="5" t="n">
        <v>24</v>
      </c>
      <c r="D6" s="5" t="n">
        <v>118</v>
      </c>
      <c r="E6" s="5" t="n">
        <v>61</v>
      </c>
    </row>
    <row r="7" spans="1:5">
      <c r="A7" s="4" t="s">
        <v>545</v>
      </c>
      <c r="B7" s="5" t="n">
        <v>475</v>
      </c>
      <c r="C7" s="5" t="n">
        <v>500</v>
      </c>
      <c r="D7" s="5" t="n">
        <v>1300</v>
      </c>
      <c r="E7" s="5" t="n">
        <v>1740</v>
      </c>
    </row>
    <row r="8" spans="1:5">
      <c r="A8" s="4" t="s">
        <v>390</v>
      </c>
      <c r="B8" s="5" t="n">
        <v>12383</v>
      </c>
      <c r="C8" s="5" t="n">
        <v>10447</v>
      </c>
      <c r="D8" s="5" t="n">
        <v>12383</v>
      </c>
      <c r="E8" s="5" t="n">
        <v>10447</v>
      </c>
    </row>
    <row r="9" spans="1:5">
      <c r="A9" s="4" t="s">
        <v>377</v>
      </c>
    </row>
    <row r="10" spans="1:5">
      <c r="A10" s="3" t="s">
        <v>542</v>
      </c>
    </row>
    <row r="11" spans="1:5">
      <c r="A11" s="4" t="s">
        <v>387</v>
      </c>
      <c r="B11" s="5" t="n">
        <v>1045</v>
      </c>
      <c r="C11" s="5" t="n">
        <v>1104</v>
      </c>
      <c r="D11" s="5" t="n">
        <v>1049</v>
      </c>
      <c r="E11" s="5" t="n">
        <v>1064</v>
      </c>
    </row>
    <row r="12" spans="1:5">
      <c r="A12" s="4" t="s">
        <v>543</v>
      </c>
      <c r="B12" s="5" t="n">
        <v>-10</v>
      </c>
      <c r="C12" s="5" t="n">
        <v>-11</v>
      </c>
      <c r="D12" s="5" t="n">
        <v>-27</v>
      </c>
      <c r="E12" s="5" t="n">
        <v>-104</v>
      </c>
    </row>
    <row r="13" spans="1:5">
      <c r="A13" s="4" t="s">
        <v>544</v>
      </c>
      <c r="B13" s="5" t="n">
        <v>1</v>
      </c>
      <c r="C13" s="5" t="n">
        <v>0</v>
      </c>
      <c r="D13" s="5" t="n">
        <v>70</v>
      </c>
      <c r="E13" s="5" t="n">
        <v>0</v>
      </c>
    </row>
    <row r="14" spans="1:5">
      <c r="A14" s="4" t="s">
        <v>545</v>
      </c>
      <c r="B14" s="5" t="n">
        <v>16</v>
      </c>
      <c r="C14" s="5" t="n">
        <v>-13</v>
      </c>
      <c r="D14" s="5" t="n">
        <v>-40</v>
      </c>
      <c r="E14" s="5" t="n">
        <v>120</v>
      </c>
    </row>
    <row r="15" spans="1:5">
      <c r="A15" s="4" t="s">
        <v>390</v>
      </c>
      <c r="B15" s="5" t="n">
        <v>1052</v>
      </c>
      <c r="C15" s="5" t="n">
        <v>1080</v>
      </c>
      <c r="D15" s="5" t="n">
        <v>1052</v>
      </c>
      <c r="E15" s="5" t="n">
        <v>1080</v>
      </c>
    </row>
    <row r="16" spans="1:5">
      <c r="A16" s="4" t="s">
        <v>378</v>
      </c>
    </row>
    <row r="17" spans="1:5">
      <c r="A17" s="3" t="s">
        <v>542</v>
      </c>
    </row>
    <row r="18" spans="1:5">
      <c r="A18" s="4" t="s">
        <v>387</v>
      </c>
      <c r="B18" s="5" t="n">
        <v>3794</v>
      </c>
      <c r="C18" s="5" t="n">
        <v>3541</v>
      </c>
      <c r="D18" s="5" t="n">
        <v>3867</v>
      </c>
      <c r="E18" s="5" t="n">
        <v>3589</v>
      </c>
    </row>
    <row r="19" spans="1:5">
      <c r="A19" s="4" t="s">
        <v>543</v>
      </c>
      <c r="B19" s="5" t="n">
        <v>-25</v>
      </c>
      <c r="C19" s="5" t="n">
        <v>0</v>
      </c>
      <c r="D19" s="5" t="n">
        <v>-25</v>
      </c>
      <c r="E19" s="5" t="n">
        <v>-41</v>
      </c>
    </row>
    <row r="20" spans="1:5">
      <c r="A20" s="4" t="s">
        <v>544</v>
      </c>
      <c r="B20" s="5" t="n">
        <v>0</v>
      </c>
      <c r="C20" s="5" t="n">
        <v>5</v>
      </c>
      <c r="D20" s="5" t="n">
        <v>3</v>
      </c>
      <c r="E20" s="5" t="n">
        <v>11</v>
      </c>
    </row>
    <row r="21" spans="1:5">
      <c r="A21" s="4" t="s">
        <v>545</v>
      </c>
      <c r="B21" s="5" t="n">
        <v>156</v>
      </c>
      <c r="C21" s="5" t="n">
        <v>36</v>
      </c>
      <c r="D21" s="5" t="n">
        <v>80</v>
      </c>
      <c r="E21" s="5" t="n">
        <v>23</v>
      </c>
    </row>
    <row r="22" spans="1:5">
      <c r="A22" s="4" t="s">
        <v>390</v>
      </c>
      <c r="B22" s="5" t="n">
        <v>3925</v>
      </c>
      <c r="C22" s="5" t="n">
        <v>3582</v>
      </c>
      <c r="D22" s="5" t="n">
        <v>3925</v>
      </c>
      <c r="E22" s="5" t="n">
        <v>3582</v>
      </c>
    </row>
    <row r="23" spans="1:5">
      <c r="A23" s="4" t="s">
        <v>379</v>
      </c>
    </row>
    <row r="24" spans="1:5">
      <c r="A24" s="3" t="s">
        <v>542</v>
      </c>
    </row>
    <row r="25" spans="1:5">
      <c r="A25" s="4" t="s">
        <v>387</v>
      </c>
      <c r="B25" s="5" t="n">
        <v>3673</v>
      </c>
      <c r="C25" s="5" t="n">
        <v>2452</v>
      </c>
      <c r="D25" s="5" t="n">
        <v>3143</v>
      </c>
      <c r="E25" s="5" t="n">
        <v>1494</v>
      </c>
    </row>
    <row r="26" spans="1:5">
      <c r="A26" s="4" t="s">
        <v>543</v>
      </c>
      <c r="B26" s="5" t="n">
        <v>0</v>
      </c>
      <c r="C26" s="5" t="n">
        <v>0</v>
      </c>
      <c r="D26" s="5" t="n">
        <v>0</v>
      </c>
      <c r="E26" s="5" t="n">
        <v>0</v>
      </c>
    </row>
    <row r="27" spans="1:5">
      <c r="A27" s="4" t="s">
        <v>544</v>
      </c>
      <c r="B27" s="5" t="n">
        <v>0</v>
      </c>
      <c r="C27" s="5" t="n">
        <v>0</v>
      </c>
      <c r="D27" s="5" t="n">
        <v>0</v>
      </c>
      <c r="E27" s="5" t="n">
        <v>0</v>
      </c>
    </row>
    <row r="28" spans="1:5">
      <c r="A28" s="4" t="s">
        <v>545</v>
      </c>
      <c r="B28" s="5" t="n">
        <v>256</v>
      </c>
      <c r="C28" s="5" t="n">
        <v>242</v>
      </c>
      <c r="D28" s="5" t="n">
        <v>786</v>
      </c>
      <c r="E28" s="5" t="n">
        <v>1200</v>
      </c>
    </row>
    <row r="29" spans="1:5">
      <c r="A29" s="4" t="s">
        <v>390</v>
      </c>
      <c r="B29" s="5" t="n">
        <v>3929</v>
      </c>
      <c r="C29" s="5" t="n">
        <v>2694</v>
      </c>
      <c r="D29" s="5" t="n">
        <v>3929</v>
      </c>
      <c r="E29" s="5" t="n">
        <v>2694</v>
      </c>
    </row>
    <row r="30" spans="1:5">
      <c r="A30" s="4" t="s">
        <v>380</v>
      </c>
    </row>
    <row r="31" spans="1:5">
      <c r="A31" s="3" t="s">
        <v>542</v>
      </c>
    </row>
    <row r="32" spans="1:5">
      <c r="A32" s="4" t="s">
        <v>387</v>
      </c>
      <c r="B32" s="5" t="n">
        <v>44</v>
      </c>
      <c r="C32" s="5" t="n">
        <v>45</v>
      </c>
      <c r="D32" s="5" t="n">
        <v>23</v>
      </c>
      <c r="E32" s="5" t="n">
        <v>47</v>
      </c>
    </row>
    <row r="33" spans="1:5">
      <c r="A33" s="4" t="s">
        <v>543</v>
      </c>
      <c r="B33" s="5" t="n">
        <v>0</v>
      </c>
      <c r="C33" s="5" t="n">
        <v>0</v>
      </c>
      <c r="D33" s="5" t="n">
        <v>0</v>
      </c>
      <c r="E33" s="5" t="n">
        <v>0</v>
      </c>
    </row>
    <row r="34" spans="1:5">
      <c r="A34" s="4" t="s">
        <v>544</v>
      </c>
      <c r="B34" s="5" t="n">
        <v>0</v>
      </c>
      <c r="C34" s="5" t="n">
        <v>0</v>
      </c>
      <c r="D34" s="5" t="n">
        <v>0</v>
      </c>
      <c r="E34" s="5" t="n">
        <v>0</v>
      </c>
    </row>
    <row r="35" spans="1:5">
      <c r="A35" s="4" t="s">
        <v>545</v>
      </c>
      <c r="B35" s="5" t="n">
        <v>5</v>
      </c>
      <c r="C35" s="5" t="n">
        <v>-14</v>
      </c>
      <c r="D35" s="5" t="n">
        <v>26</v>
      </c>
      <c r="E35" s="5" t="n">
        <v>-16</v>
      </c>
    </row>
    <row r="36" spans="1:5">
      <c r="A36" s="4" t="s">
        <v>390</v>
      </c>
      <c r="B36" s="5" t="n">
        <v>49</v>
      </c>
      <c r="C36" s="5" t="n">
        <v>31</v>
      </c>
      <c r="D36" s="5" t="n">
        <v>49</v>
      </c>
      <c r="E36" s="5" t="n">
        <v>31</v>
      </c>
    </row>
    <row r="37" spans="1:5">
      <c r="A37" s="4" t="s">
        <v>381</v>
      </c>
    </row>
    <row r="38" spans="1:5">
      <c r="A38" s="3" t="s">
        <v>542</v>
      </c>
    </row>
    <row r="39" spans="1:5">
      <c r="A39" s="4" t="s">
        <v>387</v>
      </c>
      <c r="B39" s="5" t="n">
        <v>115</v>
      </c>
      <c r="C39" s="5" t="n">
        <v>125</v>
      </c>
      <c r="D39" s="5" t="n">
        <v>124</v>
      </c>
      <c r="E39" s="5" t="n">
        <v>122</v>
      </c>
    </row>
    <row r="40" spans="1:5">
      <c r="A40" s="4" t="s">
        <v>543</v>
      </c>
      <c r="B40" s="5" t="n">
        <v>-13</v>
      </c>
      <c r="C40" s="5" t="n">
        <v>-45</v>
      </c>
      <c r="D40" s="5" t="n">
        <v>-32</v>
      </c>
      <c r="E40" s="5" t="n">
        <v>-90</v>
      </c>
    </row>
    <row r="41" spans="1:5">
      <c r="A41" s="4" t="s">
        <v>544</v>
      </c>
      <c r="B41" s="5" t="n">
        <v>9</v>
      </c>
      <c r="C41" s="5" t="n">
        <v>13</v>
      </c>
      <c r="D41" s="5" t="n">
        <v>26</v>
      </c>
      <c r="E41" s="5" t="n">
        <v>35</v>
      </c>
    </row>
    <row r="42" spans="1:5">
      <c r="A42" s="4" t="s">
        <v>545</v>
      </c>
      <c r="B42" s="5" t="n">
        <v>12</v>
      </c>
      <c r="C42" s="5" t="n">
        <v>44</v>
      </c>
      <c r="D42" s="5" t="n">
        <v>5</v>
      </c>
      <c r="E42" s="5" t="n">
        <v>70</v>
      </c>
    </row>
    <row r="43" spans="1:5">
      <c r="A43" s="4" t="s">
        <v>390</v>
      </c>
      <c r="B43" s="5" t="n">
        <v>123</v>
      </c>
      <c r="C43" s="5" t="n">
        <v>137</v>
      </c>
      <c r="D43" s="5" t="n">
        <v>123</v>
      </c>
      <c r="E43" s="5" t="n">
        <v>137</v>
      </c>
    </row>
    <row r="44" spans="1:5">
      <c r="A44" s="4" t="s">
        <v>382</v>
      </c>
    </row>
    <row r="45" spans="1:5">
      <c r="A45" s="3" t="s">
        <v>542</v>
      </c>
    </row>
    <row r="46" spans="1:5">
      <c r="A46" s="4" t="s">
        <v>387</v>
      </c>
      <c r="B46" s="5" t="n">
        <v>1266</v>
      </c>
      <c r="C46" s="5" t="n">
        <v>1131</v>
      </c>
      <c r="D46" s="5" t="n">
        <v>1272</v>
      </c>
      <c r="E46" s="5" t="n">
        <v>1327</v>
      </c>
    </row>
    <row r="47" spans="1:5">
      <c r="A47" s="4" t="s">
        <v>543</v>
      </c>
      <c r="B47" s="5" t="n">
        <v>0</v>
      </c>
      <c r="C47" s="5" t="n">
        <v>0</v>
      </c>
      <c r="D47" s="5" t="n">
        <v>-91</v>
      </c>
      <c r="E47" s="5" t="n">
        <v>0</v>
      </c>
    </row>
    <row r="48" spans="1:5">
      <c r="A48" s="4" t="s">
        <v>544</v>
      </c>
      <c r="B48" s="5" t="n">
        <v>5</v>
      </c>
      <c r="C48" s="5" t="n">
        <v>5</v>
      </c>
      <c r="D48" s="5" t="n">
        <v>19</v>
      </c>
      <c r="E48" s="5" t="n">
        <v>14</v>
      </c>
    </row>
    <row r="49" spans="1:5">
      <c r="A49" s="4" t="s">
        <v>545</v>
      </c>
      <c r="B49" s="5" t="n">
        <v>-52</v>
      </c>
      <c r="C49" s="5" t="n">
        <v>-24</v>
      </c>
      <c r="D49" s="5" t="n">
        <v>19</v>
      </c>
      <c r="E49" s="5" t="n">
        <v>-229</v>
      </c>
    </row>
    <row r="50" spans="1:5">
      <c r="A50" s="4" t="s">
        <v>390</v>
      </c>
      <c r="B50" s="5" t="n">
        <v>1219</v>
      </c>
      <c r="C50" s="5" t="n">
        <v>1112</v>
      </c>
      <c r="D50" s="5" t="n">
        <v>1219</v>
      </c>
      <c r="E50" s="5" t="n">
        <v>1112</v>
      </c>
    </row>
    <row r="51" spans="1:5">
      <c r="A51" s="4" t="s">
        <v>383</v>
      </c>
    </row>
    <row r="52" spans="1:5">
      <c r="A52" s="3" t="s">
        <v>542</v>
      </c>
    </row>
    <row r="53" spans="1:5">
      <c r="A53" s="4" t="s">
        <v>387</v>
      </c>
      <c r="B53" s="5" t="n">
        <v>589</v>
      </c>
      <c r="C53" s="5" t="n">
        <v>431</v>
      </c>
      <c r="D53" s="5" t="n">
        <v>492</v>
      </c>
      <c r="E53" s="5" t="n">
        <v>312</v>
      </c>
    </row>
    <row r="54" spans="1:5">
      <c r="A54" s="4" t="s">
        <v>543</v>
      </c>
      <c r="B54" s="5" t="n">
        <v>0</v>
      </c>
      <c r="C54" s="5" t="n">
        <v>0</v>
      </c>
      <c r="D54" s="5" t="n">
        <v>-50</v>
      </c>
      <c r="E54" s="5" t="n">
        <v>-5</v>
      </c>
    </row>
    <row r="55" spans="1:5">
      <c r="A55" s="4" t="s">
        <v>544</v>
      </c>
      <c r="B55" s="5" t="n">
        <v>0</v>
      </c>
      <c r="C55" s="5" t="n">
        <v>1</v>
      </c>
      <c r="D55" s="5" t="n">
        <v>0</v>
      </c>
      <c r="E55" s="5" t="n">
        <v>1</v>
      </c>
    </row>
    <row r="56" spans="1:5">
      <c r="A56" s="4" t="s">
        <v>545</v>
      </c>
      <c r="B56" s="5" t="n">
        <v>110</v>
      </c>
      <c r="C56" s="5" t="n">
        <v>30</v>
      </c>
      <c r="D56" s="5" t="n">
        <v>257</v>
      </c>
      <c r="E56" s="5" t="n">
        <v>154</v>
      </c>
    </row>
    <row r="57" spans="1:5">
      <c r="A57" s="4" t="s">
        <v>390</v>
      </c>
      <c r="B57" s="5" t="n">
        <v>699</v>
      </c>
      <c r="C57" s="5" t="n">
        <v>462</v>
      </c>
      <c r="D57" s="5" t="n">
        <v>699</v>
      </c>
      <c r="E57" s="5" t="n">
        <v>462</v>
      </c>
    </row>
    <row r="58" spans="1:5">
      <c r="A58" s="4" t="s">
        <v>384</v>
      </c>
    </row>
    <row r="59" spans="1:5">
      <c r="A59" s="3" t="s">
        <v>542</v>
      </c>
    </row>
    <row r="60" spans="1:5">
      <c r="A60" s="4" t="s">
        <v>387</v>
      </c>
      <c r="B60" s="5" t="n">
        <v>767</v>
      </c>
      <c r="C60" s="5" t="n">
        <v>838</v>
      </c>
      <c r="D60" s="5" t="n">
        <v>816</v>
      </c>
      <c r="E60" s="5" t="n">
        <v>833</v>
      </c>
    </row>
    <row r="61" spans="1:5">
      <c r="A61" s="4" t="s">
        <v>543</v>
      </c>
      <c r="B61" s="5" t="n">
        <v>0</v>
      </c>
      <c r="C61" s="5" t="n">
        <v>0</v>
      </c>
      <c r="D61" s="5" t="n">
        <v>0</v>
      </c>
      <c r="E61" s="5" t="n">
        <v>0</v>
      </c>
    </row>
    <row r="62" spans="1:5">
      <c r="A62" s="4" t="s">
        <v>544</v>
      </c>
      <c r="B62" s="5" t="n">
        <v>0</v>
      </c>
      <c r="C62" s="5" t="n">
        <v>0</v>
      </c>
      <c r="D62" s="5" t="n">
        <v>0</v>
      </c>
      <c r="E62" s="5" t="n">
        <v>0</v>
      </c>
    </row>
    <row r="63" spans="1:5">
      <c r="A63" s="4" t="s">
        <v>545</v>
      </c>
      <c r="B63" s="5" t="n">
        <v>-16</v>
      </c>
      <c r="C63" s="5" t="n">
        <v>36</v>
      </c>
      <c r="D63" s="5" t="n">
        <v>-65</v>
      </c>
      <c r="E63" s="5" t="n">
        <v>41</v>
      </c>
    </row>
    <row r="64" spans="1:5">
      <c r="A64" s="4" t="s">
        <v>390</v>
      </c>
      <c r="B64" s="5" t="n">
        <v>751</v>
      </c>
      <c r="C64" s="5" t="n">
        <v>874</v>
      </c>
      <c r="D64" s="5" t="n">
        <v>751</v>
      </c>
      <c r="E64" s="5" t="n">
        <v>874</v>
      </c>
    </row>
    <row r="65" spans="1:5">
      <c r="A65" s="4" t="s">
        <v>540</v>
      </c>
    </row>
    <row r="66" spans="1:5">
      <c r="A66" s="3" t="s">
        <v>542</v>
      </c>
    </row>
    <row r="67" spans="1:5">
      <c r="A67" s="4" t="s">
        <v>387</v>
      </c>
      <c r="B67" s="5" t="n">
        <v>648</v>
      </c>
      <c r="C67" s="5" t="n">
        <v>312</v>
      </c>
      <c r="D67" s="5" t="n">
        <v>404</v>
      </c>
      <c r="E67" s="5" t="n">
        <v>98</v>
      </c>
    </row>
    <row r="68" spans="1:5">
      <c r="A68" s="4" t="s">
        <v>543</v>
      </c>
      <c r="B68" s="5" t="n">
        <v>0</v>
      </c>
      <c r="C68" s="5" t="n">
        <v>0</v>
      </c>
      <c r="D68" s="5" t="n">
        <v>0</v>
      </c>
      <c r="E68" s="5" t="n">
        <v>0</v>
      </c>
    </row>
    <row r="69" spans="1:5">
      <c r="A69" s="4" t="s">
        <v>544</v>
      </c>
      <c r="B69" s="5" t="n">
        <v>0</v>
      </c>
      <c r="C69" s="5" t="n">
        <v>0</v>
      </c>
      <c r="D69" s="5" t="n">
        <v>0</v>
      </c>
      <c r="E69" s="5" t="n">
        <v>0</v>
      </c>
    </row>
    <row r="70" spans="1:5">
      <c r="A70" s="4" t="s">
        <v>545</v>
      </c>
      <c r="B70" s="5" t="n">
        <v>-12</v>
      </c>
      <c r="C70" s="5" t="n">
        <v>163</v>
      </c>
      <c r="D70" s="5" t="n">
        <v>232</v>
      </c>
      <c r="E70" s="5" t="n">
        <v>377</v>
      </c>
    </row>
    <row r="71" spans="1:5">
      <c r="A71" s="4" t="s">
        <v>390</v>
      </c>
      <c r="B71" s="7" t="n">
        <v>636</v>
      </c>
      <c r="C71" s="7" t="n">
        <v>475</v>
      </c>
      <c r="D71" s="7" t="n">
        <v>636</v>
      </c>
      <c r="E71" s="7" t="n">
        <v>4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6</v>
      </c>
      <c r="B1" s="2" t="s">
        <v>2</v>
      </c>
      <c r="C1" s="2" t="s">
        <v>26</v>
      </c>
    </row>
    <row r="2" spans="1:3">
      <c r="A2" s="3" t="s">
        <v>547</v>
      </c>
    </row>
    <row r="3" spans="1:3">
      <c r="A3" s="4" t="s">
        <v>548</v>
      </c>
      <c r="B3" s="7" t="n">
        <v>628</v>
      </c>
      <c r="C3" s="7" t="n">
        <v>1119</v>
      </c>
    </row>
    <row r="4" spans="1:3">
      <c r="A4" s="4" t="s">
        <v>549</v>
      </c>
    </row>
    <row r="5" spans="1:3">
      <c r="A5" s="3" t="s">
        <v>547</v>
      </c>
    </row>
    <row r="6" spans="1:3">
      <c r="A6" s="4" t="s">
        <v>548</v>
      </c>
      <c r="B6" s="5" t="n">
        <v>307</v>
      </c>
    </row>
    <row r="7" spans="1:3">
      <c r="A7" s="4" t="s">
        <v>550</v>
      </c>
      <c r="B7" s="7" t="n">
        <v>2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5"/>
    <col customWidth="1" max="6" min="6" width="14"/>
    <col customWidth="1" max="7" min="7" width="14"/>
  </cols>
  <sheetData>
    <row r="1" spans="1:7">
      <c r="A1" s="1" t="s">
        <v>551</v>
      </c>
      <c r="C1" s="2" t="s">
        <v>69</v>
      </c>
      <c r="E1" s="2" t="s">
        <v>1</v>
      </c>
    </row>
    <row r="2" spans="1:7">
      <c r="C2" s="2" t="s">
        <v>2</v>
      </c>
      <c r="D2" s="2" t="s">
        <v>70</v>
      </c>
      <c r="E2" s="2" t="s">
        <v>2</v>
      </c>
      <c r="F2" s="2" t="s">
        <v>70</v>
      </c>
      <c r="G2" s="2" t="s">
        <v>26</v>
      </c>
    </row>
    <row r="3" spans="1:7">
      <c r="A3" s="3" t="s">
        <v>552</v>
      </c>
    </row>
    <row r="4" spans="1:7">
      <c r="A4" s="4" t="s">
        <v>553</v>
      </c>
      <c r="B4" s="4" t="s">
        <v>554</v>
      </c>
      <c r="C4" s="7" t="n">
        <v>3633</v>
      </c>
      <c r="E4" s="7" t="n">
        <v>3633</v>
      </c>
      <c r="G4" s="7" t="n">
        <v>3516</v>
      </c>
    </row>
    <row r="5" spans="1:7">
      <c r="A5" s="4" t="s">
        <v>555</v>
      </c>
      <c r="B5" s="4" t="s">
        <v>554</v>
      </c>
      <c r="C5" s="5" t="n">
        <v>-1930</v>
      </c>
      <c r="E5" s="5" t="n">
        <v>-1930</v>
      </c>
      <c r="G5" s="5" t="n">
        <v>-1563</v>
      </c>
    </row>
    <row r="6" spans="1:7">
      <c r="A6" s="4" t="s">
        <v>556</v>
      </c>
      <c r="B6" s="4" t="s">
        <v>554</v>
      </c>
      <c r="C6" s="5" t="n">
        <v>1703</v>
      </c>
      <c r="E6" s="5" t="n">
        <v>1703</v>
      </c>
      <c r="G6" s="5" t="n">
        <v>1953</v>
      </c>
    </row>
    <row r="7" spans="1:7">
      <c r="A7" s="3" t="s">
        <v>557</v>
      </c>
    </row>
    <row r="8" spans="1:7">
      <c r="A8" s="4" t="s">
        <v>38</v>
      </c>
      <c r="C8" s="5" t="n">
        <v>23296</v>
      </c>
      <c r="E8" s="5" t="n">
        <v>23296</v>
      </c>
      <c r="G8" s="5" t="n">
        <v>23296</v>
      </c>
    </row>
    <row r="9" spans="1:7">
      <c r="A9" s="3" t="s">
        <v>558</v>
      </c>
    </row>
    <row r="10" spans="1:7">
      <c r="A10" s="4" t="s">
        <v>559</v>
      </c>
      <c r="C10" s="5" t="n">
        <v>120</v>
      </c>
      <c r="D10" s="7" t="n">
        <v>118</v>
      </c>
      <c r="E10" s="5" t="n">
        <v>367</v>
      </c>
      <c r="F10" s="7" t="n">
        <v>357</v>
      </c>
    </row>
    <row r="11" spans="1:7">
      <c r="A11" s="3" t="s">
        <v>560</v>
      </c>
    </row>
    <row r="12" spans="1:7">
      <c r="A12" s="11" t="n">
        <v>2018</v>
      </c>
      <c r="C12" s="5" t="n">
        <v>114</v>
      </c>
      <c r="E12" s="5" t="n">
        <v>114</v>
      </c>
    </row>
    <row r="13" spans="1:7">
      <c r="A13" s="5" t="n">
        <v>2019</v>
      </c>
      <c r="C13" s="5" t="n">
        <v>432</v>
      </c>
      <c r="E13" s="5" t="n">
        <v>432</v>
      </c>
    </row>
    <row r="14" spans="1:7">
      <c r="A14" s="5" t="n">
        <v>2020</v>
      </c>
      <c r="C14" s="5" t="n">
        <v>334</v>
      </c>
      <c r="E14" s="5" t="n">
        <v>334</v>
      </c>
    </row>
    <row r="15" spans="1:7">
      <c r="A15" s="5" t="n">
        <v>2021</v>
      </c>
      <c r="C15" s="5" t="n">
        <v>271</v>
      </c>
      <c r="E15" s="5" t="n">
        <v>271</v>
      </c>
    </row>
    <row r="16" spans="1:7">
      <c r="A16" s="5" t="n">
        <v>2022</v>
      </c>
      <c r="C16" s="5" t="n">
        <v>211</v>
      </c>
      <c r="E16" s="5" t="n">
        <v>211</v>
      </c>
    </row>
    <row r="17" spans="1:7">
      <c r="A17" s="4" t="s">
        <v>561</v>
      </c>
    </row>
    <row r="18" spans="1:7">
      <c r="A18" s="3" t="s">
        <v>552</v>
      </c>
    </row>
    <row r="19" spans="1:7">
      <c r="A19" s="4" t="s">
        <v>553</v>
      </c>
      <c r="B19" s="4" t="s">
        <v>554</v>
      </c>
      <c r="C19" s="5" t="n">
        <v>1722</v>
      </c>
      <c r="E19" s="5" t="n">
        <v>1722</v>
      </c>
      <c r="G19" s="5" t="n">
        <v>1605</v>
      </c>
    </row>
    <row r="20" spans="1:7">
      <c r="A20" s="4" t="s">
        <v>555</v>
      </c>
      <c r="B20" s="4" t="s">
        <v>554</v>
      </c>
      <c r="C20" s="5" t="n">
        <v>-1055</v>
      </c>
      <c r="E20" s="5" t="n">
        <v>-1055</v>
      </c>
      <c r="G20" s="5" t="n">
        <v>-912</v>
      </c>
    </row>
    <row r="21" spans="1:7">
      <c r="A21" s="4" t="s">
        <v>556</v>
      </c>
      <c r="B21" s="4" t="s">
        <v>554</v>
      </c>
      <c r="C21" s="5" t="n">
        <v>667</v>
      </c>
      <c r="E21" s="5" t="n">
        <v>667</v>
      </c>
      <c r="G21" s="5" t="n">
        <v>693</v>
      </c>
    </row>
    <row r="22" spans="1:7">
      <c r="A22" s="3" t="s">
        <v>558</v>
      </c>
    </row>
    <row r="23" spans="1:7">
      <c r="A23" s="4" t="s">
        <v>559</v>
      </c>
      <c r="C23" s="5" t="n">
        <v>46</v>
      </c>
      <c r="D23" s="5" t="n">
        <v>44</v>
      </c>
      <c r="E23" s="5" t="n">
        <v>143</v>
      </c>
      <c r="F23" s="5" t="n">
        <v>134</v>
      </c>
    </row>
    <row r="24" spans="1:7">
      <c r="A24" s="3" t="s">
        <v>560</v>
      </c>
    </row>
    <row r="25" spans="1:7">
      <c r="A25" s="11" t="n">
        <v>2018</v>
      </c>
      <c r="C25" s="5" t="n">
        <v>43</v>
      </c>
      <c r="E25" s="5" t="n">
        <v>43</v>
      </c>
    </row>
    <row r="26" spans="1:7">
      <c r="A26" s="5" t="n">
        <v>2019</v>
      </c>
      <c r="C26" s="5" t="n">
        <v>173</v>
      </c>
      <c r="E26" s="5" t="n">
        <v>173</v>
      </c>
    </row>
    <row r="27" spans="1:7">
      <c r="A27" s="5" t="n">
        <v>2020</v>
      </c>
      <c r="C27" s="5" t="n">
        <v>137</v>
      </c>
      <c r="E27" s="5" t="n">
        <v>137</v>
      </c>
    </row>
    <row r="28" spans="1:7">
      <c r="A28" s="5" t="n">
        <v>2021</v>
      </c>
      <c r="C28" s="5" t="n">
        <v>106</v>
      </c>
      <c r="E28" s="5" t="n">
        <v>106</v>
      </c>
    </row>
    <row r="29" spans="1:7">
      <c r="A29" s="5" t="n">
        <v>2022</v>
      </c>
      <c r="C29" s="5" t="n">
        <v>78</v>
      </c>
      <c r="E29" s="5" t="n">
        <v>78</v>
      </c>
    </row>
    <row r="30" spans="1:7">
      <c r="A30" s="4" t="s">
        <v>562</v>
      </c>
    </row>
    <row r="31" spans="1:7">
      <c r="A31" s="3" t="s">
        <v>552</v>
      </c>
    </row>
    <row r="32" spans="1:7">
      <c r="A32" s="4" t="s">
        <v>553</v>
      </c>
      <c r="B32" s="4" t="s">
        <v>554</v>
      </c>
      <c r="C32" s="5" t="n">
        <v>1786</v>
      </c>
      <c r="E32" s="5" t="n">
        <v>1786</v>
      </c>
      <c r="G32" s="5" t="n">
        <v>1786</v>
      </c>
    </row>
    <row r="33" spans="1:7">
      <c r="A33" s="4" t="s">
        <v>555</v>
      </c>
      <c r="B33" s="4" t="s">
        <v>554</v>
      </c>
      <c r="C33" s="5" t="n">
        <v>-786</v>
      </c>
      <c r="E33" s="5" t="n">
        <v>-786</v>
      </c>
      <c r="G33" s="5" t="n">
        <v>-586</v>
      </c>
    </row>
    <row r="34" spans="1:7">
      <c r="A34" s="4" t="s">
        <v>556</v>
      </c>
      <c r="B34" s="4" t="s">
        <v>554</v>
      </c>
      <c r="C34" s="5" t="n">
        <v>1000</v>
      </c>
      <c r="E34" s="5" t="n">
        <v>1000</v>
      </c>
      <c r="G34" s="5" t="n">
        <v>1200</v>
      </c>
    </row>
    <row r="35" spans="1:7">
      <c r="A35" s="3" t="s">
        <v>558</v>
      </c>
    </row>
    <row r="36" spans="1:7">
      <c r="A36" s="4" t="s">
        <v>559</v>
      </c>
      <c r="C36" s="5" t="n">
        <v>66</v>
      </c>
      <c r="D36" s="5" t="n">
        <v>66</v>
      </c>
      <c r="E36" s="5" t="n">
        <v>200</v>
      </c>
      <c r="F36" s="5" t="n">
        <v>200</v>
      </c>
    </row>
    <row r="37" spans="1:7">
      <c r="A37" s="3" t="s">
        <v>560</v>
      </c>
    </row>
    <row r="38" spans="1:7">
      <c r="A38" s="11" t="n">
        <v>2018</v>
      </c>
      <c r="C38" s="5" t="n">
        <v>64</v>
      </c>
      <c r="E38" s="5" t="n">
        <v>64</v>
      </c>
    </row>
    <row r="39" spans="1:7">
      <c r="A39" s="5" t="n">
        <v>2019</v>
      </c>
      <c r="C39" s="5" t="n">
        <v>230</v>
      </c>
      <c r="E39" s="5" t="n">
        <v>230</v>
      </c>
    </row>
    <row r="40" spans="1:7">
      <c r="A40" s="5" t="n">
        <v>2020</v>
      </c>
      <c r="C40" s="5" t="n">
        <v>197</v>
      </c>
      <c r="E40" s="5" t="n">
        <v>197</v>
      </c>
    </row>
    <row r="41" spans="1:7">
      <c r="A41" s="5" t="n">
        <v>2021</v>
      </c>
      <c r="C41" s="5" t="n">
        <v>165</v>
      </c>
      <c r="E41" s="5" t="n">
        <v>165</v>
      </c>
    </row>
    <row r="42" spans="1:7">
      <c r="A42" s="5" t="n">
        <v>2022</v>
      </c>
      <c r="C42" s="5" t="n">
        <v>133</v>
      </c>
      <c r="E42" s="5" t="n">
        <v>133</v>
      </c>
    </row>
    <row r="43" spans="1:7">
      <c r="A43" s="4" t="s">
        <v>563</v>
      </c>
    </row>
    <row r="44" spans="1:7">
      <c r="A44" s="3" t="s">
        <v>552</v>
      </c>
    </row>
    <row r="45" spans="1:7">
      <c r="A45" s="4" t="s">
        <v>553</v>
      </c>
      <c r="B45" s="4" t="s">
        <v>554</v>
      </c>
      <c r="C45" s="5" t="n">
        <v>125</v>
      </c>
      <c r="E45" s="5" t="n">
        <v>125</v>
      </c>
      <c r="G45" s="5" t="n">
        <v>125</v>
      </c>
    </row>
    <row r="46" spans="1:7">
      <c r="A46" s="4" t="s">
        <v>555</v>
      </c>
      <c r="B46" s="4" t="s">
        <v>554</v>
      </c>
      <c r="C46" s="5" t="n">
        <v>-89</v>
      </c>
      <c r="E46" s="5" t="n">
        <v>-89</v>
      </c>
      <c r="G46" s="5" t="n">
        <v>-65</v>
      </c>
    </row>
    <row r="47" spans="1:7">
      <c r="A47" s="4" t="s">
        <v>556</v>
      </c>
      <c r="B47" s="4" t="s">
        <v>554</v>
      </c>
      <c r="C47" s="5" t="n">
        <v>36</v>
      </c>
      <c r="E47" s="5" t="n">
        <v>36</v>
      </c>
      <c r="G47" s="7" t="n">
        <v>60</v>
      </c>
    </row>
    <row r="48" spans="1:7">
      <c r="A48" s="3" t="s">
        <v>558</v>
      </c>
    </row>
    <row r="49" spans="1:7">
      <c r="A49" s="4" t="s">
        <v>559</v>
      </c>
      <c r="C49" s="5" t="n">
        <v>8</v>
      </c>
      <c r="D49" s="7" t="n">
        <v>8</v>
      </c>
      <c r="E49" s="5" t="n">
        <v>24</v>
      </c>
      <c r="F49" s="7" t="n">
        <v>23</v>
      </c>
    </row>
    <row r="50" spans="1:7">
      <c r="A50" s="3" t="s">
        <v>560</v>
      </c>
    </row>
    <row r="51" spans="1:7">
      <c r="A51" s="11" t="n">
        <v>2018</v>
      </c>
      <c r="C51" s="5" t="n">
        <v>7</v>
      </c>
      <c r="E51" s="5" t="n">
        <v>7</v>
      </c>
    </row>
    <row r="52" spans="1:7">
      <c r="A52" s="5" t="n">
        <v>2019</v>
      </c>
      <c r="C52" s="5" t="n">
        <v>29</v>
      </c>
      <c r="E52" s="5" t="n">
        <v>29</v>
      </c>
    </row>
    <row r="53" spans="1:7">
      <c r="A53" s="5" t="n">
        <v>2020</v>
      </c>
      <c r="C53" s="5" t="n">
        <v>0</v>
      </c>
      <c r="E53" s="5" t="n">
        <v>0</v>
      </c>
    </row>
    <row r="54" spans="1:7">
      <c r="A54" s="5" t="n">
        <v>2021</v>
      </c>
      <c r="C54" s="5" t="n">
        <v>0</v>
      </c>
      <c r="E54" s="5" t="n">
        <v>0</v>
      </c>
    </row>
    <row r="55" spans="1:7">
      <c r="A55" s="5" t="n">
        <v>2022</v>
      </c>
      <c r="C55" s="7" t="n">
        <v>0</v>
      </c>
      <c r="E55" s="7" t="n">
        <v>0</v>
      </c>
    </row>
    <row r="56" spans="1:7"/>
    <row r="57" spans="1:7">
      <c r="A57" s="4" t="s">
        <v>554</v>
      </c>
      <c r="B57" s="4" t="s">
        <v>564</v>
      </c>
    </row>
  </sheetData>
  <mergeCells count="5">
    <mergeCell ref="A1:B2"/>
    <mergeCell ref="C1:D1"/>
    <mergeCell ref="E1:F1"/>
    <mergeCell ref="A56:F56"/>
    <mergeCell ref="B57:F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5</v>
      </c>
      <c r="B1" s="2" t="s">
        <v>2</v>
      </c>
      <c r="C1" s="2" t="s">
        <v>26</v>
      </c>
    </row>
    <row r="2" spans="1:3">
      <c r="A2" s="3" t="s">
        <v>566</v>
      </c>
    </row>
    <row r="3" spans="1:3">
      <c r="A3" s="4" t="s">
        <v>567</v>
      </c>
      <c r="B3" s="7" t="n">
        <v>18935</v>
      </c>
      <c r="C3" s="7" t="n">
        <v>18062</v>
      </c>
    </row>
    <row r="4" spans="1:3">
      <c r="A4" s="4" t="s">
        <v>568</v>
      </c>
      <c r="B4" s="5" t="n">
        <v>15441</v>
      </c>
      <c r="C4" s="5" t="n">
        <v>14989</v>
      </c>
    </row>
    <row r="5" spans="1:3">
      <c r="A5" s="4" t="s">
        <v>350</v>
      </c>
    </row>
    <row r="6" spans="1:3">
      <c r="A6" s="3" t="s">
        <v>566</v>
      </c>
    </row>
    <row r="7" spans="1:3">
      <c r="A7" s="4" t="s">
        <v>567</v>
      </c>
      <c r="B7" s="5" t="n">
        <v>18935</v>
      </c>
      <c r="C7" s="5" t="n">
        <v>18062</v>
      </c>
    </row>
    <row r="8" spans="1:3">
      <c r="A8" s="4" t="s">
        <v>569</v>
      </c>
    </row>
    <row r="9" spans="1:3">
      <c r="A9" s="3" t="s">
        <v>566</v>
      </c>
    </row>
    <row r="10" spans="1:3">
      <c r="A10" s="4" t="s">
        <v>567</v>
      </c>
      <c r="B10" s="5" t="n">
        <v>16946</v>
      </c>
      <c r="C10" s="5" t="n">
        <v>16027</v>
      </c>
    </row>
    <row r="11" spans="1:3">
      <c r="A11" s="4" t="s">
        <v>570</v>
      </c>
    </row>
    <row r="12" spans="1:3">
      <c r="A12" s="3" t="s">
        <v>566</v>
      </c>
    </row>
    <row r="13" spans="1:3">
      <c r="A13" s="4" t="s">
        <v>567</v>
      </c>
      <c r="B13" s="5" t="n">
        <v>16946</v>
      </c>
      <c r="C13" s="5" t="n">
        <v>16027</v>
      </c>
    </row>
    <row r="14" spans="1:3">
      <c r="A14" s="4" t="s">
        <v>571</v>
      </c>
    </row>
    <row r="15" spans="1:3">
      <c r="A15" s="3" t="s">
        <v>566</v>
      </c>
    </row>
    <row r="16" spans="1:3">
      <c r="A16" s="4" t="s">
        <v>567</v>
      </c>
      <c r="B16" s="5" t="n">
        <v>0</v>
      </c>
      <c r="C16" s="5" t="n">
        <v>0</v>
      </c>
    </row>
    <row r="17" spans="1:3">
      <c r="A17" s="4" t="s">
        <v>572</v>
      </c>
    </row>
    <row r="18" spans="1:3">
      <c r="A18" s="3" t="s">
        <v>566</v>
      </c>
    </row>
    <row r="19" spans="1:3">
      <c r="A19" s="4" t="s">
        <v>567</v>
      </c>
      <c r="B19" s="5" t="n">
        <v>0</v>
      </c>
      <c r="C19" s="5" t="n">
        <v>0</v>
      </c>
    </row>
    <row r="20" spans="1:3">
      <c r="A20" s="4" t="s">
        <v>573</v>
      </c>
    </row>
    <row r="21" spans="1:3">
      <c r="A21" s="3" t="s">
        <v>566</v>
      </c>
    </row>
    <row r="22" spans="1:3">
      <c r="A22" s="4" t="s">
        <v>567</v>
      </c>
      <c r="B22" s="5" t="n">
        <v>0</v>
      </c>
      <c r="C22" s="5" t="n">
        <v>0</v>
      </c>
    </row>
    <row r="23" spans="1:3">
      <c r="A23" s="4" t="s">
        <v>574</v>
      </c>
    </row>
    <row r="24" spans="1:3">
      <c r="A24" s="3" t="s">
        <v>566</v>
      </c>
    </row>
    <row r="25" spans="1:3">
      <c r="A25" s="4" t="s">
        <v>567</v>
      </c>
      <c r="B25" s="5" t="n">
        <v>0</v>
      </c>
      <c r="C25" s="5" t="n">
        <v>0</v>
      </c>
    </row>
    <row r="26" spans="1:3">
      <c r="A26" s="4" t="s">
        <v>575</v>
      </c>
    </row>
    <row r="27" spans="1:3">
      <c r="A27" s="3" t="s">
        <v>566</v>
      </c>
    </row>
    <row r="28" spans="1:3">
      <c r="A28" s="4" t="s">
        <v>567</v>
      </c>
      <c r="B28" s="5" t="n">
        <v>1989</v>
      </c>
      <c r="C28" s="5" t="n">
        <v>2035</v>
      </c>
    </row>
    <row r="29" spans="1:3">
      <c r="A29" s="4" t="s">
        <v>576</v>
      </c>
    </row>
    <row r="30" spans="1:3">
      <c r="A30" s="3" t="s">
        <v>566</v>
      </c>
    </row>
    <row r="31" spans="1:3">
      <c r="A31" s="4" t="s">
        <v>567</v>
      </c>
      <c r="B31" s="7" t="n">
        <v>1989</v>
      </c>
      <c r="C31" s="7" t="n">
        <v>20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77</v>
      </c>
      <c r="B1" s="2" t="s">
        <v>69</v>
      </c>
      <c r="D1" s="2" t="s">
        <v>1</v>
      </c>
    </row>
    <row r="2" spans="1:5">
      <c r="B2" s="2" t="s">
        <v>578</v>
      </c>
      <c r="C2" s="2" t="s">
        <v>316</v>
      </c>
      <c r="D2" s="2" t="s">
        <v>579</v>
      </c>
      <c r="E2" s="2" t="s">
        <v>316</v>
      </c>
    </row>
    <row r="3" spans="1:5">
      <c r="A3" s="3" t="s">
        <v>190</v>
      </c>
    </row>
    <row r="4" spans="1:5">
      <c r="A4" s="4" t="s">
        <v>580</v>
      </c>
      <c r="D4" s="5" t="n">
        <v>2</v>
      </c>
    </row>
    <row r="5" spans="1:5">
      <c r="A5" s="4" t="s">
        <v>581</v>
      </c>
    </row>
    <row r="6" spans="1:5">
      <c r="A6" s="3" t="s">
        <v>582</v>
      </c>
    </row>
    <row r="7" spans="1:5">
      <c r="A7" s="4" t="s">
        <v>583</v>
      </c>
      <c r="B7" s="7" t="n">
        <v>71</v>
      </c>
      <c r="C7" s="7" t="n">
        <v>37</v>
      </c>
      <c r="D7" s="7" t="n">
        <v>-21</v>
      </c>
      <c r="E7" s="7" t="n">
        <v>112</v>
      </c>
    </row>
    <row r="8" spans="1:5">
      <c r="A8" s="4" t="s">
        <v>584</v>
      </c>
      <c r="D8" s="5" t="n">
        <v>0</v>
      </c>
    </row>
    <row r="9" spans="1:5">
      <c r="A9" s="4" t="s">
        <v>585</v>
      </c>
    </row>
    <row r="10" spans="1:5">
      <c r="A10" s="3" t="s">
        <v>582</v>
      </c>
    </row>
    <row r="11" spans="1:5">
      <c r="A11" s="4" t="s">
        <v>586</v>
      </c>
      <c r="B11" s="5" t="n">
        <v>90</v>
      </c>
      <c r="C11" s="5" t="n">
        <v>87</v>
      </c>
      <c r="D11" s="5" t="n">
        <v>269</v>
      </c>
      <c r="E11" s="5" t="n">
        <v>262</v>
      </c>
    </row>
    <row r="12" spans="1:5">
      <c r="A12" s="4" t="s">
        <v>587</v>
      </c>
    </row>
    <row r="13" spans="1:5">
      <c r="A13" s="3" t="s">
        <v>582</v>
      </c>
    </row>
    <row r="14" spans="1:5">
      <c r="A14" s="4" t="s">
        <v>588</v>
      </c>
      <c r="B14" s="5" t="n">
        <v>164</v>
      </c>
      <c r="C14" s="5" t="n">
        <v>168</v>
      </c>
      <c r="D14" s="5" t="n">
        <v>489</v>
      </c>
      <c r="E14" s="5" t="n">
        <v>503</v>
      </c>
    </row>
    <row r="15" spans="1:5">
      <c r="A15" s="4" t="s">
        <v>589</v>
      </c>
      <c r="B15" s="5" t="n">
        <v>-230</v>
      </c>
      <c r="C15" s="5" t="n">
        <v>-274</v>
      </c>
      <c r="D15" s="5" t="n">
        <v>-919</v>
      </c>
      <c r="E15" s="5" t="n">
        <v>-821</v>
      </c>
    </row>
    <row r="16" spans="1:5">
      <c r="A16" s="4" t="s">
        <v>590</v>
      </c>
      <c r="B16" s="7" t="n">
        <v>47</v>
      </c>
      <c r="C16" s="7" t="n">
        <v>56</v>
      </c>
      <c r="D16" s="7" t="n">
        <v>140</v>
      </c>
      <c r="E16" s="7" t="n">
        <v>1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9</v>
      </c>
      <c r="D1" s="2" t="s">
        <v>1</v>
      </c>
    </row>
    <row r="2" spans="1:5">
      <c r="B2" s="2" t="s">
        <v>2</v>
      </c>
      <c r="C2" s="2" t="s">
        <v>70</v>
      </c>
      <c r="D2" s="2" t="s">
        <v>2</v>
      </c>
      <c r="E2" s="2" t="s">
        <v>70</v>
      </c>
    </row>
    <row r="3" spans="1:5">
      <c r="A3" s="3" t="s">
        <v>592</v>
      </c>
    </row>
    <row r="4" spans="1:5">
      <c r="A4" s="4" t="s">
        <v>593</v>
      </c>
      <c r="B4" s="5" t="n">
        <v>150000</v>
      </c>
      <c r="D4" s="5" t="n">
        <v>150000</v>
      </c>
    </row>
    <row r="5" spans="1:5">
      <c r="A5" s="4" t="s">
        <v>594</v>
      </c>
      <c r="B5" s="5" t="n">
        <v>136539</v>
      </c>
      <c r="D5" s="5" t="n">
        <v>136539</v>
      </c>
    </row>
    <row r="6" spans="1:5">
      <c r="A6" s="3" t="s">
        <v>595</v>
      </c>
    </row>
    <row r="7" spans="1:5">
      <c r="A7" s="4" t="s">
        <v>596</v>
      </c>
      <c r="B7" s="5" t="n">
        <v>9934</v>
      </c>
      <c r="D7" s="5" t="n">
        <v>8783</v>
      </c>
    </row>
    <row r="8" spans="1:5">
      <c r="A8" s="4" t="s">
        <v>597</v>
      </c>
      <c r="B8" s="5" t="n">
        <v>0</v>
      </c>
      <c r="D8" s="5" t="n">
        <v>4869</v>
      </c>
    </row>
    <row r="9" spans="1:5">
      <c r="A9" s="4" t="s">
        <v>598</v>
      </c>
      <c r="B9" s="5" t="n">
        <v>-401</v>
      </c>
      <c r="D9" s="5" t="n">
        <v>-4119</v>
      </c>
    </row>
    <row r="10" spans="1:5">
      <c r="A10" s="4" t="s">
        <v>599</v>
      </c>
      <c r="B10" s="5" t="n">
        <v>9533</v>
      </c>
      <c r="D10" s="5" t="n">
        <v>9533</v>
      </c>
    </row>
    <row r="11" spans="1:5">
      <c r="A11" s="3" t="s">
        <v>600</v>
      </c>
    </row>
    <row r="12" spans="1:5">
      <c r="A12" s="4" t="s">
        <v>601</v>
      </c>
      <c r="B12" s="8" t="n">
        <v>57.18</v>
      </c>
      <c r="D12" s="8" t="n">
        <v>51.2</v>
      </c>
    </row>
    <row r="13" spans="1:5">
      <c r="A13" s="4" t="s">
        <v>602</v>
      </c>
      <c r="B13" s="5" t="n">
        <v>0</v>
      </c>
      <c r="D13" s="9" t="n">
        <v>62.91</v>
      </c>
    </row>
    <row r="14" spans="1:5">
      <c r="A14" s="4" t="s">
        <v>603</v>
      </c>
      <c r="B14" s="9" t="n">
        <v>-57.23</v>
      </c>
      <c r="D14" s="9" t="n">
        <v>-51.22</v>
      </c>
    </row>
    <row r="15" spans="1:5">
      <c r="A15" s="4" t="s">
        <v>604</v>
      </c>
      <c r="B15" s="8" t="n">
        <v>57.17</v>
      </c>
      <c r="D15" s="8" t="n">
        <v>57.17</v>
      </c>
    </row>
    <row r="16" spans="1:5">
      <c r="A16" s="3" t="s">
        <v>605</v>
      </c>
    </row>
    <row r="17" spans="1:5">
      <c r="A17" s="4" t="s">
        <v>606</v>
      </c>
      <c r="B17" s="7" t="n">
        <v>68</v>
      </c>
      <c r="C17" s="7" t="n">
        <v>54</v>
      </c>
      <c r="D17" s="7" t="n">
        <v>187</v>
      </c>
      <c r="E17" s="7" t="n">
        <v>158</v>
      </c>
    </row>
    <row r="18" spans="1:5">
      <c r="A18" s="4" t="s">
        <v>607</v>
      </c>
      <c r="B18" s="7" t="n">
        <v>545</v>
      </c>
      <c r="D18" s="7" t="n">
        <v>545</v>
      </c>
    </row>
    <row r="19" spans="1:5">
      <c r="A19" s="4" t="s">
        <v>608</v>
      </c>
      <c r="D19" s="4" t="s">
        <v>6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610</v>
      </c>
      <c r="C1" s="2" t="s">
        <v>69</v>
      </c>
      <c r="E1" s="2" t="s">
        <v>1</v>
      </c>
    </row>
    <row r="2" spans="1:6">
      <c r="C2" s="2" t="s">
        <v>2</v>
      </c>
      <c r="D2" s="2" t="s">
        <v>70</v>
      </c>
      <c r="E2" s="2" t="s">
        <v>2</v>
      </c>
      <c r="F2" s="2" t="s">
        <v>70</v>
      </c>
    </row>
    <row r="3" spans="1:6">
      <c r="A3" s="3" t="s">
        <v>611</v>
      </c>
    </row>
    <row r="4" spans="1:6">
      <c r="A4" s="4" t="s">
        <v>612</v>
      </c>
      <c r="E4" s="7" t="n">
        <v>129011</v>
      </c>
    </row>
    <row r="5" spans="1:6">
      <c r="A5" s="4" t="s">
        <v>613</v>
      </c>
      <c r="C5" s="7" t="n">
        <v>1</v>
      </c>
      <c r="E5" s="5" t="n">
        <v>1</v>
      </c>
    </row>
    <row r="6" spans="1:6">
      <c r="A6" s="4" t="s">
        <v>614</v>
      </c>
      <c r="C6" s="5" t="n">
        <v>-766</v>
      </c>
      <c r="D6" s="7" t="n">
        <v>-190</v>
      </c>
      <c r="E6" s="5" t="n">
        <v>-2800</v>
      </c>
      <c r="F6" s="7" t="n">
        <v>288</v>
      </c>
    </row>
    <row r="7" spans="1:6">
      <c r="A7" s="4" t="s">
        <v>615</v>
      </c>
      <c r="C7" s="5" t="n">
        <v>42</v>
      </c>
      <c r="D7" s="5" t="n">
        <v>31</v>
      </c>
      <c r="E7" s="5" t="n">
        <v>116</v>
      </c>
      <c r="F7" s="5" t="n">
        <v>-24</v>
      </c>
    </row>
    <row r="8" spans="1:6">
      <c r="A8" s="4" t="s">
        <v>123</v>
      </c>
      <c r="C8" s="5" t="n">
        <v>-724</v>
      </c>
      <c r="D8" s="5" t="n">
        <v>-159</v>
      </c>
      <c r="E8" s="5" t="n">
        <v>-2684</v>
      </c>
      <c r="F8" s="5" t="n">
        <v>264</v>
      </c>
    </row>
    <row r="9" spans="1:6">
      <c r="A9" s="4" t="s">
        <v>616</v>
      </c>
      <c r="C9" s="5" t="n">
        <v>134400</v>
      </c>
      <c r="E9" s="5" t="n">
        <v>134400</v>
      </c>
    </row>
    <row r="10" spans="1:6">
      <c r="A10" s="4" t="s">
        <v>617</v>
      </c>
    </row>
    <row r="11" spans="1:6">
      <c r="A11" s="3" t="s">
        <v>611</v>
      </c>
    </row>
    <row r="12" spans="1:6">
      <c r="A12" s="4" t="s">
        <v>612</v>
      </c>
      <c r="C12" s="5" t="n">
        <v>-5357</v>
      </c>
      <c r="D12" s="5" t="n">
        <v>-969</v>
      </c>
      <c r="E12" s="5" t="n">
        <v>-3398</v>
      </c>
      <c r="F12" s="5" t="n">
        <v>-1392</v>
      </c>
    </row>
    <row r="13" spans="1:6">
      <c r="A13" s="4" t="s">
        <v>616</v>
      </c>
      <c r="C13" s="5" t="n">
        <v>-6081</v>
      </c>
      <c r="D13" s="5" t="n">
        <v>-1128</v>
      </c>
      <c r="E13" s="5" t="n">
        <v>-6081</v>
      </c>
      <c r="F13" s="5" t="n">
        <v>-1128</v>
      </c>
    </row>
    <row r="14" spans="1:6">
      <c r="A14" s="4" t="s">
        <v>618</v>
      </c>
    </row>
    <row r="15" spans="1:6">
      <c r="A15" s="3" t="s">
        <v>611</v>
      </c>
    </row>
    <row r="16" spans="1:6">
      <c r="A16" s="4" t="s">
        <v>612</v>
      </c>
      <c r="B16" s="4" t="s">
        <v>554</v>
      </c>
      <c r="C16" s="5" t="n">
        <v>-2302</v>
      </c>
      <c r="D16" s="5" t="n">
        <v>1655</v>
      </c>
      <c r="E16" s="5" t="n">
        <v>-269</v>
      </c>
      <c r="F16" s="5" t="n">
        <v>1306</v>
      </c>
    </row>
    <row r="17" spans="1:6">
      <c r="A17" s="4" t="s">
        <v>613</v>
      </c>
      <c r="B17" s="4" t="s">
        <v>554</v>
      </c>
      <c r="C17" s="5" t="n">
        <v>1</v>
      </c>
      <c r="E17" s="5" t="n">
        <v>1</v>
      </c>
    </row>
    <row r="18" spans="1:6">
      <c r="A18" s="4" t="s">
        <v>614</v>
      </c>
      <c r="B18" s="4" t="s">
        <v>554</v>
      </c>
      <c r="C18" s="5" t="n">
        <v>-766</v>
      </c>
      <c r="D18" s="5" t="n">
        <v>-190</v>
      </c>
      <c r="E18" s="5" t="n">
        <v>-2800</v>
      </c>
      <c r="F18" s="5" t="n">
        <v>288</v>
      </c>
    </row>
    <row r="19" spans="1:6">
      <c r="A19" s="4" t="s">
        <v>615</v>
      </c>
      <c r="B19" s="4" t="s">
        <v>554</v>
      </c>
      <c r="C19" s="5" t="n">
        <v>6</v>
      </c>
      <c r="D19" s="5" t="n">
        <v>-6</v>
      </c>
      <c r="E19" s="5" t="n">
        <v>6</v>
      </c>
      <c r="F19" s="5" t="n">
        <v>-135</v>
      </c>
    </row>
    <row r="20" spans="1:6">
      <c r="A20" s="4" t="s">
        <v>123</v>
      </c>
      <c r="B20" s="4" t="s">
        <v>554</v>
      </c>
      <c r="C20" s="5" t="n">
        <v>-760</v>
      </c>
      <c r="D20" s="5" t="n">
        <v>-196</v>
      </c>
      <c r="E20" s="5" t="n">
        <v>-2794</v>
      </c>
      <c r="F20" s="5" t="n">
        <v>153</v>
      </c>
    </row>
    <row r="21" spans="1:6">
      <c r="A21" s="4" t="s">
        <v>616</v>
      </c>
      <c r="B21" s="4" t="s">
        <v>554</v>
      </c>
      <c r="C21" s="5" t="n">
        <v>-3062</v>
      </c>
      <c r="D21" s="5" t="n">
        <v>1459</v>
      </c>
      <c r="E21" s="5" t="n">
        <v>-3062</v>
      </c>
      <c r="F21" s="5" t="n">
        <v>1459</v>
      </c>
    </row>
    <row r="22" spans="1:6">
      <c r="A22" s="4" t="s">
        <v>619</v>
      </c>
    </row>
    <row r="23" spans="1:6">
      <c r="A23" s="3" t="s">
        <v>611</v>
      </c>
    </row>
    <row r="24" spans="1:6">
      <c r="A24" s="4" t="s">
        <v>612</v>
      </c>
      <c r="B24" s="4" t="s">
        <v>554</v>
      </c>
      <c r="C24" s="5" t="n">
        <v>-3055</v>
      </c>
      <c r="D24" s="5" t="n">
        <v>-2624</v>
      </c>
      <c r="E24" s="5" t="n">
        <v>-3129</v>
      </c>
      <c r="F24" s="5" t="n">
        <v>-2698</v>
      </c>
    </row>
    <row r="25" spans="1:6">
      <c r="A25" s="4" t="s">
        <v>613</v>
      </c>
      <c r="B25" s="4" t="s">
        <v>554</v>
      </c>
      <c r="C25" s="5" t="n">
        <v>0</v>
      </c>
      <c r="E25" s="5" t="n">
        <v>0</v>
      </c>
    </row>
    <row r="26" spans="1:6">
      <c r="A26" s="4" t="s">
        <v>614</v>
      </c>
      <c r="B26" s="4" t="s">
        <v>554</v>
      </c>
      <c r="C26" s="5" t="n">
        <v>0</v>
      </c>
      <c r="D26" s="5" t="n">
        <v>0</v>
      </c>
      <c r="E26" s="5" t="n">
        <v>0</v>
      </c>
      <c r="F26" s="5" t="n">
        <v>0</v>
      </c>
    </row>
    <row r="27" spans="1:6">
      <c r="A27" s="4" t="s">
        <v>615</v>
      </c>
      <c r="B27" s="4" t="s">
        <v>554</v>
      </c>
      <c r="C27" s="5" t="n">
        <v>36</v>
      </c>
      <c r="D27" s="5" t="n">
        <v>37</v>
      </c>
      <c r="E27" s="5" t="n">
        <v>110</v>
      </c>
      <c r="F27" s="5" t="n">
        <v>111</v>
      </c>
    </row>
    <row r="28" spans="1:6">
      <c r="A28" s="4" t="s">
        <v>123</v>
      </c>
      <c r="B28" s="4" t="s">
        <v>554</v>
      </c>
      <c r="C28" s="5" t="n">
        <v>36</v>
      </c>
      <c r="D28" s="5" t="n">
        <v>37</v>
      </c>
      <c r="E28" s="5" t="n">
        <v>110</v>
      </c>
      <c r="F28" s="5" t="n">
        <v>111</v>
      </c>
    </row>
    <row r="29" spans="1:6">
      <c r="A29" s="4" t="s">
        <v>616</v>
      </c>
      <c r="B29" s="4" t="s">
        <v>554</v>
      </c>
      <c r="C29" s="7" t="n">
        <v>-3019</v>
      </c>
      <c r="D29" s="7" t="n">
        <v>-2587</v>
      </c>
      <c r="E29" s="7" t="n">
        <v>-3019</v>
      </c>
      <c r="F29" s="7" t="n">
        <v>-2587</v>
      </c>
    </row>
    <row r="30" spans="1:6"/>
    <row r="31" spans="1:6">
      <c r="A31" s="4" t="s">
        <v>554</v>
      </c>
      <c r="B31" s="4" t="s">
        <v>620</v>
      </c>
    </row>
  </sheetData>
  <mergeCells count="5">
    <mergeCell ref="A1:B2"/>
    <mergeCell ref="C1:D1"/>
    <mergeCell ref="E1:F1"/>
    <mergeCell ref="A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69</v>
      </c>
      <c r="E1" s="2" t="s">
        <v>1</v>
      </c>
    </row>
    <row r="2" spans="1:6">
      <c r="C2" s="2" t="s">
        <v>2</v>
      </c>
      <c r="D2" s="2" t="s">
        <v>70</v>
      </c>
      <c r="E2" s="2" t="s">
        <v>2</v>
      </c>
      <c r="F2" s="2" t="s">
        <v>70</v>
      </c>
    </row>
    <row r="3" spans="1:6">
      <c r="A3" s="3" t="s">
        <v>622</v>
      </c>
    </row>
    <row r="4" spans="1:6">
      <c r="A4" s="4" t="s">
        <v>623</v>
      </c>
      <c r="E4" s="7" t="n">
        <v>-1000</v>
      </c>
      <c r="F4" s="7" t="n">
        <v>204000</v>
      </c>
    </row>
    <row r="5" spans="1:6">
      <c r="A5" s="4" t="s">
        <v>104</v>
      </c>
      <c r="C5" s="7" t="n">
        <v>-936000</v>
      </c>
      <c r="D5" s="7" t="n">
        <v>-1141000</v>
      </c>
      <c r="E5" s="5" t="n">
        <v>-2558000</v>
      </c>
      <c r="F5" s="5" t="n">
        <v>-3097000</v>
      </c>
    </row>
    <row r="6" spans="1:6">
      <c r="A6" s="4" t="s">
        <v>105</v>
      </c>
      <c r="C6" s="5" t="n">
        <v>4581000</v>
      </c>
      <c r="D6" s="5" t="n">
        <v>3650000</v>
      </c>
      <c r="E6" s="5" t="n">
        <v>13519000</v>
      </c>
      <c r="F6" s="5" t="n">
        <v>10421000</v>
      </c>
    </row>
    <row r="7" spans="1:6">
      <c r="A7" s="4" t="s">
        <v>624</v>
      </c>
    </row>
    <row r="8" spans="1:6">
      <c r="A8" s="3" t="s">
        <v>622</v>
      </c>
    </row>
    <row r="9" spans="1:6">
      <c r="A9" s="4" t="s">
        <v>105</v>
      </c>
      <c r="B9" s="4" t="s">
        <v>554</v>
      </c>
      <c r="C9" s="5" t="n">
        <v>-42000</v>
      </c>
      <c r="D9" s="5" t="n">
        <v>-31000</v>
      </c>
      <c r="E9" s="5" t="n">
        <v>-116000</v>
      </c>
      <c r="F9" s="5" t="n">
        <v>24000</v>
      </c>
    </row>
    <row r="10" spans="1:6">
      <c r="A10" s="4" t="s">
        <v>625</v>
      </c>
    </row>
    <row r="11" spans="1:6">
      <c r="A11" s="3" t="s">
        <v>622</v>
      </c>
    </row>
    <row r="12" spans="1:6">
      <c r="A12" s="4" t="s">
        <v>623</v>
      </c>
      <c r="B12" s="4" t="s">
        <v>554</v>
      </c>
      <c r="C12" s="5" t="n">
        <v>-8000</v>
      </c>
      <c r="D12" s="5" t="n">
        <v>9000</v>
      </c>
      <c r="E12" s="5" t="n">
        <v>-8000</v>
      </c>
      <c r="F12" s="5" t="n">
        <v>204000</v>
      </c>
    </row>
    <row r="13" spans="1:6">
      <c r="A13" s="4" t="s">
        <v>104</v>
      </c>
      <c r="B13" s="4" t="s">
        <v>554</v>
      </c>
      <c r="C13" s="5" t="n">
        <v>2000</v>
      </c>
      <c r="D13" s="5" t="n">
        <v>-3000</v>
      </c>
      <c r="E13" s="5" t="n">
        <v>2000</v>
      </c>
      <c r="F13" s="5" t="n">
        <v>-69000</v>
      </c>
    </row>
    <row r="14" spans="1:6">
      <c r="A14" s="4" t="s">
        <v>105</v>
      </c>
      <c r="B14" s="4" t="s">
        <v>554</v>
      </c>
      <c r="C14" s="5" t="n">
        <v>-6000</v>
      </c>
      <c r="D14" s="5" t="n">
        <v>6000</v>
      </c>
      <c r="E14" s="5" t="n">
        <v>-6000</v>
      </c>
      <c r="F14" s="5" t="n">
        <v>135000</v>
      </c>
    </row>
    <row r="15" spans="1:6">
      <c r="A15" s="4" t="s">
        <v>626</v>
      </c>
    </row>
    <row r="16" spans="1:6">
      <c r="A16" s="3" t="s">
        <v>622</v>
      </c>
    </row>
    <row r="17" spans="1:6">
      <c r="A17" s="4" t="s">
        <v>627</v>
      </c>
      <c r="B17" s="4" t="s">
        <v>554</v>
      </c>
      <c r="C17" s="5" t="n">
        <v>-47000</v>
      </c>
      <c r="D17" s="5" t="n">
        <v>-56000</v>
      </c>
      <c r="E17" s="5" t="n">
        <v>-140000</v>
      </c>
      <c r="F17" s="5" t="n">
        <v>-168000</v>
      </c>
    </row>
    <row r="18" spans="1:6">
      <c r="A18" s="4" t="s">
        <v>104</v>
      </c>
      <c r="B18" s="4" t="s">
        <v>554</v>
      </c>
      <c r="C18" s="5" t="n">
        <v>11000</v>
      </c>
      <c r="D18" s="5" t="n">
        <v>19000</v>
      </c>
      <c r="E18" s="5" t="n">
        <v>30000</v>
      </c>
      <c r="F18" s="5" t="n">
        <v>57000</v>
      </c>
    </row>
    <row r="19" spans="1:6">
      <c r="A19" s="4" t="s">
        <v>105</v>
      </c>
      <c r="B19" s="4" t="s">
        <v>554</v>
      </c>
      <c r="C19" s="7" t="n">
        <v>-36000</v>
      </c>
      <c r="D19" s="7" t="n">
        <v>-37000</v>
      </c>
      <c r="E19" s="7" t="n">
        <v>-110000</v>
      </c>
      <c r="F19" s="7" t="n">
        <v>-111000</v>
      </c>
    </row>
    <row r="20" spans="1:6"/>
    <row r="21" spans="1:6">
      <c r="A21" s="4" t="s">
        <v>554</v>
      </c>
      <c r="B21" s="4" t="s">
        <v>628</v>
      </c>
    </row>
  </sheetData>
  <mergeCells count="5">
    <mergeCell ref="A1:B2"/>
    <mergeCell ref="C1:D1"/>
    <mergeCell ref="E1:F1"/>
    <mergeCell ref="A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630</v>
      </c>
    </row>
    <row r="2" spans="1:3">
      <c r="B2" s="2" t="s">
        <v>2</v>
      </c>
      <c r="C2" s="2" t="s">
        <v>26</v>
      </c>
    </row>
    <row r="3" spans="1:3">
      <c r="A3" s="3" t="s">
        <v>631</v>
      </c>
    </row>
    <row r="4" spans="1:3">
      <c r="A4" s="4" t="s">
        <v>632</v>
      </c>
      <c r="B4" s="7" t="n">
        <v>604</v>
      </c>
      <c r="C4" s="7" t="n">
        <v>163</v>
      </c>
    </row>
    <row r="5" spans="1:3">
      <c r="A5" s="4" t="s">
        <v>633</v>
      </c>
    </row>
    <row r="6" spans="1:3">
      <c r="A6" s="3" t="s">
        <v>634</v>
      </c>
    </row>
    <row r="7" spans="1:3">
      <c r="A7" s="4" t="s">
        <v>635</v>
      </c>
      <c r="B7" s="5" t="n">
        <v>291</v>
      </c>
      <c r="C7" s="5" t="n">
        <v>91</v>
      </c>
    </row>
    <row r="8" spans="1:3">
      <c r="A8" s="3" t="s">
        <v>636</v>
      </c>
    </row>
    <row r="9" spans="1:3">
      <c r="A9" s="4" t="s">
        <v>637</v>
      </c>
      <c r="B9" s="5" t="n">
        <v>108269</v>
      </c>
      <c r="C9" s="5" t="n">
        <v>98887</v>
      </c>
    </row>
    <row r="10" spans="1:3">
      <c r="A10" s="4" t="s">
        <v>638</v>
      </c>
      <c r="B10" s="5" t="n">
        <v>32837</v>
      </c>
      <c r="C10" s="5" t="n">
        <v>28604</v>
      </c>
    </row>
    <row r="11" spans="1:3">
      <c r="A11" s="4" t="s">
        <v>639</v>
      </c>
      <c r="B11" s="5" t="n">
        <v>51598</v>
      </c>
      <c r="C11" s="5" t="n">
        <v>79090</v>
      </c>
    </row>
    <row r="12" spans="1:3">
      <c r="A12" s="4" t="s">
        <v>640</v>
      </c>
      <c r="B12" s="5" t="n">
        <v>3000</v>
      </c>
      <c r="C12" s="5" t="n">
        <v>3083</v>
      </c>
    </row>
    <row r="13" spans="1:3">
      <c r="A13" s="4" t="s">
        <v>641</v>
      </c>
      <c r="B13" s="5" t="n">
        <v>44722</v>
      </c>
      <c r="C13" s="5" t="n">
        <v>45027</v>
      </c>
    </row>
    <row r="14" spans="1:3">
      <c r="A14" s="4" t="s">
        <v>635</v>
      </c>
      <c r="B14" s="5" t="n">
        <v>291</v>
      </c>
      <c r="C14" s="5" t="n">
        <v>91</v>
      </c>
    </row>
    <row r="15" spans="1:3">
      <c r="A15" s="4" t="s">
        <v>642</v>
      </c>
    </row>
    <row r="16" spans="1:3">
      <c r="A16" s="3" t="s">
        <v>634</v>
      </c>
    </row>
    <row r="17" spans="1:3">
      <c r="A17" s="4" t="s">
        <v>635</v>
      </c>
      <c r="B17" s="5" t="n">
        <v>291</v>
      </c>
      <c r="C17" s="5" t="n">
        <v>91</v>
      </c>
    </row>
    <row r="18" spans="1:3">
      <c r="A18" s="3" t="s">
        <v>636</v>
      </c>
    </row>
    <row r="19" spans="1:3">
      <c r="A19" s="4" t="s">
        <v>637</v>
      </c>
      <c r="B19" s="5" t="n">
        <v>0</v>
      </c>
      <c r="C19" s="5" t="n">
        <v>0</v>
      </c>
    </row>
    <row r="20" spans="1:3">
      <c r="A20" s="4" t="s">
        <v>638</v>
      </c>
      <c r="B20" s="5" t="n">
        <v>32837</v>
      </c>
      <c r="C20" s="5" t="n">
        <v>28604</v>
      </c>
    </row>
    <row r="21" spans="1:3">
      <c r="A21" s="4" t="s">
        <v>639</v>
      </c>
      <c r="B21" s="5" t="n">
        <v>0</v>
      </c>
      <c r="C21" s="5" t="n">
        <v>0</v>
      </c>
    </row>
    <row r="22" spans="1:3">
      <c r="A22" s="4" t="s">
        <v>640</v>
      </c>
      <c r="B22" s="5" t="n">
        <v>0</v>
      </c>
      <c r="C22" s="5" t="n">
        <v>0</v>
      </c>
    </row>
    <row r="23" spans="1:3">
      <c r="A23" s="4" t="s">
        <v>641</v>
      </c>
      <c r="B23" s="5" t="n">
        <v>0</v>
      </c>
      <c r="C23" s="5" t="n">
        <v>0</v>
      </c>
    </row>
    <row r="24" spans="1:3">
      <c r="A24" s="4" t="s">
        <v>635</v>
      </c>
      <c r="B24" s="5" t="n">
        <v>291</v>
      </c>
      <c r="C24" s="5" t="n">
        <v>91</v>
      </c>
    </row>
    <row r="25" spans="1:3">
      <c r="A25" s="4" t="s">
        <v>643</v>
      </c>
    </row>
    <row r="26" spans="1:3">
      <c r="A26" s="3" t="s">
        <v>634</v>
      </c>
    </row>
    <row r="27" spans="1:3">
      <c r="A27" s="4" t="s">
        <v>635</v>
      </c>
      <c r="B27" s="5" t="n">
        <v>0</v>
      </c>
      <c r="C27" s="5" t="n">
        <v>0</v>
      </c>
    </row>
    <row r="28" spans="1:3">
      <c r="A28" s="3" t="s">
        <v>636</v>
      </c>
    </row>
    <row r="29" spans="1:3">
      <c r="A29" s="4" t="s">
        <v>637</v>
      </c>
      <c r="B29" s="5" t="n">
        <v>108269</v>
      </c>
      <c r="C29" s="5" t="n">
        <v>98887</v>
      </c>
    </row>
    <row r="30" spans="1:3">
      <c r="A30" s="4" t="s">
        <v>638</v>
      </c>
      <c r="B30" s="5" t="n">
        <v>0</v>
      </c>
      <c r="C30" s="5" t="n">
        <v>0</v>
      </c>
    </row>
    <row r="31" spans="1:3">
      <c r="A31" s="4" t="s">
        <v>639</v>
      </c>
      <c r="B31" s="5" t="n">
        <v>51598</v>
      </c>
      <c r="C31" s="5" t="n">
        <v>79090</v>
      </c>
    </row>
    <row r="32" spans="1:3">
      <c r="A32" s="4" t="s">
        <v>640</v>
      </c>
      <c r="B32" s="5" t="n">
        <v>3000</v>
      </c>
      <c r="C32" s="5" t="n">
        <v>3083</v>
      </c>
    </row>
    <row r="33" spans="1:3">
      <c r="A33" s="4" t="s">
        <v>641</v>
      </c>
      <c r="B33" s="5" t="n">
        <v>44722</v>
      </c>
      <c r="C33" s="5" t="n">
        <v>45027</v>
      </c>
    </row>
    <row r="34" spans="1:3">
      <c r="A34" s="4" t="s">
        <v>635</v>
      </c>
      <c r="B34" s="5" t="n">
        <v>0</v>
      </c>
      <c r="C34" s="5" t="n">
        <v>0</v>
      </c>
    </row>
    <row r="35" spans="1:3">
      <c r="A35" s="4" t="s">
        <v>644</v>
      </c>
    </row>
    <row r="36" spans="1:3">
      <c r="A36" s="3" t="s">
        <v>634</v>
      </c>
    </row>
    <row r="37" spans="1:3">
      <c r="A37" s="4" t="s">
        <v>635</v>
      </c>
      <c r="B37" s="5" t="n">
        <v>0</v>
      </c>
      <c r="C37" s="5" t="n">
        <v>0</v>
      </c>
    </row>
    <row r="38" spans="1:3">
      <c r="A38" s="3" t="s">
        <v>636</v>
      </c>
    </row>
    <row r="39" spans="1:3">
      <c r="A39" s="4" t="s">
        <v>637</v>
      </c>
      <c r="B39" s="5" t="n">
        <v>0</v>
      </c>
      <c r="C39" s="5" t="n">
        <v>0</v>
      </c>
    </row>
    <row r="40" spans="1:3">
      <c r="A40" s="4" t="s">
        <v>638</v>
      </c>
      <c r="B40" s="5" t="n">
        <v>0</v>
      </c>
      <c r="C40" s="5" t="n">
        <v>0</v>
      </c>
    </row>
    <row r="41" spans="1:3">
      <c r="A41" s="4" t="s">
        <v>639</v>
      </c>
      <c r="B41" s="5" t="n">
        <v>0</v>
      </c>
      <c r="C41" s="5" t="n">
        <v>0</v>
      </c>
    </row>
    <row r="42" spans="1:3">
      <c r="A42" s="4" t="s">
        <v>640</v>
      </c>
      <c r="B42" s="5" t="n">
        <v>0</v>
      </c>
      <c r="C42" s="5" t="n">
        <v>0</v>
      </c>
    </row>
    <row r="43" spans="1:3">
      <c r="A43" s="4" t="s">
        <v>641</v>
      </c>
      <c r="B43" s="5" t="n">
        <v>0</v>
      </c>
      <c r="C43" s="5" t="n">
        <v>0</v>
      </c>
    </row>
    <row r="44" spans="1:3">
      <c r="A44" s="4" t="s">
        <v>635</v>
      </c>
      <c r="B44" s="5" t="n">
        <v>0</v>
      </c>
      <c r="C44" s="5" t="n">
        <v>0</v>
      </c>
    </row>
    <row r="45" spans="1:3">
      <c r="A45" s="4" t="s">
        <v>645</v>
      </c>
    </row>
    <row r="46" spans="1:3">
      <c r="A46" s="3" t="s">
        <v>631</v>
      </c>
    </row>
    <row r="47" spans="1:3">
      <c r="A47" s="4" t="s">
        <v>646</v>
      </c>
      <c r="B47" s="5" t="n">
        <v>6281</v>
      </c>
      <c r="C47" s="5" t="n">
        <v>1569</v>
      </c>
    </row>
    <row r="48" spans="1:3">
      <c r="A48" s="4" t="s">
        <v>647</v>
      </c>
      <c r="B48" s="5" t="n">
        <v>520</v>
      </c>
      <c r="C48" s="5" t="n">
        <v>1024</v>
      </c>
    </row>
    <row r="49" spans="1:3">
      <c r="A49" s="4" t="s">
        <v>648</v>
      </c>
    </row>
    <row r="50" spans="1:3">
      <c r="A50" s="3" t="s">
        <v>631</v>
      </c>
    </row>
    <row r="51" spans="1:3">
      <c r="A51" s="4" t="s">
        <v>646</v>
      </c>
      <c r="B51" s="5" t="n">
        <v>0</v>
      </c>
      <c r="C51" s="5" t="n">
        <v>0</v>
      </c>
    </row>
    <row r="52" spans="1:3">
      <c r="A52" s="4" t="s">
        <v>647</v>
      </c>
      <c r="B52" s="5" t="n">
        <v>0</v>
      </c>
      <c r="C52" s="5" t="n">
        <v>0</v>
      </c>
    </row>
    <row r="53" spans="1:3">
      <c r="A53" s="4" t="s">
        <v>649</v>
      </c>
    </row>
    <row r="54" spans="1:3">
      <c r="A54" s="3" t="s">
        <v>631</v>
      </c>
    </row>
    <row r="55" spans="1:3">
      <c r="A55" s="4" t="s">
        <v>646</v>
      </c>
      <c r="B55" s="5" t="n">
        <v>0</v>
      </c>
      <c r="C55" s="5" t="n">
        <v>0</v>
      </c>
    </row>
    <row r="56" spans="1:3">
      <c r="A56" s="4" t="s">
        <v>647</v>
      </c>
      <c r="B56" s="5" t="n">
        <v>0</v>
      </c>
      <c r="C56" s="5" t="n">
        <v>0</v>
      </c>
    </row>
    <row r="57" spans="1:3">
      <c r="A57" s="4" t="s">
        <v>650</v>
      </c>
    </row>
    <row r="58" spans="1:3">
      <c r="A58" s="3" t="s">
        <v>631</v>
      </c>
    </row>
    <row r="59" spans="1:3">
      <c r="A59" s="4" t="s">
        <v>646</v>
      </c>
      <c r="B59" s="5" t="n">
        <v>6281</v>
      </c>
      <c r="C59" s="5" t="n">
        <v>1569</v>
      </c>
    </row>
    <row r="60" spans="1:3">
      <c r="A60" s="4" t="s">
        <v>647</v>
      </c>
      <c r="B60" s="7" t="n">
        <v>520</v>
      </c>
      <c r="C60" s="7" t="n">
        <v>1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9</v>
      </c>
      <c r="D1" s="2" t="s">
        <v>1</v>
      </c>
    </row>
    <row r="2" spans="1:5">
      <c r="B2" s="2" t="s">
        <v>2</v>
      </c>
      <c r="C2" s="2" t="s">
        <v>70</v>
      </c>
      <c r="D2" s="2" t="s">
        <v>2</v>
      </c>
      <c r="E2" s="2" t="s">
        <v>70</v>
      </c>
    </row>
    <row r="3" spans="1:5">
      <c r="A3" s="3" t="s">
        <v>116</v>
      </c>
    </row>
    <row r="4" spans="1:5">
      <c r="A4" s="4" t="s">
        <v>117</v>
      </c>
      <c r="B4" s="7" t="n">
        <v>4581000</v>
      </c>
      <c r="C4" s="7" t="n">
        <v>3650000</v>
      </c>
      <c r="D4" s="7" t="n">
        <v>13519000</v>
      </c>
      <c r="E4" s="7" t="n">
        <v>10421000</v>
      </c>
    </row>
    <row r="5" spans="1:5">
      <c r="A5" s="3" t="s">
        <v>118</v>
      </c>
    </row>
    <row r="6" spans="1:5">
      <c r="A6" s="4" t="s">
        <v>119</v>
      </c>
      <c r="B6" s="5" t="n">
        <v>-971000</v>
      </c>
      <c r="C6" s="5" t="n">
        <v>-288000</v>
      </c>
      <c r="D6" s="5" t="n">
        <v>-3544000</v>
      </c>
      <c r="E6" s="5" t="n">
        <v>437000</v>
      </c>
    </row>
    <row r="7" spans="1:5">
      <c r="A7" s="4" t="s">
        <v>120</v>
      </c>
      <c r="B7" s="5" t="n">
        <v>205000</v>
      </c>
      <c r="C7" s="5" t="n">
        <v>98000</v>
      </c>
      <c r="D7" s="5" t="n">
        <v>744000</v>
      </c>
      <c r="E7" s="5" t="n">
        <v>-149000</v>
      </c>
    </row>
    <row r="8" spans="1:5">
      <c r="A8" s="4" t="s">
        <v>121</v>
      </c>
      <c r="B8" s="5" t="n">
        <v>47000</v>
      </c>
      <c r="C8" s="5" t="n">
        <v>56000</v>
      </c>
      <c r="D8" s="5" t="n">
        <v>140000</v>
      </c>
      <c r="E8" s="5" t="n">
        <v>168000</v>
      </c>
    </row>
    <row r="9" spans="1:5">
      <c r="A9" s="4" t="s">
        <v>120</v>
      </c>
      <c r="B9" s="5" t="n">
        <v>-11000</v>
      </c>
      <c r="C9" s="5" t="n">
        <v>-19000</v>
      </c>
      <c r="D9" s="5" t="n">
        <v>-30000</v>
      </c>
      <c r="E9" s="5" t="n">
        <v>-57000</v>
      </c>
    </row>
    <row r="10" spans="1:5">
      <c r="A10" s="4" t="s">
        <v>122</v>
      </c>
      <c r="B10" s="5" t="n">
        <v>8000</v>
      </c>
      <c r="C10" s="5" t="n">
        <v>-9000</v>
      </c>
      <c r="D10" s="5" t="n">
        <v>8000</v>
      </c>
      <c r="E10" s="5" t="n">
        <v>-204000</v>
      </c>
    </row>
    <row r="11" spans="1:5">
      <c r="A11" s="4" t="s">
        <v>120</v>
      </c>
      <c r="B11" s="5" t="n">
        <v>-2000</v>
      </c>
      <c r="C11" s="5" t="n">
        <v>3000</v>
      </c>
      <c r="D11" s="5" t="n">
        <v>-2000</v>
      </c>
      <c r="E11" s="5" t="n">
        <v>69000</v>
      </c>
    </row>
    <row r="12" spans="1:5">
      <c r="A12" s="4" t="s">
        <v>123</v>
      </c>
      <c r="B12" s="5" t="n">
        <v>-724000</v>
      </c>
      <c r="C12" s="5" t="n">
        <v>-159000</v>
      </c>
      <c r="D12" s="5" t="n">
        <v>-2684000</v>
      </c>
      <c r="E12" s="5" t="n">
        <v>264000</v>
      </c>
    </row>
    <row r="13" spans="1:5">
      <c r="A13" s="4" t="s">
        <v>124</v>
      </c>
      <c r="B13" s="7" t="n">
        <v>3857000</v>
      </c>
      <c r="C13" s="7" t="n">
        <v>3491000</v>
      </c>
      <c r="D13" s="7" t="n">
        <v>10835000</v>
      </c>
      <c r="E13" s="7" t="n">
        <v>1068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1</v>
      </c>
      <c r="C1" s="2" t="s">
        <v>630</v>
      </c>
    </row>
    <row r="2" spans="1:3">
      <c r="B2" s="2" t="s">
        <v>578</v>
      </c>
      <c r="C2" s="2" t="s">
        <v>317</v>
      </c>
    </row>
    <row r="3" spans="1:3">
      <c r="A3" s="3" t="s">
        <v>652</v>
      </c>
    </row>
    <row r="4" spans="1:3">
      <c r="A4" s="4" t="s">
        <v>653</v>
      </c>
      <c r="B4" s="7" t="n">
        <v>240426</v>
      </c>
      <c r="C4" s="7" t="n">
        <v>254782</v>
      </c>
    </row>
    <row r="5" spans="1:3">
      <c r="A5" s="4" t="s">
        <v>654</v>
      </c>
    </row>
    <row r="6" spans="1:3">
      <c r="A6" s="3" t="s">
        <v>652</v>
      </c>
    </row>
    <row r="7" spans="1:3">
      <c r="A7" s="4" t="s">
        <v>653</v>
      </c>
      <c r="B7" s="7" t="n">
        <v>6281</v>
      </c>
      <c r="C7" s="7" t="n">
        <v>1569</v>
      </c>
    </row>
    <row r="8" spans="1:3">
      <c r="A8" s="4" t="s">
        <v>655</v>
      </c>
    </row>
    <row r="9" spans="1:3">
      <c r="A9" s="3" t="s">
        <v>652</v>
      </c>
    </row>
    <row r="10" spans="1:3">
      <c r="A10" s="4" t="s">
        <v>656</v>
      </c>
      <c r="B10" s="4" t="s">
        <v>657</v>
      </c>
      <c r="C10" s="4" t="s">
        <v>658</v>
      </c>
    </row>
    <row r="11" spans="1:3">
      <c r="A11" s="4" t="s">
        <v>659</v>
      </c>
    </row>
    <row r="12" spans="1:3">
      <c r="A12" s="3" t="s">
        <v>652</v>
      </c>
    </row>
    <row r="13" spans="1:3">
      <c r="A13" s="4" t="s">
        <v>656</v>
      </c>
      <c r="B13" s="4" t="s">
        <v>660</v>
      </c>
      <c r="C13" s="4" t="s">
        <v>660</v>
      </c>
    </row>
    <row r="14" spans="1:3">
      <c r="A14" s="4" t="s">
        <v>661</v>
      </c>
    </row>
    <row r="15" spans="1:3">
      <c r="A15" s="3" t="s">
        <v>652</v>
      </c>
    </row>
    <row r="16" spans="1:3">
      <c r="A16" s="4" t="s">
        <v>656</v>
      </c>
      <c r="B16" s="4" t="s">
        <v>662</v>
      </c>
      <c r="C16" s="4" t="s">
        <v>663</v>
      </c>
    </row>
    <row r="17" spans="1:3">
      <c r="A17" s="4" t="s">
        <v>664</v>
      </c>
    </row>
    <row r="18" spans="1:3">
      <c r="A18" s="3" t="s">
        <v>652</v>
      </c>
    </row>
    <row r="19" spans="1:3">
      <c r="A19" s="4" t="s">
        <v>665</v>
      </c>
      <c r="B19" s="5" t="n">
        <v>0</v>
      </c>
      <c r="C19" s="5" t="n">
        <v>0</v>
      </c>
    </row>
    <row r="20" spans="1:3">
      <c r="A20" s="4" t="s">
        <v>666</v>
      </c>
    </row>
    <row r="21" spans="1:3">
      <c r="A21" s="3" t="s">
        <v>652</v>
      </c>
    </row>
    <row r="22" spans="1:3">
      <c r="A22" s="4" t="s">
        <v>665</v>
      </c>
      <c r="B22" s="5" t="n">
        <v>1</v>
      </c>
      <c r="C22" s="5" t="n">
        <v>1</v>
      </c>
    </row>
    <row r="23" spans="1:3">
      <c r="A23" s="4" t="s">
        <v>667</v>
      </c>
    </row>
    <row r="24" spans="1:3">
      <c r="A24" s="3" t="s">
        <v>652</v>
      </c>
    </row>
    <row r="25" spans="1:3">
      <c r="A25" s="4" t="s">
        <v>665</v>
      </c>
      <c r="B25" s="12" t="n">
        <v>0.2006</v>
      </c>
      <c r="C25" s="12" t="n">
        <v>0.3083</v>
      </c>
    </row>
    <row r="26" spans="1:3">
      <c r="A26" s="4" t="s">
        <v>668</v>
      </c>
    </row>
    <row r="27" spans="1:3">
      <c r="A27" s="3" t="s">
        <v>652</v>
      </c>
    </row>
    <row r="28" spans="1:3">
      <c r="A28" s="4" t="s">
        <v>665</v>
      </c>
      <c r="B28" s="9" t="n">
        <v>0.05</v>
      </c>
      <c r="C28" s="9" t="n">
        <v>0.05</v>
      </c>
    </row>
    <row r="29" spans="1:3">
      <c r="A29" s="4" t="s">
        <v>669</v>
      </c>
    </row>
    <row r="30" spans="1:3">
      <c r="A30" s="3" t="s">
        <v>652</v>
      </c>
    </row>
    <row r="31" spans="1:3">
      <c r="A31" s="4" t="s">
        <v>665</v>
      </c>
      <c r="B31" s="9" t="n">
        <v>0.11</v>
      </c>
      <c r="C31" s="9" t="n">
        <v>0.09</v>
      </c>
    </row>
    <row r="32" spans="1:3">
      <c r="A32" s="4" t="s">
        <v>670</v>
      </c>
    </row>
    <row r="33" spans="1:3">
      <c r="A33" s="3" t="s">
        <v>652</v>
      </c>
    </row>
    <row r="34" spans="1:3">
      <c r="A34" s="4" t="s">
        <v>665</v>
      </c>
      <c r="B34" s="12" t="n">
        <v>0.0873</v>
      </c>
      <c r="C34" s="12" t="n">
        <v>0.0835</v>
      </c>
    </row>
    <row r="35" spans="1:3">
      <c r="A35" s="4" t="s">
        <v>671</v>
      </c>
    </row>
    <row r="36" spans="1:3">
      <c r="A36" s="3" t="s">
        <v>652</v>
      </c>
    </row>
    <row r="37" spans="1:3">
      <c r="A37" s="4" t="s">
        <v>653</v>
      </c>
      <c r="B37" s="7" t="n">
        <v>520</v>
      </c>
      <c r="C37" s="7" t="n">
        <v>1024</v>
      </c>
    </row>
    <row r="38" spans="1:3">
      <c r="A38" s="4" t="s">
        <v>672</v>
      </c>
    </row>
    <row r="39" spans="1:3">
      <c r="A39" s="3" t="s">
        <v>652</v>
      </c>
    </row>
    <row r="40" spans="1:3">
      <c r="A40" s="4" t="s">
        <v>665</v>
      </c>
      <c r="B40" s="9" t="n">
        <v>0.25</v>
      </c>
      <c r="C40" s="9" t="n">
        <v>0.15</v>
      </c>
    </row>
    <row r="41" spans="1:3">
      <c r="A41" s="4" t="s">
        <v>673</v>
      </c>
    </row>
    <row r="42" spans="1:3">
      <c r="A42" s="3" t="s">
        <v>652</v>
      </c>
    </row>
    <row r="43" spans="1:3">
      <c r="A43" s="4" t="s">
        <v>665</v>
      </c>
      <c r="B43" s="9" t="n">
        <v>0.35</v>
      </c>
      <c r="C43" s="9" t="n">
        <v>0.65</v>
      </c>
    </row>
    <row r="44" spans="1:3">
      <c r="A44" s="4" t="s">
        <v>674</v>
      </c>
    </row>
    <row r="45" spans="1:3">
      <c r="A45" s="3" t="s">
        <v>652</v>
      </c>
    </row>
    <row r="46" spans="1:3">
      <c r="A46" s="4" t="s">
        <v>665</v>
      </c>
      <c r="B46" s="12" t="n">
        <v>0.2634</v>
      </c>
      <c r="C46" s="12" t="n">
        <v>0.26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6</v>
      </c>
    </row>
    <row r="2" spans="1:3">
      <c r="A2" s="3" t="s">
        <v>676</v>
      </c>
    </row>
    <row r="3" spans="1:3">
      <c r="A3" s="4" t="s">
        <v>31</v>
      </c>
      <c r="B3" s="7" t="n">
        <v>14754</v>
      </c>
      <c r="C3" s="7" t="n">
        <v>10283</v>
      </c>
    </row>
    <row r="4" spans="1:3">
      <c r="A4" s="4" t="s">
        <v>33</v>
      </c>
      <c r="C4" s="5" t="n">
        <v>254782</v>
      </c>
    </row>
    <row r="5" spans="1:3">
      <c r="A5" s="4" t="s">
        <v>677</v>
      </c>
    </row>
    <row r="6" spans="1:3">
      <c r="A6" s="3" t="s">
        <v>676</v>
      </c>
    </row>
    <row r="7" spans="1:3">
      <c r="A7" s="4" t="s">
        <v>678</v>
      </c>
      <c r="B7" s="5" t="n">
        <v>16500</v>
      </c>
      <c r="C7" s="5" t="n">
        <v>18517</v>
      </c>
    </row>
    <row r="8" spans="1:3">
      <c r="A8" s="4" t="s">
        <v>31</v>
      </c>
      <c r="B8" s="5" t="n">
        <v>0</v>
      </c>
      <c r="C8" s="5" t="n">
        <v>0</v>
      </c>
    </row>
    <row r="9" spans="1:3">
      <c r="A9" s="4" t="s">
        <v>32</v>
      </c>
      <c r="B9" s="5" t="n">
        <v>291</v>
      </c>
    </row>
    <row r="10" spans="1:3">
      <c r="A10" s="4" t="s">
        <v>33</v>
      </c>
      <c r="B10" s="5" t="n">
        <v>32837</v>
      </c>
    </row>
    <row r="11" spans="1:3">
      <c r="A11" s="4" t="s">
        <v>34</v>
      </c>
      <c r="B11" s="5" t="n">
        <v>960</v>
      </c>
      <c r="C11" s="5" t="n">
        <v>1439</v>
      </c>
    </row>
    <row r="12" spans="1:3">
      <c r="A12" s="4" t="s">
        <v>364</v>
      </c>
      <c r="B12" s="5" t="n">
        <v>0</v>
      </c>
      <c r="C12" s="5" t="n">
        <v>0</v>
      </c>
    </row>
    <row r="13" spans="1:3">
      <c r="A13" s="4" t="s">
        <v>39</v>
      </c>
      <c r="B13" s="5" t="n">
        <v>27350</v>
      </c>
      <c r="C13" s="5" t="n">
        <v>26883</v>
      </c>
    </row>
    <row r="14" spans="1:3">
      <c r="A14" s="4" t="s">
        <v>679</v>
      </c>
      <c r="B14" s="5" t="n">
        <v>5661</v>
      </c>
      <c r="C14" s="5" t="n">
        <v>6784</v>
      </c>
    </row>
    <row r="15" spans="1:3">
      <c r="A15" s="4" t="s">
        <v>37</v>
      </c>
      <c r="B15" s="5" t="n">
        <v>4480</v>
      </c>
      <c r="C15" s="5" t="n">
        <v>4196</v>
      </c>
    </row>
    <row r="16" spans="1:3">
      <c r="A16" s="3" t="s">
        <v>680</v>
      </c>
    </row>
    <row r="17" spans="1:3">
      <c r="A17" s="4" t="s">
        <v>80</v>
      </c>
      <c r="B17" s="5" t="n">
        <v>882539</v>
      </c>
      <c r="C17" s="5" t="n">
        <v>838490</v>
      </c>
    </row>
    <row r="18" spans="1:3">
      <c r="A18" s="4" t="s">
        <v>45</v>
      </c>
      <c r="B18" s="5" t="n">
        <v>49631</v>
      </c>
      <c r="C18" s="5" t="n">
        <v>77650</v>
      </c>
    </row>
    <row r="19" spans="1:3">
      <c r="A19" s="4" t="s">
        <v>46</v>
      </c>
      <c r="B19" s="5" t="n">
        <v>979</v>
      </c>
      <c r="C19" s="5" t="n">
        <v>897</v>
      </c>
    </row>
    <row r="20" spans="1:3">
      <c r="A20" s="4" t="s">
        <v>681</v>
      </c>
    </row>
    <row r="21" spans="1:3">
      <c r="A21" s="3" t="s">
        <v>676</v>
      </c>
    </row>
    <row r="22" spans="1:3">
      <c r="A22" s="4" t="s">
        <v>678</v>
      </c>
      <c r="B22" s="5" t="n">
        <v>0</v>
      </c>
      <c r="C22" s="5" t="n">
        <v>0</v>
      </c>
    </row>
    <row r="23" spans="1:3">
      <c r="A23" s="4" t="s">
        <v>31</v>
      </c>
      <c r="B23" s="5" t="n">
        <v>0</v>
      </c>
      <c r="C23" s="5" t="n">
        <v>0</v>
      </c>
    </row>
    <row r="24" spans="1:3">
      <c r="A24" s="4" t="s">
        <v>32</v>
      </c>
      <c r="B24" s="5" t="n">
        <v>0</v>
      </c>
    </row>
    <row r="25" spans="1:3">
      <c r="A25" s="4" t="s">
        <v>33</v>
      </c>
      <c r="B25" s="5" t="n">
        <v>207589</v>
      </c>
    </row>
    <row r="26" spans="1:3">
      <c r="A26" s="4" t="s">
        <v>34</v>
      </c>
      <c r="B26" s="5" t="n">
        <v>0</v>
      </c>
    </row>
    <row r="27" spans="1:3">
      <c r="A27" s="4" t="s">
        <v>364</v>
      </c>
      <c r="B27" s="5" t="n">
        <v>0</v>
      </c>
      <c r="C27" s="5" t="n">
        <v>0</v>
      </c>
    </row>
    <row r="28" spans="1:3">
      <c r="A28" s="4" t="s">
        <v>39</v>
      </c>
      <c r="B28" s="5" t="n">
        <v>0</v>
      </c>
      <c r="C28" s="5" t="n">
        <v>0</v>
      </c>
    </row>
    <row r="29" spans="1:3">
      <c r="A29" s="4" t="s">
        <v>679</v>
      </c>
      <c r="B29" s="5" t="n">
        <v>0</v>
      </c>
      <c r="C29" s="5" t="n">
        <v>0</v>
      </c>
    </row>
    <row r="30" spans="1:3">
      <c r="A30" s="4" t="s">
        <v>37</v>
      </c>
      <c r="B30" s="5" t="n">
        <v>0</v>
      </c>
      <c r="C30" s="5" t="n">
        <v>0</v>
      </c>
    </row>
    <row r="31" spans="1:3">
      <c r="A31" s="3" t="s">
        <v>680</v>
      </c>
    </row>
    <row r="32" spans="1:3">
      <c r="A32" s="4" t="s">
        <v>80</v>
      </c>
      <c r="B32" s="5" t="n">
        <v>0</v>
      </c>
      <c r="C32" s="5" t="n">
        <v>0</v>
      </c>
    </row>
    <row r="33" spans="1:3">
      <c r="A33" s="4" t="s">
        <v>45</v>
      </c>
      <c r="B33" s="5" t="n">
        <v>0</v>
      </c>
      <c r="C33" s="5" t="n">
        <v>0</v>
      </c>
    </row>
    <row r="34" spans="1:3">
      <c r="A34" s="4" t="s">
        <v>46</v>
      </c>
      <c r="B34" s="5" t="n">
        <v>0</v>
      </c>
      <c r="C34" s="5" t="n">
        <v>0</v>
      </c>
    </row>
    <row r="35" spans="1:3">
      <c r="A35" s="4" t="s">
        <v>682</v>
      </c>
    </row>
    <row r="36" spans="1:3">
      <c r="A36" s="3" t="s">
        <v>676</v>
      </c>
    </row>
    <row r="37" spans="1:3">
      <c r="A37" s="4" t="s">
        <v>678</v>
      </c>
      <c r="B37" s="5" t="n">
        <v>0</v>
      </c>
      <c r="C37" s="5" t="n">
        <v>0</v>
      </c>
    </row>
    <row r="38" spans="1:3">
      <c r="A38" s="4" t="s">
        <v>31</v>
      </c>
      <c r="B38" s="5" t="n">
        <v>14773</v>
      </c>
      <c r="C38" s="5" t="n">
        <v>10287</v>
      </c>
    </row>
    <row r="39" spans="1:3">
      <c r="A39" s="4" t="s">
        <v>32</v>
      </c>
      <c r="B39" s="5" t="n">
        <v>0</v>
      </c>
    </row>
    <row r="40" spans="1:3">
      <c r="A40" s="4" t="s">
        <v>33</v>
      </c>
      <c r="B40" s="5" t="n">
        <v>0</v>
      </c>
    </row>
    <row r="41" spans="1:3">
      <c r="A41" s="4" t="s">
        <v>34</v>
      </c>
      <c r="B41" s="5" t="n">
        <v>0</v>
      </c>
    </row>
    <row r="42" spans="1:3">
      <c r="A42" s="4" t="s">
        <v>364</v>
      </c>
      <c r="B42" s="5" t="n">
        <v>1037065</v>
      </c>
      <c r="C42" s="5" t="n">
        <v>981238</v>
      </c>
    </row>
    <row r="43" spans="1:3">
      <c r="A43" s="4" t="s">
        <v>39</v>
      </c>
      <c r="B43" s="5" t="n">
        <v>0</v>
      </c>
      <c r="C43" s="5" t="n">
        <v>0</v>
      </c>
    </row>
    <row r="44" spans="1:3">
      <c r="A44" s="4" t="s">
        <v>679</v>
      </c>
      <c r="B44" s="5" t="n">
        <v>0</v>
      </c>
      <c r="C44" s="5" t="n">
        <v>0</v>
      </c>
    </row>
    <row r="45" spans="1:3">
      <c r="A45" s="4" t="s">
        <v>37</v>
      </c>
      <c r="B45" s="5" t="n">
        <v>0</v>
      </c>
      <c r="C45" s="5" t="n">
        <v>0</v>
      </c>
    </row>
    <row r="46" spans="1:3">
      <c r="A46" s="3" t="s">
        <v>680</v>
      </c>
    </row>
    <row r="47" spans="1:3">
      <c r="A47" s="4" t="s">
        <v>80</v>
      </c>
      <c r="B47" s="5" t="n">
        <v>286295</v>
      </c>
      <c r="C47" s="5" t="n">
        <v>263093</v>
      </c>
    </row>
    <row r="48" spans="1:3">
      <c r="A48" s="4" t="s">
        <v>45</v>
      </c>
      <c r="B48" s="5" t="n">
        <v>35055</v>
      </c>
      <c r="C48" s="5" t="n">
        <v>35802</v>
      </c>
    </row>
    <row r="49" spans="1:3">
      <c r="A49" s="4" t="s">
        <v>46</v>
      </c>
      <c r="B49" s="5" t="n">
        <v>0</v>
      </c>
      <c r="C49" s="5" t="n">
        <v>0</v>
      </c>
    </row>
    <row r="50" spans="1:3">
      <c r="A50" s="4" t="s">
        <v>683</v>
      </c>
    </row>
    <row r="51" spans="1:3">
      <c r="A51" s="3" t="s">
        <v>676</v>
      </c>
    </row>
    <row r="52" spans="1:3">
      <c r="A52" s="4" t="s">
        <v>678</v>
      </c>
      <c r="B52" s="5" t="n">
        <v>16500</v>
      </c>
      <c r="C52" s="5" t="n">
        <v>18517</v>
      </c>
    </row>
    <row r="53" spans="1:3">
      <c r="A53" s="4" t="s">
        <v>31</v>
      </c>
      <c r="B53" s="5" t="n">
        <v>14754</v>
      </c>
      <c r="C53" s="5" t="n">
        <v>10283</v>
      </c>
    </row>
    <row r="54" spans="1:3">
      <c r="A54" s="4" t="s">
        <v>32</v>
      </c>
      <c r="B54" s="5" t="n">
        <v>291</v>
      </c>
    </row>
    <row r="55" spans="1:3">
      <c r="A55" s="4" t="s">
        <v>33</v>
      </c>
      <c r="B55" s="5" t="n">
        <v>240426</v>
      </c>
    </row>
    <row r="56" spans="1:3">
      <c r="A56" s="4" t="s">
        <v>34</v>
      </c>
      <c r="B56" s="5" t="n">
        <v>960</v>
      </c>
      <c r="C56" s="5" t="n">
        <v>1439</v>
      </c>
    </row>
    <row r="57" spans="1:3">
      <c r="A57" s="4" t="s">
        <v>364</v>
      </c>
      <c r="B57" s="5" t="n">
        <v>1047948</v>
      </c>
      <c r="C57" s="5" t="n">
        <v>989335</v>
      </c>
    </row>
    <row r="58" spans="1:3">
      <c r="A58" s="4" t="s">
        <v>39</v>
      </c>
      <c r="B58" s="5" t="n">
        <v>27350</v>
      </c>
      <c r="C58" s="5" t="n">
        <v>26883</v>
      </c>
    </row>
    <row r="59" spans="1:3">
      <c r="A59" s="4" t="s">
        <v>679</v>
      </c>
      <c r="B59" s="5" t="n">
        <v>5661</v>
      </c>
      <c r="C59" s="5" t="n">
        <v>6784</v>
      </c>
    </row>
    <row r="60" spans="1:3">
      <c r="A60" s="4" t="s">
        <v>37</v>
      </c>
      <c r="B60" s="5" t="n">
        <v>4480</v>
      </c>
      <c r="C60" s="5" t="n">
        <v>4196</v>
      </c>
    </row>
    <row r="61" spans="1:3">
      <c r="A61" s="3" t="s">
        <v>680</v>
      </c>
    </row>
    <row r="62" spans="1:3">
      <c r="A62" s="4" t="s">
        <v>80</v>
      </c>
      <c r="B62" s="5" t="n">
        <v>1174843</v>
      </c>
      <c r="C62" s="5" t="n">
        <v>1104943</v>
      </c>
    </row>
    <row r="63" spans="1:3">
      <c r="A63" s="4" t="s">
        <v>45</v>
      </c>
      <c r="B63" s="5" t="n">
        <v>86097</v>
      </c>
      <c r="C63" s="5" t="n">
        <v>114664</v>
      </c>
    </row>
    <row r="64" spans="1:3">
      <c r="A64" s="4" t="s">
        <v>46</v>
      </c>
      <c r="B64" s="5" t="n">
        <v>979</v>
      </c>
      <c r="C64" s="5" t="n">
        <v>897</v>
      </c>
    </row>
    <row r="65" spans="1:3">
      <c r="A65" s="4" t="s">
        <v>684</v>
      </c>
    </row>
    <row r="66" spans="1:3">
      <c r="A66" s="3" t="s">
        <v>676</v>
      </c>
    </row>
    <row r="67" spans="1:3">
      <c r="A67" s="4" t="s">
        <v>678</v>
      </c>
      <c r="B67" s="5" t="n">
        <v>16500</v>
      </c>
      <c r="C67" s="5" t="n">
        <v>18517</v>
      </c>
    </row>
    <row r="68" spans="1:3">
      <c r="A68" s="4" t="s">
        <v>31</v>
      </c>
      <c r="B68" s="5" t="n">
        <v>14773</v>
      </c>
      <c r="C68" s="5" t="n">
        <v>10287</v>
      </c>
    </row>
    <row r="69" spans="1:3">
      <c r="A69" s="4" t="s">
        <v>32</v>
      </c>
      <c r="B69" s="5" t="n">
        <v>291</v>
      </c>
    </row>
    <row r="70" spans="1:3">
      <c r="A70" s="4" t="s">
        <v>33</v>
      </c>
      <c r="B70" s="5" t="n">
        <v>240426</v>
      </c>
    </row>
    <row r="71" spans="1:3">
      <c r="A71" s="4" t="s">
        <v>34</v>
      </c>
      <c r="B71" s="5" t="n">
        <v>960</v>
      </c>
      <c r="C71" s="5" t="n">
        <v>1439</v>
      </c>
    </row>
    <row r="72" spans="1:3">
      <c r="A72" s="4" t="s">
        <v>364</v>
      </c>
      <c r="B72" s="5" t="n">
        <v>1037065</v>
      </c>
      <c r="C72" s="5" t="n">
        <v>981238</v>
      </c>
    </row>
    <row r="73" spans="1:3">
      <c r="A73" s="4" t="s">
        <v>39</v>
      </c>
      <c r="B73" s="5" t="n">
        <v>27350</v>
      </c>
      <c r="C73" s="5" t="n">
        <v>26883</v>
      </c>
    </row>
    <row r="74" spans="1:3">
      <c r="A74" s="4" t="s">
        <v>679</v>
      </c>
      <c r="B74" s="5" t="n">
        <v>5661</v>
      </c>
      <c r="C74" s="5" t="n">
        <v>6784</v>
      </c>
    </row>
    <row r="75" spans="1:3">
      <c r="A75" s="4" t="s">
        <v>37</v>
      </c>
      <c r="B75" s="5" t="n">
        <v>4480</v>
      </c>
      <c r="C75" s="5" t="n">
        <v>4196</v>
      </c>
    </row>
    <row r="76" spans="1:3">
      <c r="A76" s="3" t="s">
        <v>680</v>
      </c>
    </row>
    <row r="77" spans="1:3">
      <c r="A77" s="4" t="s">
        <v>80</v>
      </c>
      <c r="B77" s="5" t="n">
        <v>1168834</v>
      </c>
      <c r="C77" s="5" t="n">
        <v>1101583</v>
      </c>
    </row>
    <row r="78" spans="1:3">
      <c r="A78" s="4" t="s">
        <v>45</v>
      </c>
      <c r="B78" s="5" t="n">
        <v>84686</v>
      </c>
      <c r="C78" s="5" t="n">
        <v>113452</v>
      </c>
    </row>
    <row r="79" spans="1:3">
      <c r="A79" s="4" t="s">
        <v>46</v>
      </c>
      <c r="B79" s="7" t="n">
        <v>979</v>
      </c>
      <c r="C79" s="7" t="n">
        <v>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0</v>
      </c>
    </row>
    <row r="3" spans="1:3">
      <c r="A3" s="3" t="s">
        <v>126</v>
      </c>
    </row>
    <row r="4" spans="1:3">
      <c r="A4" s="4" t="s">
        <v>117</v>
      </c>
      <c r="B4" s="7" t="n">
        <v>13519000</v>
      </c>
      <c r="C4" s="7" t="n">
        <v>10421000</v>
      </c>
    </row>
    <row r="5" spans="1:3">
      <c r="A5" s="3" t="s">
        <v>127</v>
      </c>
    </row>
    <row r="6" spans="1:3">
      <c r="A6" s="4" t="s">
        <v>83</v>
      </c>
      <c r="B6" s="5" t="n">
        <v>1300000</v>
      </c>
      <c r="C6" s="5" t="n">
        <v>1740000</v>
      </c>
    </row>
    <row r="7" spans="1:3">
      <c r="A7" s="4" t="s">
        <v>128</v>
      </c>
      <c r="B7" s="5" t="n">
        <v>301000</v>
      </c>
      <c r="C7" s="5" t="n">
        <v>321000</v>
      </c>
    </row>
    <row r="8" spans="1:3">
      <c r="A8" s="4" t="s">
        <v>129</v>
      </c>
      <c r="B8" s="5" t="n">
        <v>813000</v>
      </c>
      <c r="C8" s="5" t="n">
        <v>1089000</v>
      </c>
    </row>
    <row r="9" spans="1:3">
      <c r="A9" s="4" t="s">
        <v>130</v>
      </c>
      <c r="B9" s="5" t="n">
        <v>-260000</v>
      </c>
      <c r="C9" s="5" t="n">
        <v>-381000</v>
      </c>
    </row>
    <row r="10" spans="1:3">
      <c r="A10" s="4" t="s">
        <v>131</v>
      </c>
      <c r="B10" s="5" t="n">
        <v>1000</v>
      </c>
      <c r="C10" s="5" t="n">
        <v>-204000</v>
      </c>
    </row>
    <row r="11" spans="1:3">
      <c r="A11" s="4" t="s">
        <v>90</v>
      </c>
      <c r="B11" s="5" t="n">
        <v>-467000</v>
      </c>
      <c r="C11" s="5" t="n">
        <v>-499000</v>
      </c>
    </row>
    <row r="12" spans="1:3">
      <c r="A12" s="4" t="s">
        <v>132</v>
      </c>
      <c r="B12" s="5" t="n">
        <v>-14709000</v>
      </c>
      <c r="C12" s="5" t="n">
        <v>-17144000</v>
      </c>
    </row>
    <row r="13" spans="1:3">
      <c r="A13" s="4" t="s">
        <v>133</v>
      </c>
      <c r="B13" s="5" t="n">
        <v>15374000</v>
      </c>
      <c r="C13" s="5" t="n">
        <v>17789000</v>
      </c>
    </row>
    <row r="14" spans="1:3">
      <c r="A14" s="4" t="s">
        <v>134</v>
      </c>
      <c r="B14" s="5" t="n">
        <v>-302000</v>
      </c>
      <c r="C14" s="5" t="n">
        <v>-383000</v>
      </c>
    </row>
    <row r="15" spans="1:3">
      <c r="A15" s="4" t="s">
        <v>135</v>
      </c>
      <c r="B15" s="5" t="n">
        <v>-284000</v>
      </c>
      <c r="C15" s="5" t="n">
        <v>303000</v>
      </c>
    </row>
    <row r="16" spans="1:3">
      <c r="A16" s="4" t="s">
        <v>136</v>
      </c>
      <c r="B16" s="5" t="n">
        <v>82000</v>
      </c>
      <c r="C16" s="5" t="n">
        <v>11000</v>
      </c>
    </row>
    <row r="17" spans="1:3">
      <c r="A17" s="4" t="s">
        <v>137</v>
      </c>
      <c r="B17" s="5" t="n">
        <v>-435000</v>
      </c>
      <c r="C17" s="5" t="n">
        <v>-360000</v>
      </c>
    </row>
    <row r="18" spans="1:3">
      <c r="A18" s="4" t="s">
        <v>138</v>
      </c>
      <c r="B18" s="5" t="n">
        <v>14933000</v>
      </c>
      <c r="C18" s="5" t="n">
        <v>12703000</v>
      </c>
    </row>
    <row r="19" spans="1:3">
      <c r="A19" s="3" t="s">
        <v>139</v>
      </c>
    </row>
    <row r="20" spans="1:3">
      <c r="A20" s="4" t="s">
        <v>140</v>
      </c>
      <c r="B20" s="5" t="n">
        <v>25168000</v>
      </c>
      <c r="C20" s="5" t="n">
        <v>30393000</v>
      </c>
    </row>
    <row r="21" spans="1:3">
      <c r="A21" s="4" t="s">
        <v>141</v>
      </c>
      <c r="B21" s="5" t="n">
        <v>41027000</v>
      </c>
      <c r="C21" s="5" t="n">
        <v>47677000</v>
      </c>
    </row>
    <row r="22" spans="1:3">
      <c r="A22" s="4" t="s">
        <v>142</v>
      </c>
      <c r="B22" s="5" t="n">
        <v>-56289000</v>
      </c>
      <c r="C22" s="5" t="n">
        <v>-20548000</v>
      </c>
    </row>
    <row r="23" spans="1:3">
      <c r="A23" s="4" t="s">
        <v>143</v>
      </c>
      <c r="B23" s="5" t="n">
        <v>-191000</v>
      </c>
      <c r="C23" s="5" t="n">
        <v>0</v>
      </c>
    </row>
    <row r="24" spans="1:3">
      <c r="A24" s="4" t="s">
        <v>144</v>
      </c>
      <c r="B24" s="5" t="n">
        <v>-5713000</v>
      </c>
      <c r="C24" s="5" t="n">
        <v>-6301000</v>
      </c>
    </row>
    <row r="25" spans="1:3">
      <c r="A25" s="4" t="s">
        <v>145</v>
      </c>
      <c r="B25" s="5" t="n">
        <v>1239000</v>
      </c>
      <c r="C25" s="5" t="n">
        <v>2741000</v>
      </c>
    </row>
    <row r="26" spans="1:3">
      <c r="A26" s="4" t="s">
        <v>146</v>
      </c>
      <c r="B26" s="5" t="n">
        <v>0</v>
      </c>
      <c r="C26" s="5" t="n">
        <v>496000</v>
      </c>
    </row>
    <row r="27" spans="1:3">
      <c r="A27" s="4" t="s">
        <v>147</v>
      </c>
      <c r="B27" s="5" t="n">
        <v>7874000</v>
      </c>
      <c r="C27" s="5" t="n">
        <v>6090000</v>
      </c>
    </row>
    <row r="28" spans="1:3">
      <c r="A28" s="4" t="s">
        <v>148</v>
      </c>
      <c r="B28" s="5" t="n">
        <v>-6751000</v>
      </c>
      <c r="C28" s="5" t="n">
        <v>-5668000</v>
      </c>
    </row>
    <row r="29" spans="1:3">
      <c r="A29" s="4" t="s">
        <v>149</v>
      </c>
      <c r="B29" s="5" t="n">
        <v>-59646000</v>
      </c>
      <c r="C29" s="5" t="n">
        <v>-107864000</v>
      </c>
    </row>
    <row r="30" spans="1:3">
      <c r="A30" s="4" t="s">
        <v>150</v>
      </c>
      <c r="B30" s="5" t="n">
        <v>-228000</v>
      </c>
      <c r="C30" s="5" t="n">
        <v>-179000</v>
      </c>
    </row>
    <row r="31" spans="1:3">
      <c r="A31" s="4" t="s">
        <v>151</v>
      </c>
      <c r="B31" s="5" t="n">
        <v>899000</v>
      </c>
      <c r="C31" s="5" t="n">
        <v>312000</v>
      </c>
    </row>
    <row r="32" spans="1:3">
      <c r="A32" s="4" t="s">
        <v>152</v>
      </c>
      <c r="B32" s="5" t="n">
        <v>-52611000</v>
      </c>
      <c r="C32" s="5" t="n">
        <v>-52851000</v>
      </c>
    </row>
    <row r="33" spans="1:3">
      <c r="A33" s="3" t="s">
        <v>153</v>
      </c>
    </row>
    <row r="34" spans="1:3">
      <c r="A34" s="4" t="s">
        <v>154</v>
      </c>
      <c r="B34" s="5" t="n">
        <v>69900000</v>
      </c>
      <c r="C34" s="5" t="n">
        <v>46602000</v>
      </c>
    </row>
    <row r="35" spans="1:3">
      <c r="A35" s="4" t="s">
        <v>155</v>
      </c>
      <c r="B35" s="5" t="n">
        <v>7000</v>
      </c>
      <c r="C35" s="5" t="n">
        <v>7000</v>
      </c>
    </row>
    <row r="36" spans="1:3">
      <c r="A36" s="4" t="s">
        <v>156</v>
      </c>
      <c r="B36" s="5" t="n">
        <v>-1000000</v>
      </c>
      <c r="C36" s="5" t="n">
        <v>0</v>
      </c>
    </row>
    <row r="37" spans="1:3">
      <c r="A37" s="4" t="s">
        <v>157</v>
      </c>
      <c r="B37" s="5" t="n">
        <v>-27574000</v>
      </c>
      <c r="C37" s="5" t="n">
        <v>-6041000</v>
      </c>
    </row>
    <row r="38" spans="1:3">
      <c r="A38" s="4" t="s">
        <v>158</v>
      </c>
      <c r="B38" s="5" t="n">
        <v>-1098000</v>
      </c>
      <c r="C38" s="5" t="n">
        <v>-645000</v>
      </c>
    </row>
    <row r="39" spans="1:3">
      <c r="A39" s="4" t="s">
        <v>159</v>
      </c>
      <c r="B39" s="5" t="n">
        <v>-4574000</v>
      </c>
      <c r="C39" s="5" t="n">
        <v>-3714000</v>
      </c>
    </row>
    <row r="40" spans="1:3">
      <c r="A40" s="4" t="s">
        <v>160</v>
      </c>
      <c r="B40" s="5" t="n">
        <v>35661000</v>
      </c>
      <c r="C40" s="5" t="n">
        <v>36209000</v>
      </c>
    </row>
    <row r="41" spans="1:3">
      <c r="A41" s="4" t="s">
        <v>161</v>
      </c>
      <c r="B41" s="5" t="n">
        <v>-2017000</v>
      </c>
      <c r="C41" s="5" t="n">
        <v>-3939000</v>
      </c>
    </row>
    <row r="42" spans="1:3">
      <c r="A42" s="4" t="s">
        <v>162</v>
      </c>
      <c r="B42" s="5" t="n">
        <v>18517000</v>
      </c>
      <c r="C42" s="5" t="n">
        <v>17754000</v>
      </c>
    </row>
    <row r="43" spans="1:3">
      <c r="A43" s="4" t="s">
        <v>163</v>
      </c>
      <c r="B43" s="5" t="n">
        <v>16500000</v>
      </c>
      <c r="C43" s="5" t="n">
        <v>13815000</v>
      </c>
    </row>
    <row r="44" spans="1:3">
      <c r="A44" s="3" t="s">
        <v>164</v>
      </c>
    </row>
    <row r="45" spans="1:3">
      <c r="A45" s="4" t="s">
        <v>165</v>
      </c>
      <c r="B45" s="5" t="n">
        <v>6647000</v>
      </c>
      <c r="C45" s="5" t="n">
        <v>4169000</v>
      </c>
    </row>
    <row r="46" spans="1:3">
      <c r="A46" s="4" t="s">
        <v>166</v>
      </c>
      <c r="B46" s="5" t="n">
        <v>1900000</v>
      </c>
      <c r="C46" s="5" t="n">
        <v>2950000</v>
      </c>
    </row>
    <row r="47" spans="1:3">
      <c r="A47" s="4" t="s">
        <v>167</v>
      </c>
      <c r="B47" s="7" t="n">
        <v>381000</v>
      </c>
      <c r="C47" s="7" t="n">
        <v>7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9:55Z</dcterms:created>
  <dcterms:modified xmlns:dcterms="http://purl.org/dc/terms/" xmlns:xsi="http://www.w3.org/2001/XMLSchema-instance" xsi:type="dcterms:W3CDTF">2018-11-08T16:09:55Z</dcterms:modified>
</cp:coreProperties>
</file>